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Product Warran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Other, Ne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tock-Based Employee Compensati" sheetId="23" state="visible" r:id="rId23"/>
    <sheet xmlns:r="http://schemas.openxmlformats.org/officeDocument/2006/relationships" name="Employee Retirement Plans" sheetId="24" state="visible" r:id="rId24"/>
    <sheet xmlns:r="http://schemas.openxmlformats.org/officeDocument/2006/relationships" name="Commitments" sheetId="25" state="visible" r:id="rId25"/>
    <sheet xmlns:r="http://schemas.openxmlformats.org/officeDocument/2006/relationships" name="Legal Actions And Contingencies" sheetId="26" state="visible" r:id="rId26"/>
    <sheet xmlns:r="http://schemas.openxmlformats.org/officeDocument/2006/relationships" name="Derivative Instruments And Hedg" sheetId="27" state="visible" r:id="rId27"/>
    <sheet xmlns:r="http://schemas.openxmlformats.org/officeDocument/2006/relationships" name="Business Combinations" sheetId="28" state="visible" r:id="rId28"/>
    <sheet xmlns:r="http://schemas.openxmlformats.org/officeDocument/2006/relationships" name="Restructuring Expenses" sheetId="29" state="visible" r:id="rId29"/>
    <sheet xmlns:r="http://schemas.openxmlformats.org/officeDocument/2006/relationships" name="Litigation Settlement Expenses" sheetId="30" state="visible" r:id="rId30"/>
    <sheet xmlns:r="http://schemas.openxmlformats.org/officeDocument/2006/relationships" name="Subsequent Event"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New Accounting Pronouncemen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Investments (Tables)" sheetId="39" state="visible" r:id="rId39"/>
    <sheet xmlns:r="http://schemas.openxmlformats.org/officeDocument/2006/relationships" name="Accrued Expenses (Tables)" sheetId="40" state="visible" r:id="rId40"/>
    <sheet xmlns:r="http://schemas.openxmlformats.org/officeDocument/2006/relationships" name="Product Warranties (Tables)"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Earnings Per Share (Tables)" sheetId="44" state="visible" r:id="rId44"/>
    <sheet xmlns:r="http://schemas.openxmlformats.org/officeDocument/2006/relationships" name="Other, Net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Stock-Based Employee Compensa_2" sheetId="48" state="visible" r:id="rId48"/>
    <sheet xmlns:r="http://schemas.openxmlformats.org/officeDocument/2006/relationships" name="Commitments (Tables)" sheetId="49" state="visible" r:id="rId49"/>
    <sheet xmlns:r="http://schemas.openxmlformats.org/officeDocument/2006/relationships" name="Legal Actions And Contingenci_2" sheetId="50" state="visible" r:id="rId50"/>
    <sheet xmlns:r="http://schemas.openxmlformats.org/officeDocument/2006/relationships" name="Derivative Instruments And He_2" sheetId="51" state="visible" r:id="rId51"/>
    <sheet xmlns:r="http://schemas.openxmlformats.org/officeDocument/2006/relationships" name="Business Combination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New Accounting Pronouncements_2" sheetId="55" state="visible" r:id="rId55"/>
    <sheet xmlns:r="http://schemas.openxmlformats.org/officeDocument/2006/relationships" name="New Accounting Pronouncements_3" sheetId="56" state="visible" r:id="rId56"/>
    <sheet xmlns:r="http://schemas.openxmlformats.org/officeDocument/2006/relationships" name="Inventories (Schedule Of Invent"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Investments (Narrative) (Detail" sheetId="63" state="visible" r:id="rId63"/>
    <sheet xmlns:r="http://schemas.openxmlformats.org/officeDocument/2006/relationships" name="Investments (Schedule Of Reconc" sheetId="64" state="visible" r:id="rId64"/>
    <sheet xmlns:r="http://schemas.openxmlformats.org/officeDocument/2006/relationships" name="Accrued Expenses (Schedule Of A" sheetId="65" state="visible" r:id="rId65"/>
    <sheet xmlns:r="http://schemas.openxmlformats.org/officeDocument/2006/relationships" name="Product Warranties (Schedule Of" sheetId="66" state="visible" r:id="rId66"/>
    <sheet xmlns:r="http://schemas.openxmlformats.org/officeDocument/2006/relationships" name="Debt (Narrative) (Details)" sheetId="67" state="visible" r:id="rId67"/>
    <sheet xmlns:r="http://schemas.openxmlformats.org/officeDocument/2006/relationships" name="Debt (Schedule Of Debt) (Detail" sheetId="68" state="visible" r:id="rId68"/>
    <sheet xmlns:r="http://schemas.openxmlformats.org/officeDocument/2006/relationships" name="Stockholders' Equity (Narrative" sheetId="69" state="visible" r:id="rId69"/>
    <sheet xmlns:r="http://schemas.openxmlformats.org/officeDocument/2006/relationships" name="Stockholders' Equity (Schedule " sheetId="70" state="visible" r:id="rId70"/>
    <sheet xmlns:r="http://schemas.openxmlformats.org/officeDocument/2006/relationships" name="Stockholders' Equity (Schedul_2" sheetId="71" state="visible" r:id="rId71"/>
    <sheet xmlns:r="http://schemas.openxmlformats.org/officeDocument/2006/relationships" name="Earnings Per Share (Narrative) " sheetId="72" state="visible" r:id="rId72"/>
    <sheet xmlns:r="http://schemas.openxmlformats.org/officeDocument/2006/relationships" name="Earnings Per Share (Schedule Of" sheetId="73" state="visible" r:id="rId73"/>
    <sheet xmlns:r="http://schemas.openxmlformats.org/officeDocument/2006/relationships" name="Other, Net (Schedule Of Other N"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Provi" sheetId="77" state="visible" r:id="rId77"/>
    <sheet xmlns:r="http://schemas.openxmlformats.org/officeDocument/2006/relationships" name="Income Taxes (Schedule Of Pro_2" sheetId="78" state="visible" r:id="rId78"/>
    <sheet xmlns:r="http://schemas.openxmlformats.org/officeDocument/2006/relationships" name="Income Taxes (Components Of Def" sheetId="79" state="visible" r:id="rId79"/>
    <sheet xmlns:r="http://schemas.openxmlformats.org/officeDocument/2006/relationships" name="Income Taxes (Schedule Of Defer" sheetId="80" state="visible" r:id="rId80"/>
    <sheet xmlns:r="http://schemas.openxmlformats.org/officeDocument/2006/relationships" name="Segment Information (Narrative)" sheetId="81" state="visible" r:id="rId81"/>
    <sheet xmlns:r="http://schemas.openxmlformats.org/officeDocument/2006/relationships" name="Segment Information (Summary Of" sheetId="82" state="visible" r:id="rId82"/>
    <sheet xmlns:r="http://schemas.openxmlformats.org/officeDocument/2006/relationships" name="Segment Information (Schedule O" sheetId="83" state="visible" r:id="rId83"/>
    <sheet xmlns:r="http://schemas.openxmlformats.org/officeDocument/2006/relationships" name="Segment Information (Schedule_2" sheetId="84" state="visible" r:id="rId84"/>
    <sheet xmlns:r="http://schemas.openxmlformats.org/officeDocument/2006/relationships" name="Segment Information (Schedule_3" sheetId="85" state="visible" r:id="rId85"/>
    <sheet xmlns:r="http://schemas.openxmlformats.org/officeDocument/2006/relationships" name="Stock-Based Employee Compensa_3" sheetId="86" state="visible" r:id="rId86"/>
    <sheet xmlns:r="http://schemas.openxmlformats.org/officeDocument/2006/relationships" name="Stock-Based Employee Compensa_4" sheetId="87" state="visible" r:id="rId87"/>
    <sheet xmlns:r="http://schemas.openxmlformats.org/officeDocument/2006/relationships" name="Stock-based Employee Compensa_5" sheetId="88" state="visible" r:id="rId88"/>
    <sheet xmlns:r="http://schemas.openxmlformats.org/officeDocument/2006/relationships" name="Employee Retirement Plans (Narr" sheetId="89" state="visible" r:id="rId89"/>
    <sheet xmlns:r="http://schemas.openxmlformats.org/officeDocument/2006/relationships" name="Commitments (Schedule Of Future" sheetId="90" state="visible" r:id="rId90"/>
    <sheet xmlns:r="http://schemas.openxmlformats.org/officeDocument/2006/relationships" name="Legal Actions And Contingenci_3" sheetId="91" state="visible" r:id="rId91"/>
    <sheet xmlns:r="http://schemas.openxmlformats.org/officeDocument/2006/relationships" name="Legal Actions And Contingenci_4" sheetId="92" state="visible" r:id="rId92"/>
    <sheet xmlns:r="http://schemas.openxmlformats.org/officeDocument/2006/relationships" name="Legal Actions And Contingenci_5"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Derivative Instruments And He_5" sheetId="96" state="visible" r:id="rId96"/>
    <sheet xmlns:r="http://schemas.openxmlformats.org/officeDocument/2006/relationships" name="Business Combinations (Narrativ" sheetId="97" state="visible" r:id="rId97"/>
    <sheet xmlns:r="http://schemas.openxmlformats.org/officeDocument/2006/relationships" name="Business Combinations (Fair Val" sheetId="98" state="visible" r:id="rId98"/>
    <sheet xmlns:r="http://schemas.openxmlformats.org/officeDocument/2006/relationships" name="Business Combinations (Summary " sheetId="99" state="visible" r:id="rId99"/>
    <sheet xmlns:r="http://schemas.openxmlformats.org/officeDocument/2006/relationships" name="Business Combinations (Pro Form" sheetId="100" state="visible" r:id="rId100"/>
    <sheet xmlns:r="http://schemas.openxmlformats.org/officeDocument/2006/relationships" name="Restructuring Expenses (Narrati" sheetId="101" state="visible" r:id="rId101"/>
    <sheet xmlns:r="http://schemas.openxmlformats.org/officeDocument/2006/relationships" name="Litigation Settlement Expenses " sheetId="102" state="visible" r:id="rId102"/>
    <sheet xmlns:r="http://schemas.openxmlformats.org/officeDocument/2006/relationships" name="Subsequent Event (Narrative) (D" sheetId="103" state="visible" r:id="rId103"/>
    <sheet xmlns:r="http://schemas.openxmlformats.org/officeDocument/2006/relationships" name="Schedule II Valuation And Qua_2" sheetId="104" state="visible" r:id="rId104"/>
    <sheet xmlns:r="http://schemas.openxmlformats.org/officeDocument/2006/relationships" name="Uncategorized Items - rmd-20190" sheetId="105" state="visible" r:id="rId105"/>
  </sheets>
  <definedNames/>
  <calcPr calcId="124519" fullCalcOnLoad="1"/>
</workbook>
</file>

<file path=xl/sharedStrings.xml><?xml version="1.0" encoding="utf-8"?>
<sst xmlns="http://schemas.openxmlformats.org/spreadsheetml/2006/main" uniqueCount="925">
  <si>
    <t>Document And Entity Information - USD ($)</t>
  </si>
  <si>
    <t>12 Months Ended</t>
  </si>
  <si>
    <t>Jun. 30, 2019</t>
  </si>
  <si>
    <t>Jul. 29, 2019</t>
  </si>
  <si>
    <t>Dec. 31, 2018</t>
  </si>
  <si>
    <t>Document And Entity Information [Abstract]</t>
  </si>
  <si>
    <t>Entity Registrant Name</t>
  </si>
  <si>
    <t>RESMED INC</t>
  </si>
  <si>
    <t>Entity Filer Category</t>
  </si>
  <si>
    <t>Large Accelerated Filer</t>
  </si>
  <si>
    <t>Entity Central Index Key</t>
  </si>
  <si>
    <t>0000943819</t>
  </si>
  <si>
    <t>Entity Small Business</t>
  </si>
  <si>
    <t>false</t>
  </si>
  <si>
    <t>Entity Emerging Growth Company</t>
  </si>
  <si>
    <t>Amendment Flag</t>
  </si>
  <si>
    <t>Document Type</t>
  </si>
  <si>
    <t>10-K</t>
  </si>
  <si>
    <t>Document Period End Date</t>
  </si>
  <si>
    <t>Jun. 30,
		2019</t>
  </si>
  <si>
    <t>Document Fiscal Year Focus</t>
  </si>
  <si>
    <t>2019</t>
  </si>
  <si>
    <t>Document Fiscal Period Focus</t>
  </si>
  <si>
    <t>FY</t>
  </si>
  <si>
    <t>Entity Well-known Seasoned Issuer</t>
  </si>
  <si>
    <t>Yes</t>
  </si>
  <si>
    <t>Entity Voluntary Filers</t>
  </si>
  <si>
    <t>No</t>
  </si>
  <si>
    <t>Entity Current Reporting Status</t>
  </si>
  <si>
    <t>Current Fiscal Year End Date</t>
  </si>
  <si>
    <t>--06-30</t>
  </si>
  <si>
    <t>Entity Shell Company</t>
  </si>
  <si>
    <t>Entity Public Float</t>
  </si>
  <si>
    <t>Entity Common Stock, Shares Outstanding</t>
  </si>
  <si>
    <t>Consolidated Balance Sheets - USD ($) $ in Thousands</t>
  </si>
  <si>
    <t>Jun. 30, 2018</t>
  </si>
  <si>
    <t>Current assets:</t>
  </si>
  <si>
    <t>Cash and cash equivalents</t>
  </si>
  <si>
    <t>Accounts receivable, net of allowance for doubtful accounts of $25,171 and $19,258 at June 30, 2019 and June 30, 2018, respectively</t>
  </si>
  <si>
    <t>Inventories (note 4)</t>
  </si>
  <si>
    <t>Prepaid expenses and other current assets</t>
  </si>
  <si>
    <t>Total current assets</t>
  </si>
  <si>
    <t>Non-current assets:</t>
  </si>
  <si>
    <t>Property, plant and equipment, net (note 5)</t>
  </si>
  <si>
    <t>Goodwill (note 6)</t>
  </si>
  <si>
    <t>Other intangible assets, net (note 6)</t>
  </si>
  <si>
    <t>Deferred income taxes</t>
  </si>
  <si>
    <t>Prepaid taxes and other non-current assets</t>
  </si>
  <si>
    <t>Total non-current assets</t>
  </si>
  <si>
    <t>Total assets</t>
  </si>
  <si>
    <t>Current liabilities:</t>
  </si>
  <si>
    <t>Accounts payable</t>
  </si>
  <si>
    <t>Accrued expenses (note 8)</t>
  </si>
  <si>
    <t>Deferred revenue</t>
  </si>
  <si>
    <t>Income taxes payable (note 14)</t>
  </si>
  <si>
    <t>Short-term debt, net (note 10)</t>
  </si>
  <si>
    <t>Total current liabilities</t>
  </si>
  <si>
    <t>Non-current liabilities:</t>
  </si>
  <si>
    <t>Other long-term liabilities</t>
  </si>
  <si>
    <t>Long-term debt, net (note 10)</t>
  </si>
  <si>
    <t>Long-term income taxes payable (note 14)</t>
  </si>
  <si>
    <t>Total non-current liabilities</t>
  </si>
  <si>
    <t>Total liabilities</t>
  </si>
  <si>
    <t>Commitments and contingencies (note 19)</t>
  </si>
  <si>
    <t xml:space="preserve"> </t>
  </si>
  <si>
    <t>Stockholders’ equity: (note 11)</t>
  </si>
  <si>
    <t>Preferred stock, $0.01 par value, 2,000,000 shares authorized; none issued</t>
  </si>
  <si>
    <t>Common stock, $0.004 par value, 350,000,000 shares authorized; 185,491,064 issued and 143,654,830 outstanding at June 30, 2019 and 184,315,866 issued and 142,679,632 outstanding at June 30, 2018</t>
  </si>
  <si>
    <t>Additional paid-in capital</t>
  </si>
  <si>
    <t>Retained earnings</t>
  </si>
  <si>
    <t>Treasury stock, at cost, 41,836,234 shares at June 30, 2019 and 41,636,234 shares at June 30, 2018</t>
  </si>
  <si>
    <t>Accumulated other comprehensive loss</t>
  </si>
  <si>
    <t>Total stockholders' equity</t>
  </si>
  <si>
    <t>Total liabilities and stockholders' equity</t>
  </si>
  <si>
    <t>Consolidated Balance Sheets (Parenthetical) - USD ($) $ in Thousands</t>
  </si>
  <si>
    <t>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solidated Statements Of Income - USD ($) shares in Thousands, $ in Thousands</t>
  </si>
  <si>
    <t>Jun. 30, 2017</t>
  </si>
  <si>
    <t>Consolidated Statements Of Income [Abstract]</t>
  </si>
  <si>
    <t>Net revenue</t>
  </si>
  <si>
    <t>Cost of sales (excluding amortization of acquired intangible assets)</t>
  </si>
  <si>
    <t>Gross profit</t>
  </si>
  <si>
    <t>Operating expenses:</t>
  </si>
  <si>
    <t>Selling, general and administrative</t>
  </si>
  <si>
    <t>Research and development</t>
  </si>
  <si>
    <t>Amortization of acquired intangible assets</t>
  </si>
  <si>
    <t>Restructuring expenses (note 22)</t>
  </si>
  <si>
    <t>Litigation settlement expenses (note 23)</t>
  </si>
  <si>
    <t>Acquisition related expenses (note 21)</t>
  </si>
  <si>
    <t>Total operating expenses</t>
  </si>
  <si>
    <t>Income from operations</t>
  </si>
  <si>
    <t>Other income (loss), net:</t>
  </si>
  <si>
    <t>Interest income</t>
  </si>
  <si>
    <t>Interest expense</t>
  </si>
  <si>
    <t>Loss attributable to equity method investments (note 7)</t>
  </si>
  <si>
    <t>Other, net</t>
  </si>
  <si>
    <t>Total other income (loss), net</t>
  </si>
  <si>
    <t>Income before income taxes</t>
  </si>
  <si>
    <t>Income taxes</t>
  </si>
  <si>
    <t>Net income</t>
  </si>
  <si>
    <t>Basic earnings per share (note 12)</t>
  </si>
  <si>
    <t>Diluted earnings per share (note 12)</t>
  </si>
  <si>
    <t>Dividend declared per share</t>
  </si>
  <si>
    <t>Basic shares outstanding (000's)</t>
  </si>
  <si>
    <t>Diluted shares outstanding (000's)</t>
  </si>
  <si>
    <t>Consolidated Statements Of Comprehensive Income - USD ($) $ in Thousands</t>
  </si>
  <si>
    <t>Consolidated Statements Of Comprehensive Income [Abstract]</t>
  </si>
  <si>
    <t>Other comprehensive income (loss):</t>
  </si>
  <si>
    <t>Foreign currency translation (loss) gain adjustment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 (Loss) [Member]</t>
  </si>
  <si>
    <t>Total</t>
  </si>
  <si>
    <t>Beginning balance at Jun. 30, 2016</t>
  </si>
  <si>
    <t>Beginning balance, shares at Jun. 30, 2016</t>
  </si>
  <si>
    <t>Common stock issued on exercise of options</t>
  </si>
  <si>
    <t>Common stock issued on exercise of options, shares</t>
  </si>
  <si>
    <t>Common stock issued on vesting of restricted stock units, net of shares withheld for tax</t>
  </si>
  <si>
    <t>Common stock issued on vesting of restricted stock units, net of shares withheld for tax, shares</t>
  </si>
  <si>
    <t>Common stock issued on employee stock purchase plan</t>
  </si>
  <si>
    <t>Common stock issued on employee stock purchase plan, shares</t>
  </si>
  <si>
    <t>Treasury stock purchases</t>
  </si>
  <si>
    <t>Treasury stock purchases, shares</t>
  </si>
  <si>
    <t>Stock-based compensation costs</t>
  </si>
  <si>
    <t>Other comprehensive income</t>
  </si>
  <si>
    <t>Dividends declared</t>
  </si>
  <si>
    <t>Ending balance at Jun. 30, 2017</t>
  </si>
  <si>
    <t>Ending balance, shares at Jun. 30, 2017</t>
  </si>
  <si>
    <t>Ending balance at Jun. 30, 2018</t>
  </si>
  <si>
    <t>Ending balance, shares at Jun. 30, 2018</t>
  </si>
  <si>
    <t>Ending balance at Jun. 30, 2019</t>
  </si>
  <si>
    <t>Ending balance, shares at Jun. 30, 2019</t>
  </si>
  <si>
    <t>Cumulative effect of change in accounting standards</t>
  </si>
  <si>
    <t>Consolidated Statements Of Cash Flows - USD ($) $ in Thousands</t>
  </si>
  <si>
    <t>Cash flows from operating activities:</t>
  </si>
  <si>
    <t>Adjustment to reconcile net income to net cash provided by operating activities:</t>
  </si>
  <si>
    <t>Depreciation and amortization</t>
  </si>
  <si>
    <t>Impairment of equity investments (note 7)</t>
  </si>
  <si>
    <t>Gain on previously held equity interest (note 21)</t>
  </si>
  <si>
    <t>Changes in fair value of business combination contingent consideration</t>
  </si>
  <si>
    <t>Payment of business combination contingent consideration</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 (note 21)</t>
  </si>
  <si>
    <t>Purchases of investments (note 7)</t>
  </si>
  <si>
    <t>Proceeds (payments) on maturity of foreign currency contracts</t>
  </si>
  <si>
    <t>Net cash used in investing activities</t>
  </si>
  <si>
    <t>Cash flows from financing activities:</t>
  </si>
  <si>
    <t>Proceeds from issuance of common stock, net</t>
  </si>
  <si>
    <t>Taxes paid related to net share settlement of equity awards</t>
  </si>
  <si>
    <t>Purchases of treasury stock</t>
  </si>
  <si>
    <t>Payments of business combination contingent consideration</t>
  </si>
  <si>
    <t>Proceeds from borrowings, net of borrowing costs</t>
  </si>
  <si>
    <t>Repayment of borrowings</t>
  </si>
  <si>
    <t>Dividend paid</t>
  </si>
  <si>
    <t>Net cash provided by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 (two ways)</t>
  </si>
  <si>
    <t>Fair value of contingent consideration</t>
  </si>
  <si>
    <t>Cash paid for acquisitions</t>
  </si>
  <si>
    <t>Organization And Basis Of Presentation</t>
  </si>
  <si>
    <t>Organization And Basis Of Presentation [Abstract]</t>
  </si>
  <si>
    <t>(1)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China, Singapore, Malaysia, France and the United States. Major distribution and sales sites are located in the United States, Germany, France, the United Kingdom, Switzerland, Australia, Japan, China, Norway and Sweden.</t>
  </si>
  <si>
    <t>Summary Of Significant Accounting Policies</t>
  </si>
  <si>
    <t>Summary Of Significant Accounting Policies [Abstract]</t>
  </si>
  <si>
    <t>(2) Summary of Significant Accounting Policies
﻿
(a) Basis of Consolidation
﻿
The consolidated financial statements include the accounts of the Company and its wholly - owned subsidiaries. All significant inter-company transactions and balances have been eliminated in consolidation.
﻿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
﻿
(b) 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
Disaggregation of revenue
See note 15 – Segment Information for our net revenue disaggregated by segment, product and region for the years ended June 30, 2019 , 2018 and 2017 .
﻿
﻿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to five years. The following table summarizes our contract balances at June 30, 2019 and June 30, 2018 (in thousands):
﻿
﻿
﻿
2019
2018
Balance sheet caption
﻿ Contract assets
﻿ Accounts receivable, net
$ 528,484
$ 483,681
Accounts receivable, net
﻿ Unbilled revenue, current
9,834
13,342
Prepaid expenses and other current assets
﻿ Unbilled revenue, non-current
4,592
2,973
Prepaid taxes and other non-current assets
﻿
﻿ Contract liabilities
﻿ Deferred revenue, current
(88,667)
(60,828)
Deferred revenue (current liabilities)
﻿ Deferred revenue, non-current
(81,143)
(71,596)
Deferred revenue (non-current liabilities)
﻿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
(c) Cash and Cash Equivalents
﻿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d) Inventories
﻿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
( e) Property, Plant and Equipment
﻿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
(f) Intangible Assets
﻿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We evaluate the recoverability of intangible assets at least annually and take into account events or circumstances that warrant revised estimates of useful lives or that indicate that impairment exists. We have no t identified any impairment of intangible assets during any of the periods presented.
﻿
(g) Goodwill
﻿
We conducted our annual review for goodwill impairment during the final quarter of 2019 and is performed at our reporting unit level, which is one level below our operating segments. Our goodwill impairment review involves the following steps:
﻿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
Step 1 – Compare the fair value for each reporting unit to its carrying value, including goodwill. Fair value is determined based on estimated discounted cash flows. If the carrying value of the reporting unit, including goodwill, exceeds the reporting unit’s fair value, we would proceed to Step 2. If a reporting unit’s fair value exceeds the carrying value, no further work is performed and no impairment charge is necessary.
﻿
Step 2 –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During the annual review, we completed a Step 0 or Qualitative assessment and determined it wa s more likely than not that the fair value of our reporting units exceeded their carrying amount s , including goodwill and, therefore, goodwill was no t impaired.
﻿
(h) Foreign Currency
﻿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i) Research and Development
﻿
We record all research and development expenses in the period we incur them.
﻿
(j) Financial Instruments
﻿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
The fair value of financial instruments is the price that would be received to sell an asset or paid to transfer a liability in an orderly transaction between market participants at the measurement date.
﻿
(k) Foreign Exchange Risk Management
﻿
We enter into various types of foreign exchange contracts in managing our foreign exchange risk, including derivative financial instruments encompassing forward exchange contracts and foreign currency options.
﻿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
We record all movements in the fair value of the foreign currency derivatives within other income, net in our consolidated statements of income.
﻿
(l) Income Taxes
﻿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
(m) 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
(n) Allowance for Doubtful Accounts
﻿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
(o) Impairment of Long-Lived Assets
﻿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did not recognize impairment charges in relation to long-lived assets during the fiscal years ended June 30, 2019 , 2018 and 2017 .
﻿
(p) 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t>
  </si>
  <si>
    <t>New Accounting Pronouncements</t>
  </si>
  <si>
    <t>New Accounting Pronouncements [Abstract]</t>
  </si>
  <si>
    <t xml:space="preserve">(3) New Accounting Pronouncements
﻿
(a) Recently issued accounting standards not yet adopted
ASU No. 2016-02, “Leases”
In February 2016, the FASB issued Accounting Standard Update ASU No. 2016-02, “Leases” (Topic 842). Under the new guidance, lessees are required to recognize a right-of-use asset and a lease liability on the balance sheet for all leases, other than those that meet the definition of a short -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fiscal year ending June 30, 2020 and early application is permitted. ASU 2016-02 will be adopted on a modified retrospective transition basis for leases existing at, or entered into after, the beginning of the earliest comparative period presented in the financial statements. We will make an accounting policy election to not recognize on our consolidated balance sheet right-of-use assets and lease liabilities arising from short-term leases.
﻿
In preparation for the adoption of this guidance, we have designed and operated internal controls over its implementation as well as established a system solution for lease administration as well as the preparation and disclosure of financial information surrounding our leasing arrangements . We have substantially completed the work related to our implementation project except for finalization of discount rates as of the adoption date , evaluation as to whether we are ‘reasonably certain’ to extend certain leases, and evaluation of several contracts to determine whether they contain an embedded lease .
﻿
We estimate that the adoption of the guidance will result in the recognition of additional right-of-use assets and lease liabilities for operating leases of approximately $60.0 million to $70.0 million as of July 1, 2019, excluding the impact of our evaluation of lease terms and several contracts that may contain an embedded lease. As we are yet to finalize our work in relation to discount rates, we have used a preliminary rate of 3.5% when calculating this range. We do not believe the guidance will have a material impact on our consolidated statements of income .
﻿
(b) Recently adopted accounting pronouncements
ASU No. 2014-09,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replaced most existing revenue recognition guidance in U.S. GAAP during the current quarter when it became effective. The guidance also requires improved disclosures on the nature, amount, timing, and uncertainty of revenue that is recognized.
﻿
Effective July 1, 2018, we adopted the new revenue recognition standards and applied its provisions to all contracts using the modified retrospective method. Application of the new provisions did not have a material impact on our financial statements and no cumulative-effect adjustment was calculated or recognized. The comparative information has not been restated; however, if it were there would be no change in the accounting treatment. Refer to the “Revenue Recognition” section above for further details about our revenue recognition following adoption of the new revenue recognition standards.
﻿
ASU No. 2016-01, "Financial Instruments - Overall"
In January 2016, the FASB issued ASU No. 2016-01, "Financial Instruments - Overall" (Topic 825-10). The amendments address certain aspects of recognition, measurement, presentation, and disclosure of financial instruments, and require equity investments, other than equity-method investment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We adopted ASU 2016-01 during the quarter ended September 30, 2018 and elected to apply the practical expedient for measuring equity investments that do not have readily determinable fair market. Based on our elections, our strategic equity investments that do not have readily determinable fair values are measured at cost, less any impairments, plus or minus changes resulting from observable price changes in orderly transactions for identifiable or similar investments of the same issuer. The measurement alternative was applied prospectively and the adoption of ASU 2016-01 did not result in an adjustment to retained earning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became effective during the first quarter of the year ended June 30, 2019 and was required to be adopted on a modified retrospective basis, with a cumulative-effect adjustment recorded directly to retained earnings for intra-entity transfers that occur before the adoption date. Accordingly, we recognized the following reclassifications upon adoption (in thousands):
﻿
﻿
﻿
﻿ Balance Sheet Caption
As reported balance June 30, 2018
Adoption of ASU 2016-16 Increase/(Decrease)
Revised balance July 1, 2018
﻿ Assets
﻿ Prepaid expenses and other current assets
$ 124,634
$ (28,947)
$ 95,687
﻿ Prepaid taxes and other non-current assets
273,710
(156,406)
117,304
﻿ Deferred income taxes
53,818
(3,445)
50,373
﻿ Equity
﻿ Retained Earnings
2,432,328
(188,798)
2,243,530
﻿
﻿ </t>
  </si>
  <si>
    <t>Inventories [Abstract]</t>
  </si>
  <si>
    <t>(4) Inventories
﻿
Inventories were comprised of the following as of June 30, 2019 and June 30, 2018 (in thousands):
﻿
﻿
2019
2018
﻿ Raw materials
$ 80,861
$ 75,415
﻿ Work in progress
2,256
2,453
﻿ Finished goods
266,524
190,833
﻿ Total inventories
$ 349,641
$ 268,701</t>
  </si>
  <si>
    <t>Property, Plant And Equipment, Net</t>
  </si>
  <si>
    <t>Property, Plant And Equipment [Abstract]</t>
  </si>
  <si>
    <t>(5) Property, Plant and Equipment, net
﻿
Property, plant and equipment, net is comprised of the following as of June 30, 2019 and June 30, 2018 (in thousands):
﻿
﻿
﻿
2019
2018
﻿ Machinery and equipment
$ 262,010
$ 239,671
﻿ Computer equipment
173,895
155,069
﻿ Furniture and fixtures
51,942
51,045
﻿ Vehicles
7,477
7,399
﻿ Clinical, demonstration and rental equipment
94,007
92,229
﻿ Leasehold improvements
34,210
32,169
﻿ Land
52,406
54,089
﻿ Buildings
223,028
229,193
﻿
898,975
860,864
﻿ Accumulated depreciation and amortization
(511,515)
(474,314)
﻿ Property, plant and equipment, net
$ 387,460
$ 386,550</t>
  </si>
  <si>
    <t>Goodwill And Other Intangible Assets, Net</t>
  </si>
  <si>
    <t>Goodwill And Other Intangible Assets, Net [Abstract]</t>
  </si>
  <si>
    <t>(6) Goodwill and Other Intangible Assets, net
﻿
Goodwill
﻿
For each of the years ended June 30, 2019 and June 30, 2018 , we have no t recorded any goodwill impairments. Changes in the carrying amount of goodwill is comprised of the following for the year ended June 30, 2019 (in thousands):
﻿
﻿
﻿
2019
﻿
Sleep and Respiratory Care
SaaS
Total
﻿ Balance at the beginning of the period
$ 464,157
$ 604,787
$ 1,068,944
﻿ Business acquisition
159,623
634,697
794,320
﻿ Foreign currency translation adjustments
(6,815)
-
(6,815)
﻿ Balance at the end of the period
$ 616,965
$ 1,239,484
$ 1,856,449
﻿
Other Intangible Assets
﻿
Other intangibles, net are comprised of the following as of June 30, 2019 and June 30, 2018 (in thousands):
﻿
﻿
2019
2018
﻿ Developed/core product technology
$ 401,842
$ 205,149
﻿ Accumulated amortization
(157,651)
(115,237)
﻿ Developed/core product technology, net
244,191
89,912
﻿ Trade names
76,392
48,832
﻿ Accumulated amortization
(25,592)
(16,868)
﻿ Trade names, net
50,800
31,964
﻿ Non-compete agreements
4,218
3,288
﻿ Accumulated amortization
(2,783)
(2,283)
﻿ Non-compete agreements, net
1,435
1,005
﻿ Customer relationships
273,114
118,084
﻿ Accumulated amortization
(68,630)
(48,157)
﻿ Customer relationships, net
204,484
69,927
﻿ Patents
95,741
91,708
﻿ Accumulated amortization
(74,701)
(69,332)
﻿ Patents, net
21,040
22,376
﻿ Total other intangibles, net
$ 521,950
$ 215,184
﻿
Intangible assets consist of developed/core product technology, trade names, non-compete agreements, customer relationships, and patents, and we amortize them over the estimated useful life of the assets, generally between two and fifteen years. There are no expected residual values related to these intangible assets.
﻿
Refer to note 21 of the consolidated financial statements for details of acquisitions.
﻿
Amortization expense related to identified intangible assets for the years ended June 30, 2019 and June 30, 2018 was $74.9 million and $46.4 million, respectively. Amortization expense related to patents for the years ended June 30, 2019 and June 30, 2018 was $8.1 million and $8.0 million, respectively. Total estimated annual amortization expense for the years ending June 30, 2020 through June 30, 2024 , is shown below (in thousands):
﻿
﻿
﻿ Fiscal Year
Amortization expense
﻿ 2020
$ 90,347
﻿ 2021
84,424
﻿ 2022
73,169
﻿ 2023
53,893
﻿ 2024
48,509</t>
  </si>
  <si>
    <t>Investments</t>
  </si>
  <si>
    <t>Investments [Abstract]</t>
  </si>
  <si>
    <t>(7) Investments
﻿
The aggregate carrying amount of our investments at June 30, 2019 and June 30, 2018 , which are included within our other non-current assets on our consolidated balance sheets, was $52.1 million and $41.2 million, respectively.
﻿
Investments whereby we do not have significant influence or control over the investee are accounted for initially at cost. These investments are not exchange traded and therefore not supported with observable market prices. We have determined that these investments do not have readily determinable fair values and are therefore revalued only when there are observable price changes in orderly transactions for identifiable or similar investments of the same issuer. We also estimate the fair value of our equity investments to assess whether impairment losses shall be recorded using Level 3 inputs. However, these investments are valued by reference to their net asset values that can be market supported and unobservable inputs including future cash flows. During the years ended June 30, 2019 and June 30, 2018 , we recognized $15.0 million and $11.6 million, respectively, of impairment losses related to our equity investments, which was recorded in other, net. The carrying value of these investments was $30.4 million and $41.2 million, at June 30, 2019 and June 30, 2018, respectively.
﻿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which were $15.8 million during the year ended June 30, 2019 and were recorded in l oss attributable to equity method investments . The carrying value of these investments was $21.7 million and $0.0 million at June 30, 2019 and June 30, 2018 , respectively.
﻿
We have determined that the fair value of our investments exceed their carrying values. The following table shows a reconciliation of the changes in our investments during the years ended June 30, 2019 and June 30, 2018 (in thousands):
﻿
﻿
﻿
2019
2018
﻿ Balance at the beginning of the period
$ 41,226
$ 38,324
﻿ Investments
46,717
14,495
﻿ Impairment of investments
(15,007)
(11,593)
﻿ Loss attributable to equity method investments
(15,833)
-
﻿ Acquisition of controlling interest in previously held investment (note 21)
(5,000)
-
﻿ Balance at the end of the period
$ 52,103
$ 41,226</t>
  </si>
  <si>
    <t>Accrued Expenses</t>
  </si>
  <si>
    <t>Accrued Expenses [Abstract]</t>
  </si>
  <si>
    <t>(8) Accrued Expenses
﻿
Accrued expenses at June 30, 2019 and June 30, 2018 consist of the following (in thousands):
﻿
﻿
﻿
2019
2018
﻿ Product warranties (note 9)
$ 19,625
$ 19,227
﻿ Consulting and professional fees
12,726
10,341
﻿ Value added taxes and other taxes due
25,555
20,130
﻿ Employee related costs
123,446
107,819
﻿ Hedging instruments (note 20)
244
2,373
﻿ Liability on receivables sold with recourse (note 19)
1,752
2,277
﻿ Accrued interest
1,683
120
﻿ Logistics and occupancy costs
8,137
5,987
﻿ Inventory in transit
15,175
5,081
﻿ Litigation settlement expenses (note 23)
41,199
-
﻿ Restructuring expenses (note 22)
5,432
1,461
﻿ Other
11,385
10,989
﻿
$ 266,359
$ 185,805</t>
  </si>
  <si>
    <t>Product Warranties</t>
  </si>
  <si>
    <t>Product Warranties [Abstract]</t>
  </si>
  <si>
    <t>(9) Product Warranties
We include the liability for warranty costs in accrued expenses in our consolidated balance sheets. Changes in the liability for product warranty for the years ended June 30, 2019 and June 30, 2018 are as follows (in thousands):
﻿
﻿
﻿
﻿
2019
2018
﻿ Balance at the beginning of the period
$ 19,227
$ 19,558
﻿ Warranty accruals for the period
15,416
17,339
﻿ Warranty costs incurred for the period
(14,634)
(17,406)
﻿ Foreign currency translation adjustments
(384)
(264)
﻿ Balance at the end of the period
$ 19,625
$ 19,227</t>
  </si>
  <si>
    <t>Debt</t>
  </si>
  <si>
    <t>Debt [Abstract]</t>
  </si>
  <si>
    <t>(10) Debt
﻿
Debt at June 30, 2019 and June 30, 2018 consists of the following (in thousands):
﻿
﻿
﻿
﻿
2019
2018
﻿ Short-term debt
$ 12,012
$ 12,000
﻿ Deferred borrowing costs
(20)
(534)
﻿ Short-term debt, net
11,992
11,466
﻿
-
﻿ Long-term debt
$ 1,262,000
$ 272,000
﻿ Deferred borrowing costs
(3,139)
(2,012)
﻿ Long-term debt, net
$ 1,258,861
$ 269,988
﻿ Total debt
$ 1,270,853
$ 281,454
﻿
Credit Facility
﻿
On April 17, 2018, we entered into an Amended and Restated Credit Agreement, or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s a senior unsecured revolving credit facility of $800.0 million, with an uncommitted option to increase the revolving credit facility by an additional $300.0 million.
﻿
Additionally, on April 17, 2018, ResMed Limited entered into a Syndicated Facility Agreement, or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200.0 million.
﻿
On November 5, 2018, we entered into a first amendment to the Revolving Credit Agreement to, among other things, increase the size of our senior unsecured revolving credit facility from $800.0 million to $1.6 billion, with an uncommitted option to increase the revolving credit facility by an additional $300.0 million.
﻿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
The Revolving Credit Agreement and Term Credit Agreement each terminate on April 17, 2023, when all unpaid principal and interest under the loans must be repaid. Amounts borrowed under the Term Credit Agreement will also amortize on a semi-annual basis, with a $6.0 million principal payment required on each such semi-annual amortization date. The outstanding principal amounts will bear interest at a rate equal to LIBOR plus 0.75% to 1.50% (depending on the then-applicable leverage ratio) or the Base Rate (as defined in the Revolving Credit Agreement and the Term Credit Agreement, as applicable) plus 0.0% to 0.50% (depending on the then-applicable leverage ratio). At June 30, 2019 , the interest rate that was being charged on the outstanding principal amounts was 3.4% . An applicable commitment fee of 0.100% to 0.175% (depending on the then-applicable leverage ratio) applies on the unused portion of the revolving credit facility. At June 30, 2019 , we were in compliance with our debt covenants and there was $1,274.0 million outstanding under the Revolving Credit Agreement and Term Credit Agreement. We expect to satisfy all of our liquidity and long-term debt requirements through a combination of cash on hand, cash generated from operations and debt facilities.
﻿
On July 10, 2019, we entered into a Note Purchase Agreement for senior notes amounting to $500.0 million. See note 24 – Subsequent Event in this report for further details.</t>
  </si>
  <si>
    <t>Stockholders' Equity</t>
  </si>
  <si>
    <t>Stockholders' Equity [Abstract]</t>
  </si>
  <si>
    <t>(11) Stockholders’ Equity
﻿
Common Stock. On February 21, 2014, our board of directors approved a new share repurchase program, authorizing us to acquire up to an aggregate of 20.0 million shares of our common stock. The program allows us to repurchase shares of our common stock from time to time for cash in the open market, or in negotiated or block transactions, as market and business conditions warrant and subject to applicable legal requirements. The 20.0 million shares the new program authorizes us to purchase are in addition to the shares we repurchased on or before February 21, 2014 under our previous programs. There is no expiration date for this program, and the program may be accelerated, suspended, delayed or discontinued at any time at the discretion of our board of directors. All share repurchases since February 21, 2014 have been executed in accordance with this program.
﻿
During fiscal year 2019 , we repurchased 200,000 shares at a cost of $22.8 million and during fiscal year 2018 , we repurchased 550,000 shares at a cost of $53.8 million shares under our share repurchase program. As of June 30, 2019 , we have repurchased a total of 41.8 million shares at a cost of $1.6 billion . Shares that are repurchased are classified as “treasury stock pending future use” and reduce the number of shares outstanding used in calculating earnings per share. At June 30, 2019 , 12.9 million additional shares can be repurchased under the approved share repurchase program.
﻿
Preferred Stock. In April 1997, our board of directors authorized 2,000,000 shares of $ 0.01 par value preferred stock. No such shares were issued or outstanding at June 30, 2019 .
Stock Options and Restricted Stock Units. We have granted stock options and restricted stock units to personnel, including officers and directors, in accordance with the ResMed Inc. 2009 Incentive Award Plan (the “2009 Plan”). These options and restricted stock units vest over one to four years and the options have expiration dates of seven years from the date of grant. We have granted the options with an exercise price equal to the market value as determined at the date of grant.
﻿
At the annual meeting of our stockholders in November 2017, our stockholders approved an amendment and restatement to the 2009 Plan to increase the number of shares of common stock that may be issued or transferred pursuant to awards under the 2009 Plan by 7.4 million. The amendment and restatement imposes a maximum award amount which may be granted under the 2009 Plan to non-employee director in a calendar year, which when taken together with any other cash fees earned for services as a non-employee director during the calendar year, has a total value of $0.7 million, or $1.2 million in the case of a non-employee director who is also serving as chairman of our board of directors. The amendment and restatement also increased the maximum amount payable pursuant to cash-denominated performance awards granted in any calendar year from $3.0 million to $5.0 million. In addition, the amendment and restatement extended the existing prohibition on the payment of dividends or dividend equivalents on unvested awards to apply to all awards, including time-based restricted stock, deferred stock and stock payment. The term of the 2009 Plan was extended by four years so that the plan expires on September 11, 2027 .
﻿
The maximum number of shares of our common stock authorized for issuance under the 2009 Plan is 51.1 million. The number of securities remaining available for future issuance under the 2009 Plan at June 30, 2019 is 16.3 million. The number of shares of our common stock available for issuance under the 2009 Plan will be reduced by (i) 2.8 shares for each one share of common stock delivered in settlement of any “full-value award,” which is any award other than a stock option, stock appreciation right or other award for which the holder pays the intrinsic value and (ii) one share for each share of common stock delivered in settlement of all other awards. The maximum number of shares, which may be subject to awards granted under the 2009 Plan to any individual during any calendar year, may not exceed 3 million shares of our common stock (except in a participant’s initial year of hiring up to 4.5 million shares of our common stock may be granted).
﻿
At June 30, 2019 , there was $75.9 million in unrecognized compensation costs related to unvested stock-based compensation arrangements. This is expected to be recognized over a weighted average period of 2.3 years. The aggregate intrinsic value of the stock-based compensation arrangements outstanding and exercisable at June 30, 2019 and June 30, 2018 was $238.4 million and $222.3 million, respectively. The aggregate intrinsic value of the options exercised during the fiscal years 2019, 2018 and 2017 , was $15.1 million, $27.5 million and $28.1 million, respectively.
﻿
The following table summarizes option activity during the year ended June 30, 2019 :
﻿
﻿
﻿
﻿
Options
Weighted Average Exercise Price
Weighted Average Remaining Contractual Term in Years
﻿ Outstanding at beginning of period
1,205,826
$ 60.48
4.4
﻿ Granted
306,842
102.12
﻿ Exercised
(252,371)
49.04
﻿ Forfeited
(183)
52.02
﻿ Outstanding at end of period
1,260,114
$ 72.91
4.4
﻿ Exercise price of granted options
$ 102.12
﻿ Options exercisable at end of period
704,466
$ 59.31
* Includes NIL shares netted for tax.
﻿
The following table summarizes the activity of restricted stock units, including performance restricted stock units, during year ended June 30, 2019 :
﻿
﻿
﻿
Restricted Stock Units
Weighted Average Grant-Date Fair Value
Weighted Average Remaining Contractual Term in Years
﻿ Outstanding at beginning of period
1,644,754
$ 62.90
1.6
﻿ Granted
512,822
99.19
﻿ Vested
(909,065)
57.50
﻿ Performance factor adjustment
251,642
-
﻿ Expired / cancelled
(53,160)
69.55
﻿ Forfeited
(823)
69.55
﻿ Outstanding at end of period
1,446,170
$ 77.21
1.6
* Includes 267,779 shares netted for tax.
﻿
Employee Stock Purchase Plan (the “ESPP”). Under the ESPP, we offer participants the right to purchase shares of our common stock at a discount during successive offering periods. Each offering period under the ESPP will be for a period of time determined by the board of directors’ compensation committee of no less than 3 months and no more than 27 months. The purchase price for our common stock under the ESPP will be the lower of 85 % of the fair market value of our common stock on the date of grant or 85 % of the fair market value of our common stock on the date of purchase. An individual participant cannot subscribe for more than $ 25,000 in common stock during any calendar year. At June 30, 2019 , the number of shares remaining available for future issuance under the ESPP is 2.4 million shares.
﻿
During years ended June 30, 2019 and June 30, 2018 , we issued 285,000 and 302,000 shares to our employees in two offerings and we recognized $6.4 million and $5.2 million, respectively, of stock compensation expense associated with the ESPP.</t>
  </si>
  <si>
    <t>Earnings Per Share</t>
  </si>
  <si>
    <t>Earnings Per Share [Abstract]</t>
  </si>
  <si>
    <t>(12) Earnings Per Share
﻿
We compute basic earnings per share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The weighted average number of outstanding stock options and restricted stock units not included in the computation of diluted earnings per share were 200,000 , 153,000 and 173,000 for the years ended June 30, 2019, 2018 and 2017 , respectively, as the effect would have been anti-dilutive.
Basic and diluted earnings per share for the years ended June 30, 2019, 2018 and 2017 are calculated as follows (in thousands except per share data):
﻿
﻿
﻿
﻿
2019
2018
2017
﻿ Numerator:
﻿ Net income
$ 404,592
$ 315,588
$ 342,284
﻿ Denominator:
﻿ Basic weighted-average common shares outstanding
143,111
142,764
141,360
﻿ Effect of dilutive securities:
﻿ Stock options and restricted stock units
1,373
1,223
1,093
﻿ Diluted weighted average shares
144,484
143,987
142,453
﻿ Basic earnings per share
$ 2.83
$ 2.21
$ 2.42
﻿ Diluted earnings per share
$ 2.80
$ 2.19
$ 2.40</t>
  </si>
  <si>
    <t>Other, Net</t>
  </si>
  <si>
    <t>Other, Net [Abstract]</t>
  </si>
  <si>
    <t>(13) Other, net
﻿
Other, net, in the consolidated statements of income is comprised of the following for the years ended June 30, 2019, 2018 and 2017 (in thousands):
﻿
﻿
﻿
2019
2018
2017
﻿ Gain (loss) on foreign currency transactions and hedging, net (note 20)
$ 1,712
$ (1,546)
$ 5,434
﻿ Impairment of equity investments (note 7)
(15,007)
(11,593)
(1,955)
﻿ Other
2,569
4,597
617
﻿
$ (10,726)
$ (8,542)
$ 4,096</t>
  </si>
  <si>
    <t>Income Taxes</t>
  </si>
  <si>
    <t>Income Taxes [Abstract]</t>
  </si>
  <si>
    <t xml:space="preserve">(14) Income Taxes
﻿
Income before income taxes for the years ended June 30, 2019, 2018 and 2017 , was taxed under the following jurisdictions (in thousands):
﻿
﻿
﻿
2019
2018
2017
﻿ U.S.
$ (34,468)
$ 42,627
$ (4,985)
﻿ Non-U.S.
553,315
478,685
423,728
﻿
$ 518,847
$ 521,312
$ 418,743
﻿
The provision for income taxes is presented below (in thousands):
﻿
﻿
2019
2018
2017
﻿ Current:
Federal
$ 28,658
$ 128,971
$ 16,468
﻿
State
7,595
948
(1,159)
﻿
Non-U.S.
127,540
68,858
65,612
﻿
163,793
198,777
80,921
﻿ Deferred:
Federal
(30,456)
9,488
11,385
﻿
State
(5,408)
(350)
2,706
﻿
Non-U.S.
(13,674)
(2,191)
(18,553)
﻿
(49,538)
6,947
(4,462)
﻿ Provision for income taxes
$ 114,255
$ 205,724
$ 76,459
﻿
The provision for income taxes differs from the amount of income tax determined by applying the applicable U.S. federal income tax rate of 21% for the year ended June 30, 2019 , 28% for the year ended June 30, 2018 and 35% for the year ended June 30, 2017, to pretax income as a result of the following (in thousands):
﻿
﻿
﻿
2019
2018
2017
﻿ Taxes computed at statutory U.S. rate
$ 108,958
$ 146,280
$ 146,560
﻿ Increase (decrease) in income taxes resulting from:
﻿ Transition tax
6,038
126,753
-
﻿ State income taxes, net of U.S. tax benefit
2,186
2,427
(1,294)
﻿ Research and development credit
(12,953)
(4,089)
(2,804)
﻿ Change in statutory tax rates
-
16,685
-
﻿ Tax effect of dividends
-
-
97,662
﻿ Change in valuation allowance
(1,118)
(2,962)
4,021
﻿ Effect of non-U.S. tax rates
25,045
(70,250)
(97,141)
﻿ Foreign tax credits (1)
(7,806)
(6,473)
(67,689)
﻿ Stock-based compensation expense
(11,534)
(7,045)
(3,107)
﻿ Other
5,439
4,398
251
﻿
$ 114,255
$ 205,724
$ 76,459
﻿
(1) In fiscal year 2018, $75.5 million of the foreign tax credit is included as a reduction in the transition tax.
﻿
The components of our deferred tax assets and liabilities at June 30, 2019 and June 30, 2018 , are as follows (in thousands):
﻿
﻿
﻿
﻿
2019
2018
﻿ Deferred tax assets:
﻿ Employee liabilities
$ 18,104
$ 16,184
﻿ Tax credit carry overs
15,666
9,031
﻿ Inventories
4,905
5,840
﻿ Provision for warranties
3,551
3,904
﻿ Provision for doubtful debts
5,532
3,817
﻿ Net operating loss carryforwards
53,315
26,355
﻿ Capital loss carryover
6,640
3,932
﻿ Property, plant and equipment
3,002
6,121
﻿ Stock-based compensation expense
10,769
9,322
﻿ Deferred revenue
9,619
1,148
﻿ Research and development capitalization
17,910
-
﻿ Other
(332)
3,367
﻿
148,681
89,021
﻿ Less valuation allowance
(11,644)
(12,297)
﻿ Deferred tax assets
137,037
76,724
﻿ Deferred tax liabilities:
﻿ Goodwill and other intangibles
(102,939)
(35,990)
﻿ Deferred tax liabilities
(102,939)
(35,990)
﻿ Net deferred tax asset
$ 34,098
$ 40,734
﻿
We reported the net deferred tax assets and liabilities in our consolidated balance sheets at June 30, 2019 and June 30, 2018 , as follows (in thousands):
﻿
﻿
﻿
2019
2018
﻿ Non-current deferred tax asset
$ 45,478
$ 53,818
﻿ Non-current deferred tax liability
(11,380)
(13,084)
﻿ Net deferred tax asset
$ 34,098
$ 40,734
﻿
As of June 30, 2019 , we had $192.2 million of U.S. federal and state net operating loss carryforwards and $86.7 million of non-U.S. net operating loss carryforwards, which expire in various years beginning in 2019 or carry forward indefinitely.
﻿
The valuation allowance at June 30, 2019 relates to a provision for uncertainty of the utilization of net operating loss carryforwards of $5.0 million and capital loss and other items of $6.6 million. We believe that it is more likely than not that the benefits of deferred tax assets, net of any valuation allowance, will be realized.
﻿
A substantial portion of our manufacturing operations and administrative functions in Singapore operate under various tax holidays and tax incentive programs that will expire in whole or in part at various dates through June 30, 2030. The end of certain tax holidays may be extended if specific conditions are met. The net impact of these tax holidays and tax incentive programs increased our net earnings by $20.3 million ( $0.14 per diluted share) for the year ended June 30, 2019 and $33.5 million ( $0.23 per diluted share) for the year ended June 30, 2018 .
﻿
As a result of the U.S. Tax Act, we have treated all non-U.S. historical earnings as taxable, which resulted in additional tax expense of $126.9 million during the year ended June 30, 2018 and $6.0 million during the year ended June 30, 2019, which was payable over eight years. Therefore, future repatriation of cash held by our non-U.S. subsidiaries will generally not be subject to U.S. federal tax if repatriated. The total amount of these undistributed earnings at June 30, 2019 amounted to approximately $2 . 0 billion. On June 14, 20 1 9, the U.S. Treasury Department issued final and temporary regulations relating to the repatriati on of non-U.S. earnings. As a r e sult, in the event our non-U.S. earnings had not been permanently reinvested, deferred taxes of approximately $201.6 million in U.S. federal deferred tax and $5.2 million in U.S. state deferred taxes would have been recognized in the consolidated financial statements.
﻿
In accounting for uncertainty in income taxes, we recognize a tax benefit in the financial statements for an uncertain tax position only if management’s assessment is that the position is “more likely than not” (that is,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annual periods.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s. Based on all known facts and circumstances and current tax law, we believe the total amount of unrecognized tax benefits on June 30, 2019 , is not material to our results of operations, financial condition or cash flows, and if recognized, would not have a material impact on our effective tax rate.
﻿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
In connection with the audit by the Australian Taxation Office (“ATO”) for the tax years 2009 to 2013 , we received Notices of Amended Assessments in March 2018. Based on these assessments, the ATO asserted that we owe $151.7 million in additional income tax and $38.4 million in accrued interest, of which $75.9 million was paid in April 2018 under a payment arrangement with the ATO. In June 2018, we received a notice from the ATO claiming penalties of 50% of the additional income tax that was assessed or $75.9 million . At September 30, 2018, we recorded a receivable in prepaid taxes and other non-current assets for the amount paid as we ultimately expect this will be refunded by the ATO. The ATO is currently auditing tax years 2014 to 2017, and we have also been notified by the A TO that they intend to audit tax year 2018. We do not agree with the ATO’s assessments and continue to believe we are more likely than not to be successful in defending our position.
﻿
Our income tax expense, short-term income taxes payable and long-term income taxes payable were impacted by charges associated with the U.S. Tax Act enacted on December 22, 2017, which resulted in additional income tax expense of $138.0 million during the year ended June 30, 2018. Specifically, the income tax expense includes the transition tax imposed on our accumulated foreign earnings, which resulted in additional income tax expense of $126.9 million for the year ended June 30, 2018. Additionally, it resulted in the write down in the carrying value of our net deferred tax assets due to the lower corporate tax rate and the reduction in the future value of deferred tax assets, which resulted in additional income tax expense of $11.1 million recorded in the year ended June 30, 2018. During the year ended June 30, 2019, we recorded additional tax expense of $6.0 million in transition tax imposed on our accumulated foreign earnings, which related to final treasury regulations issued and temporary guidance published during the year.
﻿
On December 22, 2017, the SEC issued guidance under Staff Accounting Bulletin No. 118, Income Tax Accounting Implications of the Tax Cuts and Jobs Act (“SAB 118”) directing taxpayers to consider the impact of the U.S. Tax Act as “provisional” when it does not have the necessary information available, prepared or analyzed (including computations) in reasonable detail to complete its accounting for the change in tax law. Effective December 31, 2018, the accounting relating to the impact of U.S. legislation was no longer considered provisional. During the year ended June 30, 2018, we recorded additional tax expense of $138.0 million relating to ch anges in U.S. tax legislation. During the year ended June 30, 2019, we recorded additional tax expense of $6.0 million in additional transition tax, which related to final treasury regulations issued and temporary guidance published during the year. However, further adjustments could be required as a result of future legislation, amended tax returns, or tax examinations of the years impacted by the calculation. </t>
  </si>
  <si>
    <t>Segment Information</t>
  </si>
  <si>
    <t>Segment Information [Abstract]</t>
  </si>
  <si>
    <t xml:space="preserve">(15) Segment Information
﻿
P rior to the three months ended December 31, 2018, we had previously determined the software-as-a-service, or SaaS, line of business was not material to our global operations in terms of revenue and profit, and therefore had not been separately reported as a segment. However, f ollowing recent acquisitions, we have quantitatively and qualitatively reassessed our segment reporting and determined the SaaS segment is material to the group, and now have two operating segments, which are the Sleep and Respiratory Care segment and the SaaS segment.
﻿
We evaluate the performance of our segments based on net sales and income from operations. The accounting policies of the segments are the same as those described in note 2 – significant accounting policies. Segment net sales and segment income from operations do not include inter-segment profits and revenue is allocated to a geographic area based on where the products are shipped to or where the services are performed.
﻿
Certain items are maintained at the corporate level and are not allocated to the segments. The non-allocated items include corporate headquarters costs, stock-based compensation, amortization expense from acquired intangibles, acquisition related expenses, interest income, interest expense and other, net. We neither discretely allocate assets to our operating segments, nor does our Chief Operating Decision Maker evaluate the operating segments using discrete asset information.
﻿
Effective July 1, 2018, we refined our operating model to integrate our regional sales structures into our global business segments, which resulted in a reorganization of our internal business reporting. As part of this reorganization, we redesigned our systems and processes in relation to the business segment reporting, including management reporting responsibilities and cost allocations. These changes were made prospectively for the year ended June 30, 2018. As such, we do not have comparable net operating profit by reportable segment for the year ended June 30, 2017, and recreating this reporting is not considered practicable given the redesign of our systems and processes. The net revenues by reportable segment is available for the year ended June 30, 2017, and has been presented in the table summarizing our net revenue disaggregated by segment, product and region below.
﻿
The table below presents a reconciliation of net revenues and net operating profit by reportable segments for year ended June 30, 2019 compared to June 30, 2018 (in millions):
﻿
﻿
﻿
2019
2018
﻿ Revenue by segment
﻿ Total Sleep and Respiratory Care
$ 2,330.8
$ 2,183.2
﻿
﻿ Software as a Service
281.1
157.0
﻿ Deferred revenue fair value adjustment*
(5.3)
-
﻿ Total Software as a Service
275.8
157.0
﻿ Total
$ 2,606.6
$ 2,340.2
﻿
﻿ Net operating profit by segment
﻿ Sleep and Respiratory Care
$ 766.1
$ 656.3
﻿ Software as a Service
74.9
55.2
﻿ Total
$ 841.0
$ 711.5
﻿
﻿ Reconciling items
﻿ Corporate costs
$ 124.9
$ 104.9
﻿ Amortization of acquired intangible assets
74.9
46.4
﻿ Restructuring expenses
9.4
18.4
﻿ Acquisition related expenses
6.1
-
﻿ Litigation settlement expenses
41.2
-
﻿ Deferred revenue fair value adjustment*
5.3
-
﻿ Interest income
(2.3)
(16.4)
﻿ Interest expense
36.2
28.4
﻿ Loss attributable to equity method investments
15.8
-
﻿ Other, net
10.7
8.5
﻿ Income before income taxes
$ 518.8
$ 521.3
* The deferred revenue fair value adjustment is a purchase price accounting adjustment related to MatrixCare which was acquired on November 13, 2018.
﻿
The following table summarizes our net revenue disaggregated by segment, product and region for the years ended June 30, 2019 , 2018 and 2017 (in millions):
﻿
﻿
﻿
2019
2018
2017
﻿ U.S., Canada and Latin America
﻿ Devices
$ 743.1
$ 689.6
$ 632.7
﻿ Masks and other
677.4
600.5
539.3
﻿ Total Sleep and Respiratory Care
$ 1,420.5
$ 1,290.1
$ 1,172.0
﻿ Software as a Service
275.8
157.0
138.1
﻿ Total
$ 1,696.3
$ 1,447.1
$ 1,310.1
﻿
﻿ Combined Europe, Asia and other markets
﻿ Devices
$ 618.5
$ 614.0
$ 528.3
﻿ Masks and other
291.8
279.1
228.3
﻿ Total Sleep and Respiratory Care
$ 910.3
$ 893.1
$ 756.6
﻿
﻿ Global revenue
﻿ Devices
$ 1,361.6
$ 1,303.6
$ 1,161.0
﻿ Masks and other
969.2
879.6
767.6
﻿ Total Sleep and Respiratory Care
$ 2,330.8
$ 2,183.2
$ 1,928.6
﻿ Software as a Service
275.8
157.0
138.1
﻿ Total
$ 2,606.6
$ 2,340.2
$ 2,066.7
﻿
﻿
Revenue information by geographic area for the years ended June 30, 2019 , 2018 and 2017 is summarized below (in millions):
﻿
﻿
﻿
2019
2018
2017
﻿ United States
$ 1,588.7
$ 1,345.2
$ 1,229.2
﻿ Rest of the World
1,017.9
995.0
837.5
﻿ Total
$ 2,606.6
$ 2,340.2
$ 2,066.7
﻿
Long-lived assets of geographic areas are those assets used in our operations in each geographical area, and excludes goodwill, other intangible assets, and deferred tax assets. Long-lived assets by geographic area as of June 30, 2019, 2018 and 2017 , is summarized below (in millions):
﻿
﻿
﻿
2019
2018
2017
﻿ United States
$ 149.7
$ 142.3
$ 150.7
﻿ Australia
165.5
173.4
183.1
﻿ Rest of the World
72.3
70.8
60.4
﻿ Total
$ 387.5
$ 386.5
$ 394.2
﻿ </t>
  </si>
  <si>
    <t>Stock-Based Employee Compensation</t>
  </si>
  <si>
    <t>Stock-Based Employee Compensation [Abstract]</t>
  </si>
  <si>
    <t>(16) Stock-based Employee Compensation
﻿
We measure the compensation expense of all stock-based awards at fair value on the grant date. We estimate the fair value of stock options and purchase rights granted under the ESPP using the Black-Scholes valuation model. The fair value of restricted stock units is equal to the market value of the underlying shares as determined at the grant date less the fair value of dividends that holders are not entitled to, during the vesting period. We recognize the fair value as compensation expense using the straight-line method over the service period for awards expected to vest.
﻿
We estimate the fair value of stock options granted under our stock option plans and purchase rights granted under the ESPP using the following assumptions:
﻿
﻿
Fiscal Year Ended June 30,
﻿
2019
2018
2017
﻿ Stock options:
﻿ Weighted average grant date fair value
$
21.92
$
16.68
$
10.89
﻿ Weighted average risk-free interest rate
2.96%
2.08%
1.61%
﻿ Expected life in years
4.9
4.9
4.9
﻿ Dividend yield
1.34% - 1.46%
1.46% - 1.65%
2.02% - 2.29%
﻿ Expected volatility
23%
23%
25%
﻿ ESPP purchase rights:
﻿ Weighted average grant date fair value
$
22.12
$
17.44
$
12.50
﻿ Weighted average risk-free interest rate
2.4%
0.8%
0.5%
﻿ Expected life in years
6 months
6 months
6 months
﻿ Dividend yield
1.40% - 1.47%
1.47% - 1.92%
1.92% - 2.27%
﻿ Expected volatility
23%
23%
23%
﻿
During the fiscal years ended June 30, 2019 and June 30, 2018 , we granted 139,000 and 167,000 , performance restricted stock units (“PRSUs”), which contain a market condition, with the ultimate realizable number of PRSUs dependent on relative total stockholder return over a three -year period, up to a maximum amount to be issued under the award of 2 25 % of the original grant. The weighted average grant date fair value of PRSUs granted during the fiscal years 2019 and 2018 was estimated at $98.23 and $76.20 per PRSU, respectively, using a Monte-Carlo simulation valuation model.
﻿
The following table summarizes the total stock-based compensation costs incurred and the associated tax benefit recognized during the years ended June 30, 2019, 2018 and 2017 (in thousands):
﻿
﻿
﻿
﻿
2019
2018
2017
﻿ Cost of sales - capitalized as part of inventory
$ 3,043
$ 2,990
$ 2,877
﻿ Selling, general and administrative expenses
42,700
39,754
37,096
﻿ Research and development expenses
6,330
5,668
5,952
﻿ Stock-based compensation costs
52,073
48,412
45,925
﻿ Tax benefit
(26,658)
(17,078)
(20,100)
﻿ Stock-based compensation costs, net of tax benefit
$ 25,415
$ 31,334
$ 25,825</t>
  </si>
  <si>
    <t>Employee Retirement Plans</t>
  </si>
  <si>
    <t>Employee Retirement Plans [Abstract]</t>
  </si>
  <si>
    <t>(17) Employee Retirement Plans
﻿
We contribute to a number of employee retirement plans for the benefit of our employees. Details of the main plans are as follows:
﻿
(1) Australia - We contribute to defined contribution plans for each employee resident in Australia. All Australian employees, after serving a qualifying period, are entitled to benefits on retirement, disability or death. Employees may contribute additional funds to the plans. We contribute to the plans at the rate of approximately 9.5 % of the salaries of all Australian employees. Our total contributions to the plans for the years ended June 30, 2019, 2018 and 2017 , were $ 10.0 million, $ 10.5 million and $ 9.9 million, respectively.
(2) United States - We sponsor a defined contribution plan available to substantially all domestic employees. Company contributions to this plan are based on a percentage of employee contributions to a maximum of 4.0 % of the employee’s salary. Our total contributions to the plan were $ 6.7 million, $ 5.0 million and $ 4.3 million in fiscal 2019, 2018 and 2017 , respectively.
(3) Singapore - We sponsor a defined contribution plan available to substantially all domestic employees. Company contributions to this plan are based on a percentage of employee contributions to a maximum of 17.0% of the employee’s salary. Our total contributions to the plan were $2.6 million, $ 2.2 million and $1.7 million in fiscal 2019 , 2018 and 2017 , respectively.</t>
  </si>
  <si>
    <t>Commitments</t>
  </si>
  <si>
    <t>Legal Actions And Contingencies [Abstract]</t>
  </si>
  <si>
    <t xml:space="preserve">(18) Commitments
﻿
We lease buildings, motor vehicles and office equipment under operating leases. We expense rental charges for operating leases on a straight-line basis over the lease term taking into account rent concessions or holidays. Rent expenses under operating leases for the years ended June 30, 2019, 2018 and 2017 , were approximately $ 23.4 million, $ 21.1 million and $ 20.1 million, respectively. At June 30, 2019 we had the following future minimum lease payments under non-cancelable operating leases (in thousands):
﻿
﻿
﻿ Fiscal Years
Operating Leases
﻿ 2020
$ 23,500
﻿ 2021
17,161
﻿ 2022
12,403
﻿ 2023
9,478
﻿ 2024
7,916
﻿ Thereafter
27,555
﻿ Total minimum lease payments
$ 98,013
As outlined in note 3 – new accounting pronouncements, and in relation to ASU No. 2016-02, “Leases” , we expect to recognize additional right-of-use assets and lease liabilities for operating leases of approximately $60.0 million to $70.0 million as of July 1, 2019 , excluding the impact of our evaluation of lease terms and several contracts that may contain an embedded lease. The table above includes operating leases that have been executed and are non-cancelable but will not commence in accordance with the provisions of the new leases guidance until after the adoption date and, therefore, will not be included in the right-of-use assets and lease liabilities for operating leases at the date of adoption. </t>
  </si>
  <si>
    <t>Legal Actions And Contingencies</t>
  </si>
  <si>
    <t xml:space="preserve">(19) Legal Actions and Contingencies
﻿
Litigation
﻿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Taxation Matters
﻿
As described in note 14 – Income Taxes, we received Notices of Amended Assessments from the ATO for the tax years 2009 to 2013. Based on these assessments, the ATO asserted that we owe $151.7 million in additional income tax and $38.4 million in accrued interest, of which $75.9 million was paid in April 2018 under a payment arrangement with the ATO. In June 2018, we received a notice from the ATO claiming penalties of 50% of the additional income tax that was assessed, or $75.9 million. At September 30, 2018, we recorded a receivable in prepaid taxes and other non-current assets for the amount paid as we ultimately expect this will be refunded by the ATO. We do not agree with the ATO’s assessments and we continue to believe we are more likely than not to be successful in defending our position. However, if we are not successful, we will not receive a refund of the amount paid in April 2018 and we would be required to pay the remaining additional income tax, accrued interest and penalties, which would be recorded as income tax expense. The ATO is currently auditing tax years 2014 to 2017, and we have also been notified by the ATO that they intend to audit tax year 2018.
﻿
In connection with the recent U.S. Tax Act and the analysis of historical tax filings, we identified an administrative oversight in our prior year tax filing relating to a gain on an intern al legal entity reorganization. We have applied for relief from the U.S. Internal Revenue Service (“IRS”) and have amended the related tax returns required to correct the administrative oversight, which would indefinitely defer the recognition of this gain. We believe it is more likely than not that we will be granted this relief and therefore, have not recorded a reserve in relation to this matter during the year ended June 30 , 2019.
﻿
Contingent Obligations Under Recourse Provisions
﻿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
The following table summarizes the amount of receivables sold with recourse during the years ended June 30, 2019 and June 30, 2018 (in thousands):
﻿
﻿
﻿
﻿
2019
2018
﻿ Total receivables sold:
﻿ Full recourse
$ 33,954
$ 25,829
﻿ Limited recourse
98,123
79,397
﻿ Total
$ 132,077
$ 105,226
﻿
The following table summarizes the maximum exposure on outstanding receivables sold with recourse and provision for doubtful accounts at June 30, 2019 and June 30, 2018 (in thousands):
﻿
﻿
﻿
﻿
2019
2018
﻿ Maximum exposure on outstanding receivables:
﻿ Full recourse
$ 19,209
$ 20,139
﻿ Limited recourse
10,241
9,239
﻿ Total
$ 29,450
$ 29,378
﻿ Contingent provision for receivables with recourse
$ (1,752)
$ (2,277)
﻿
﻿ </t>
  </si>
  <si>
    <t>Derivative Instruments And Hedging Activities</t>
  </si>
  <si>
    <t>Derivative Instruments And Hedging Activities [Abstract]</t>
  </si>
  <si>
    <t>(20)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an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 issued authoritative guidance. All movements in the fair value of the foreign currency instruments are recorded within other income, net in our consolidated statements of income and through changes in our operating assets and liabilities within our consolidated statements of cash flows. We do not enter into financial instruments for trading or speculative purposes.
﻿
We held foreign currency instruments with notional amounts totaling $496.9 million and $462.1 million at June 30, 2019 and June 30, 2018 , respectively, to hedge foreign currency fluctuations. These contracts mature at various dates prior to June, 2021.
﻿
The following table summarizes the amount and location of our derivative financial instruments as of June 30, 2019 and June 30, 2018 (in thousands):
﻿
﻿
﻿
﻿
2019
2018
Balance Sheet Caption
﻿ Foreign currency hedging instruments
$ 371
$ 281
Other assets - current
﻿ Foreign currency hedging instruments
(244)
(2,373)
Accrued expenses
﻿ Foreign currency hedging instruments
(19)
(607)
Other long-term liabilities
﻿
$ 108
$ (2,699)
﻿
The following table summarizes the amount and location of gains (losses) associated with our derivative financial instruments and other foreign-currency-denominated transactions for the years ended June 30, 2019 and June 30, 2018 , respectively (in thousands):
﻿
﻿
﻿
﻿
Gain /(Loss) Recognized
Income Statement Caption
﻿
2019
2018
﻿ Foreign currency hedging instruments
$ 1,893
$ (21,294)
Other, net
﻿ Other foreign-currency-denominated transactions
(181)
19,748
Other, net
﻿
$ 1,712
$ (1,546)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t>
  </si>
  <si>
    <t>Business Combinations</t>
  </si>
  <si>
    <t>Business Combinations [Abstract]</t>
  </si>
  <si>
    <t xml:space="preserve">(21) Business Combinations
﻿
Fiscal year ended June 30, 2019
MatrixCare
On November 13, 2018, we completed the acquisition of 100% of the shares in MatrixCare Inc. and its subsidiaries (“MatrixCare”), a provider of software solutions for skilled nursing, life plan communities, senior living and private duty, for base purchase consideration paid of $750.0 million. This acquisition has been accounted for as a business combination using purchase accounting and included in our consolidated financial statements from November 13, 2018. The acquisition was paid for using borrowings under our revolving credit facility.
﻿
We have not finalized the purchase price allocation in relation to this acquisition as certain appraisals associated with the valuation of intangible assets and income tax positions are not yet complete. We do not believe that the completion of this work will materially modify the preliminary purchase price allocation. We expect to complete our purchase price allocation during the quarter ending December 31, 2019. The cost of the acquisition was allocated to the assets acquired and liabilities assumed based on estimates of their fair values at the date of acquisition. The goodwill recognized as part of the acquisition is reflected in the Software as a Service segment and is not deductible for tax purposes. It mainly represents the synergies that are unique to our combined businesses and the potential for new products and services to be developed in the future.
﻿
The preliminary fair values of assets acquired and liabilities assumed, and the estimated useful lives of intangible assets acquired are as follows (in thousands):
﻿
﻿
﻿
Preliminary
Intangible assets - useful life
﻿ Current assets
$ 50,325
﻿ Property, plant and equipment
4,401
﻿ Trade names
18,000
7 years
﻿ Developed technology
133,000
7 years
﻿ Customer relationships
114,000
15 years
﻿ Goodwill
517,995
﻿ Assets acquired
$ 837,721
﻿ Current liabilities
(13,751)
﻿ Deferred revenue
(18,339)
﻿ Deferred tax liabilities
(41,570)
﻿ Debt assumed
(151,665)
﻿ Total liabilities assumed
$ (225,325)
﻿ Net assets acquired
$ 612,396
﻿
A reconciliation of the base consideration to the net consideration is as follows (in thousands):
﻿
﻿
﻿ Base consideration
750,000
﻿ Cash acquired
15,873
﻿ Debt assumed
(151,665)
﻿ Net working capital and other adjustments
(1,812)
﻿ Net consideration
$ 612,396
﻿
During the year ended June 30, 2019 , revenues of $79.2 million and losses from operations of $9.1 million related to MatrixCare were included in the consolidated statement of comprehensive income . The losses from operations for the year ended June 30, 2019 was negatively impacted by $19.0 million of amortization of acquired intangible assets and fair value purchase price adjustments relating to deferred revenue of $5.3 million. Excluding the impact of these items, revenue for the year ended June 30, 2019 was $84.6 million and income from operations was $15.3 million.
﻿
The acquisition is considered a material business combination and accordingly unaudited pro forma information presented below for the year ended June 30, 2019, include s the effects of pro forma adjustments as if the acquisition of MatrixCare occurred on July 1, 2017. The pro forma results were prepared using the acquisition method of accounting and combine our historical results and MatrixCare’s for the year s ended June 30, 2019 and June 30, 2018, including the effects of the business combination, primarily amortization expense related to the fair value of identifiable intangible assets acquired, interest expense associated with the financing obtained by us in connection with the acquisition, and the elimination of incurred acquisition-related costs.
The pro forma financial information presented below is not necessarily indicative of the results of operations that would have been achieved if the acquisition occurred at the beginning of the earliest period presented, nor is it intended to be a projection of future results.
﻿
﻿
﻿ Unaudited Pro Forma Consolidated Results
﻿ (In thousands, except per share information)
﻿
2019
2018
﻿ Revenue
$ 2,652,059
$ 2,457,242
﻿ Net income
$ 446,721
$ 295,628
﻿ Basic earnings per share
$ 3.12
$ 2.07
﻿ Diluted earnings per share
$ 3.09
$ 2.05
﻿
The unaudited pro forma consolidated results for the years ended June 30, 2019 and June 30, 2018 reflect primarily the following pro forma pre-tax adjustments:
·
Net amortization expense related to the fair value of identifiable intangible assets acquired of $0.6 million and $8.3 million for the years ended June 30, 2019 and June 30, 2018 , respectively.
·
Net interest expense associated with debt that was issued to finance the acquisition of $2.6 million and $12.7 million for the years ended June 30, 2019 and June 30, 2018 , respectively.
·
Elimination of pre-tax acquisition-related costs incurred by ResMed and MatrixCare of $3.7 million and $16.7 million, respectively, for the year ended June 30, 2019.
·
Net income tax expense of $1.8 million and $3.2 million for the years ended June 30, 2019 and June 30, 2018 , respectively.
﻿
Other acquisitions
During the year ended June 30, 2019 we have completed the following acquisitions:
﻿
·
On July 6, 2018, we completed the acquisition of 100% of the shares in HEALTHCAREfirst Holding Company (“HEALTHCAREfirst”), a provider of software solutions and services for home health and hospice agencies, for a total purchase consideration of $126.3 million.
·
On October 15, 2018, we completed the acquisition of 100% of the shares in HB Healthcare, a homecare provider in South Korea.
·
On December 11, 2018, we completed the acquisition of assets in Interactive Health Network, a provider of integrated clinical and financial management software solution for long-term care companies.
·
On December 13, 2018, we completed the acquisition of assets in Apacheta, a provider of cloud-based SaaS software that manages the medical equipment delivery process for home medical equipment dealers.
·
On January 6, 2019, we completed the acquisition of Propeller Health, a digital therapeutics company providing connected health solutions for people living with chronic obstructive pulmonary disease and asthma, for a total purchase consideration of $242.9 million, which adjusts for cash acquired and debt assumed at the time of acquisition. We previously held a non-controlling interest in Propeller Health’s outstanding shares. As a result of the acquisition, we recognized a fair value gain of $1.9 million in other income during the year ended June 30, 2019 associated with the previous equity investment.
These acquisitions have been accounted for as business combinations using purchase accounting and are included in our consolidated financial statements from the acquisition dates. These acquisitions, individually and collectively, are not considered a material business combination and accordingly pro forma information is not provided. The acquisitions were funded by drawing on our existing credit facility and through cash on-hand.
﻿
We have not completed the purchase price allocation in relation to these acquisitions and we expect to complete this during the six months ending December 31, 2019 . We do not believe that the completion of this work will materially modify the preliminary purchase price allocation for these acquisitions. The cost of the share acquisitions was allocated to the assets acquired and liabilities assumed based on estimates of their fair values at the date of acquisition. The goodwill recognized as part of these acquisitions, which is predominantly not deductible for tax purposes, mainly represents the synergies that are unique to our combined businesses and the potential for new products and services to be developed in the future. Goodwill from these acquisitions has been reflected in the Software as a Service segment except for the goodwill resulting from the HB Healthcare and Propeller Health acquisitions, which have been recorded in the Sleep and Respiratory Care segment.
﻿
The fair values of assets acquired and liabilities assumed of all other acquisitions, excluding MatrixCare, and the estimated useful lives of intangible assets acquired are as follows (in thousands):
﻿
﻿
﻿
Preliminary
Intangible assets - useful life
﻿ Current assets
$ 31,648
﻿ Property, plant and equipment
2,290
﻿ Deferred tax assets
5,211
﻿ Trade names
9,638
10 years
﻿ Non-compete
1,000
3 years
﻿ Developed technology
65,600
5 to 6 years
﻿ Customer relationships
42,352
5 to 15 years
﻿ Goodwill
276,325
﻿ Assets acquired
$ 434,064
﻿ Current liabilities
(6,641)
﻿ Deferred revenue
(3,619)
﻿ Debt assumed
(35,104)
﻿ Total liabilities assumed
$ (45,364)
﻿ Net assets acquired
$ 388,700
﻿
During the year ended June 30, 2019, we recorded $6.1 million in acquisition related expenses.
﻿
Fiscal year ended June 30, 2018
﻿
During the year ended June 30, 2018, we did not complete any material acquisitions or record any acquisition related expense.
﻿
Fiscal year ended June 30, 2017
﻿
On May 31, 2017, we completed the acquisition of assets in Conduit Technology, LLC (“Conduit”), a provider of documentation and workflow solutions. On June 30, 2017, we completed the acquisition of assets in AllCall Connect, LLC (“AllCall”), a provider of a live-calling solution for CPAP patient resupply. These acquisitions have been accounted for as business combinations using purchase accounting and are included in our consolidated financial statements from their respective acquisition dates. The acquisitions, individually and collectively, are not considered a material business combination and accordingly pro forma information is not provided. The acquisitions were funded through cash on-hand.
﻿
During the year ended June 30, 2017 , we recognized a charge of $10.1 million in acquisition related expenses representing additional contingent consideration associated with the previous acquisition of Curative Medical Technology Inc., following the achievement of performance milestones. </t>
  </si>
  <si>
    <t>Restructuring Expenses</t>
  </si>
  <si>
    <t>Restructuring Expenses [Abstract]</t>
  </si>
  <si>
    <t>(22) Restructuring Expenses
﻿
During the year ended June 30, 2019 , we incurred restructuring expenses of $ 9.4 million associated with the reorganization, rationalization and relocation of some of our research and development and SaaS operations including the closure of our German research and development site. We recorded the full amount of $9.4 million during the year ended June 30, 2019 , within our operating expenses, which was separately disclosed as restructuring expenses and had $5.4 million remaining in our accruals at year end. The restructuring expenses consisted primarily of severance payments to employees and contract exit costs associated with several impacted sites.
﻿
During the year ended June 30, 2018, we incurred restructuring expenses of $ 9.4 million associated with a global strategic workforce planning review, which resulted in a reduction in headcount across most of our functions and locations and closure of our Paris site. We recorded the full amount of $18.4 million during the year ended June 30, 2018, within our operating expenses which was separately disclosed as restructuring expenses. We had $1.5 million remaining in our employee related costs accrual at June 30, 2018, which was paid during the year ended June 30, 2019. The restructuring expenses consisted primarily of severance payments to employees and the remaining expense relating to legal and consulting services associated with the completion of the employee severances and contract exit costs associated with the Paris site.
﻿
During the year ended June 30, 2017, we incurred restructuring expenses of $12.4 million associated with the reorganization of our Paris manufacturing activities and German research and development activities. The restructuring expenses consisted primarily of severance payments to employees, site closure costs and associated project cancellation costs.</t>
  </si>
  <si>
    <t>Litigation Settlement Expenses</t>
  </si>
  <si>
    <t>Litigation Settlement Expenses [Abstract]</t>
  </si>
  <si>
    <t xml:space="preserve">(23) Litigation Settlement Expenses
﻿
During the year ended June 30, 2019 we recognized litigation settlement expenses of $41.2 million associated with a tentative agreement with Office of Inspector General of the U.S. Department of Health and Human Services to civilly resolve these matter s. The amount consists of the estimated payment in relation to these matters as well as additional fees and administrative costs that typically accompany such a resolution. A resolution may also include ongoing obligations, such as any imposed under a corporate integrity agreement. However, we have not yet completed negotiations, and there can be no assurance as to whether or when the parties will finalize any such negotiated resolution or what the final terms of such a resolution will be .
﻿
During the fiscal year ended June 30, 2017 we recognized litigation settlement expenses of $8.5 million associated with an agreement with Chinese manufacturer, BMC Medical, and its U.S. distributor, 3B, to s ettle all outstanding disputes. </t>
  </si>
  <si>
    <t>Subsequent Event</t>
  </si>
  <si>
    <t>Subsequent Event [Abstract]</t>
  </si>
  <si>
    <t xml:space="preserve">(24) Subsequent Events
﻿
On July 10, 2019, we entered into a Note Purchase Agreement (the “ Note Purchase Agreement ”) with the purchasers to that agreement, in connection with the issuance and sale of $250.0 million principal amount of our 3.24% senior notes due July 10, 2026 , and $250.0 million principal amount of our 3.45% senior notes due July 10, 2029 . The net proceeds from this transaction were used to pay down borrowings on our senior unsecured revolving credit facility .
﻿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of no more than 3.50 to 1.00 as of the last day of any fiscal quarter, and will not at any time permit the amount of all secured and unsecured debt of us and our subsidiaries to exceed 10% of our consolidated tangible assets, determined as of the end of our most recently ended fiscal quarter.
﻿
﻿ </t>
  </si>
  <si>
    <t>Schedule II Valuation And Qualifying Accounts And Reserves</t>
  </si>
  <si>
    <t>Schedule II Valuation And Qualifying Accounts And Reserves [Abstract]</t>
  </si>
  <si>
    <t xml:space="preserve">SCHEDULE II
RESMED INC. AND SUBSIDIARIES
VALUATION AND QUALIFYING ACCOUNTS AND RESERVES
June 30, 2019, 2018 and 2017
(in thousands)
﻿
﻿
﻿
﻿
Balance at Beginning of Period
Charged to costs and expenses
Other (deductions)
Balance at End of Period
﻿ Year ended June 30, 2019
﻿ Applied against asset account
﻿ Allowance for doubtful accounts
$ 19,258
$ 12,379
$ (6,466)
$ 25,171
﻿ Year ended June 30, 2018
﻿ Applied against asset account
﻿ Allowance for doubtful accounts
$ 11,150
$ 15,189
$ (7,081)
$ 19,258
﻿ Year ended June 30, 2017
﻿ Applied against asset account
﻿ Allowance for doubtful accounts
$ 12,555
$ 4,269
$ (5,674)
$ 11,150
﻿
See accompanying report of independent registered public accounting firm. </t>
  </si>
  <si>
    <t>Summary Of Significant Accounting Policies (Policy)</t>
  </si>
  <si>
    <t>Basis Of Consolidation</t>
  </si>
  <si>
    <t xml:space="preserve">Basis of Consolidation
﻿
The consolidated financial statements include the accounts of the Company and its wholly - owned subsidiaries. All significant inter-company transactions and balances have been eliminated in consolidation.
﻿
The preparation of financial statements in conformity with U.S. generally accounting principles requires management estimates and assumptions that affect amounts reported in the consolidated financial statements and accompanying notes. Actual results could differ from management’s estimates. </t>
  </si>
  <si>
    <t>Revenue Recognition</t>
  </si>
  <si>
    <t xml:space="preserve">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data for patient monitoring. Our SaaS revenue relates to the provision of software access with ongoing support and maintenance services as well as professional services such as training and consulting.
﻿
Disaggregation of revenue
See note 15 – Segment Information for our net revenue disaggregated by segment, product and region for the years ended June 30, 2019 , 2018 and 2017 .
﻿
﻿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to five years. The following table summarizes our contract balances at June 30, 2019 and June 30, 2018 (in thousands):
﻿
﻿
﻿
2019
2018
Balance sheet caption
﻿ Contract assets
﻿ Accounts receivable, net
$ 528,484
$ 483,681
Accounts receivable, net
﻿ Unbilled revenue, current
9,834
13,342
Prepaid expenses and other current assets
﻿ Unbilled revenue, non-current
4,592
2,973
Prepaid taxes and other non-current assets
﻿
﻿ Contract liabilities
﻿ Deferred revenue, current
(88,667)
(60,828)
Deferred revenue (current liabilities)
﻿ Deferred revenue, non-current
(81,143)
(71,596)
Deferred revenue (non-current liabilities)
﻿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
Many of our Sleep and Respiratory Care contracts have a single performance obligation which is the shipment of our therapy-based equipment. However, when the Sleep and Respiratory Care or SaaS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 </t>
  </si>
  <si>
    <t>Cash And Cash Equivalents</t>
  </si>
  <si>
    <t xml:space="preserve">Cash and Cash Equivalents
﻿
Cash equivalents include certificates of deposit and other highly liquid investments and we state them at cost, which approximates market. We consider investments with original maturities of 90 days or less to be cash equivalents for purposes of the consolidated statements of cash flows.
﻿ </t>
  </si>
  <si>
    <t xml:space="preserve">Inventories
﻿
We state inventories at the lower of cost (determined principally by the first-in, first-out method) or net realizable value. We include material, labor and manufacturing overhead costs in finished goods and work-in-process inventories. We review and provide for any product obsolescence in our manufacturing and distribution operations by assessing throughout the year individual products and components (based on estimated future usage and sales). </t>
  </si>
  <si>
    <t>Property, Plant And Equipment</t>
  </si>
  <si>
    <t xml:space="preserve">Property, Plant and Equipment
﻿
We record property, plant and equipment, including rental and demonstration equipment at cost. We compute depreciation expense using the straight-line method over the estimated useful lives of the assets. Useful lives are generally two to ten years except for buildings which are depreciated over an estimated useful life of 40 years and leasehold improvements, which we amortize over the lease term. We charge maintenance and repairs to expense as we incur them. </t>
  </si>
  <si>
    <t>Intangible Assets</t>
  </si>
  <si>
    <t xml:space="preserve">Intangible Assets
﻿
We capitalize the registration costs for new patents and amortize the costs over the estimated useful life of the patent, which is generally five years. If a patent is superseded or a product is retired, any unamortized costs are written off immediately.
﻿
We amortize all of our other intangible assets on a straight-line basis over their estimated useful lives, which range from two to fifteen years. We evaluate the recoverability of intangible assets at least annually and take into account events or circumstances that warrant revised estimates of useful lives or that indicate that impairment exists. We have no t identified any impairment of intangible assets during any of the periods presented. </t>
  </si>
  <si>
    <t>Goodwill</t>
  </si>
  <si>
    <t xml:space="preserve">Goodwill
﻿
We conducted our annual review for goodwill impairment during the final quarter of 2019 and is performed at our reporting unit level, which is one level below our operating segments. Our goodwill impairment review involves the following steps:
﻿
Step 0 or Qualitative assessment – Evaluate qualitative factors to determine whether it is more likely than not that the fair value of a reporting unit is less than its carrying amount, including goodwill. The factors we consider include, but are not limited to, macroeconomic conditions, industry and market considerations, cost factors, overall financial performance or events-specific to that reporting unit. If or when we determine it is more likely than not that the fair value of a reporting unit is less than the carrying amount, including goodwill, we would move to Step 1 of the quantitative method.
﻿
Step 1 – Compare the fair value for each reporting unit to its carrying value, including goodwill. Fair value is determined based on estimated discounted cash flows. If the carrying value of the reporting unit, including goodwill, exceeds the reporting unit’s fair value, we would proceed to Step 2. If a reporting unit’s fair value exceeds the carrying value, no further work is performed and no impairment charge is necessary.
﻿
Step 2 – Allocate the fair value of the reporting unit to its identifiable tangible and non-goodwill intangible assets and liabilities. This will derive an implied fair value for the goodwill. Then, compare the implied fair value of the reporting unit’s goodwill with the carrying amount of the reporting unit’s goodwill. If the carrying amount of the reporting unit’s goodwill is greater than the implied fair value of its goodwill, an impairment loss must be recognized for the excess.
﻿
During the annual review, we completed a Step 0 or Qualitative assessment and determined it wa s more likely than not that the fair value of our reporting units exceeded their carrying amount s , including goodwill and, therefore, goodwill was no t impaired. </t>
  </si>
  <si>
    <t>Foreign Currency</t>
  </si>
  <si>
    <t xml:space="preserve">Foreign Currency
﻿
The consolidated financial statements of our non-U.S. subsidiaries, whose functional currencies are other than the U.S. dollar, are translated into U.S. dollars for financial reporting purposes. We translate assets and liabilities of non-U.S. subsidiaries whose functional currencies are other than the U.S. dollar at period end exchange rates, but translate revenue and expense transactions at average exchange rates for the period. We recognize cumulative translation adjustments as part of comprehensive income, as detailed in the consolidated statements of comprehensive income, and include those adjustments in accumulated other comprehensive income in the consolidated balance sheets until such time the relevant subsidiary is sold or substantially or completely liquidated. We reflect gains and losses on transactions denominated in other than the functional currency of an entity in our results of operations.
﻿ </t>
  </si>
  <si>
    <t>Research And Development</t>
  </si>
  <si>
    <t xml:space="preserve">Research and Development
﻿
We record all research and development expenses in the period we incur them. </t>
  </si>
  <si>
    <t>Financial Instruments</t>
  </si>
  <si>
    <t xml:space="preserve">Financial Instruments
﻿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Foreign currency hedging instruments are marked to market and therefore reflect their fair value. We do not hold or issue financial instruments for trading purposes.
﻿
The fair value of financial instruments is the price that would be received to sell an asset or paid to transfer a liability in an orderly transaction between market participants at the measurement date. </t>
  </si>
  <si>
    <t>Foreign Exchange Risk Management</t>
  </si>
  <si>
    <t xml:space="preserve">Foreign Exchange Risk Management
﻿
We enter into various types of foreign exchange contracts in managing our foreign exchange risk, including derivative financial instruments encompassing forward exchange contracts and foreign currency options.
﻿
The purpose of our foreign currency hedging activities is to protect us from adverse exchange rate fluctuations with respect to net cash movements resulting from the sales of products to foreign customers and Australian and Singapore manufacturing activities. We enter into foreign exchange contracts to hedge anticipated sales and manufacturing costs, principally denominated in Australian and Singapore dollars, and Euros. The terms of such foreign exchange contracts generally do not exceed three years.
﻿
We have determined our hedge program to be a non-effective hedge as defined. We record the foreign currency derivatives portfolio at fair value and include it in other assets and accrued expenses in our consolidated balance sheets. We do not offset the fair value amounts recognized for foreign currency derivatives. We classify purchases of foreign currency derivatives and proceeds received from the exercise of foreign currency derivatives as an investing activity within our consolidated statements of cash flows.
﻿
We record all movements in the fair value of the foreign currency derivatives within other income, net in our consolidated statements of income. </t>
  </si>
  <si>
    <t xml:space="preserve">Income Taxes
﻿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the enacted tax rates we expect to apply to taxable income in the years in which those temporary differences are expected to be recovered or settled. The effect on deferred tax assets and liabilities of a change in tax rates is recognized in income in the period that includes the enactment date. </t>
  </si>
  <si>
    <t>Provision For Warranty</t>
  </si>
  <si>
    <t xml:space="preserve">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Allowance For Doubtful Accounts</t>
  </si>
  <si>
    <t xml:space="preserve">Allowance for Doubtful Accounts
﻿
We maintain an allowance for doubtful accounts for estimated losses resulting from the inability of our customers to make required payments, which results in bad debt expense. We determine the adequacy of this allowance by periodically evaluating individual customer receivables, considering a customer’s financial condition, credit history and current economic conditions. We are also contingently liable, within certain limits, in the event of a customer default, to independent leasing companies in connection with customer leasing programs. We monitor the collection status of these installment receivables and provide for estimated losses separately under accrued expenses within our consolidated balance sheets based upon our historical collection experience with such receivables and a current assessment of our credit exposure.
﻿ </t>
  </si>
  <si>
    <t>Impairment Of Long-Lived Assets</t>
  </si>
  <si>
    <t xml:space="preserve">Impairment of Long-Lived Assets
﻿
We periodically evaluate the carrying value of long-lived assets to be held and used, including certain identifiable intangible assets, when events and circumstances indicate that the carrying amount of an asset may not be recovered. Recoverability of assets to be held and used is measured by a comparison of the carrying amount of an asset to future net cash flows expected to be generated by the asset. If assets are considered to be impaired, we recognize as the impairment the amount by which the carrying amount of the assets exceeds the fair value of the assets. We report assets to be disposed of at the lower of the carrying amount or fair value less costs to sell.
﻿
We did not recognize impairment charges in relation to long-lived assets during the fiscal years ended June 30, 2019 , 2018 and 2017 . </t>
  </si>
  <si>
    <t>Contingencies</t>
  </si>
  <si>
    <t xml:space="preserve">Contingencies
﻿
We record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t>
  </si>
  <si>
    <t>Summary Of Significant Accounting Policies (Tables)</t>
  </si>
  <si>
    <t>Summary Of Contract Balances</t>
  </si>
  <si>
    <t xml:space="preserve">﻿
﻿
2019
2018
Balance sheet caption
﻿ Contract assets
﻿ Accounts receivable, net
$ 528,484
$ 483,681
Accounts receivable, net
﻿ Unbilled revenue, current
9,834
13,342
Prepaid expenses and other current assets
﻿ Unbilled revenue, non-current
4,592
2,973
Prepaid taxes and other non-current assets
﻿
﻿ Contract liabilities
﻿ Deferred revenue, current
(88,667)
(60,828)
Deferred revenue (current liabilities)
﻿ Deferred revenue, non-current
(81,143)
(71,596)
Deferred revenue (non-current liabilities)
﻿ </t>
  </si>
  <si>
    <t>New Accounting Pronouncements (Tables)</t>
  </si>
  <si>
    <t>Schedule Of Reclassification Of Assets And Equity Upon Adoption ASU 2016-16</t>
  </si>
  <si>
    <t xml:space="preserve">﻿
﻿
﻿ Balance Sheet Caption
As reported balance June 30, 2018
Adoption of ASU 2016-16 Increase/(Decrease)
Revised balance July 1, 2018
﻿ Assets
﻿ Prepaid expenses and other current assets
$ 124,634
$ (28,947)
$ 95,687
﻿ Prepaid taxes and other non-current assets
273,710
(156,406)
117,304
﻿ Deferred income taxes
53,818
(3,445)
50,373
﻿ Equity
﻿ Retained Earnings
2,432,328
(188,798)
2,243,530
﻿ </t>
  </si>
  <si>
    <t>Inventories (Tables)</t>
  </si>
  <si>
    <t>Schedule Of Inventories</t>
  </si>
  <si>
    <t xml:space="preserve">﻿
﻿
2019
2018
﻿ Raw materials
$ 80,861
$ 75,415
﻿ Work in progress
2,256
2,453
﻿ Finished goods
266,524
190,833
﻿ Total inventories
$ 349,641
$ 268,701
﻿ </t>
  </si>
  <si>
    <t>Property, Plant And Equipment (Tables)</t>
  </si>
  <si>
    <t>Components Of Property, Plant And Equipment</t>
  </si>
  <si>
    <t xml:space="preserve">﻿
﻿
2019
2018
﻿ Machinery and equipment
$ 262,010
$ 239,671
﻿ Computer equipment
173,895
155,069
﻿ Furniture and fixtures
51,942
51,045
﻿ Vehicles
7,477
7,399
﻿ Clinical, demonstration and rental equipment
94,007
92,229
﻿ Leasehold improvements
34,210
32,169
﻿ Land
52,406
54,089
﻿ Buildings
223,028
229,193
﻿
898,975
860,864
﻿ Accumulated depreciation and amortization
(511,515)
(474,314)
﻿ Property, plant and equipment, net
$ 387,460
$ 386,550
﻿ </t>
  </si>
  <si>
    <t>Goodwill And Other Intangible Assets, Net (Tables)</t>
  </si>
  <si>
    <t>Schedule Of Changes In Carrying Amount Of Goodwill</t>
  </si>
  <si>
    <t xml:space="preserve">﻿
﻿
2019
﻿
Sleep and Respiratory Care
SaaS
Total
﻿ Balance at the beginning of the period
$ 464,157
$ 604,787
$ 1,068,944
﻿ Business acquisition
159,623
634,697
794,320
﻿ Foreign currency translation adjustments
(6,815)
-
(6,815)
﻿ Balance at the end of the period
$ 616,965
$ 1,239,484
$ 1,856,449
﻿ </t>
  </si>
  <si>
    <t>Schedule Of Other Intangible Assets</t>
  </si>
  <si>
    <t xml:space="preserve">﻿
﻿
2019
2018
﻿ Developed/core product technology
$ 401,842
$ 205,149
﻿ Accumulated amortization
(157,651)
(115,237)
﻿ Developed/core product technology, net
244,191
89,912
﻿ Trade names
76,392
48,832
﻿ Accumulated amortization
(25,592)
(16,868)
﻿ Trade names, net
50,800
31,964
﻿ Non-compete agreements
4,218
3,288
﻿ Accumulated amortization
(2,783)
(2,283)
﻿ Non-compete agreements, net
1,435
1,005
﻿ Customer relationships
273,114
118,084
﻿ Accumulated amortization
(68,630)
(48,157)
﻿ Customer relationships, net
204,484
69,927
﻿ Patents
95,741
91,708
﻿ Accumulated amortization
(74,701)
(69,332)
﻿ Patents, net
21,040
22,376
﻿ Total other intangibles, net
$ 521,950
$ 215,184
﻿ </t>
  </si>
  <si>
    <t>Schedule Of Amortization Expense Related To Identifiable Intangible Assets, Including Patents</t>
  </si>
  <si>
    <t xml:space="preserve">﻿
﻿ Fiscal Year
Amortization expense
﻿ 2020
$ 90,347
﻿ 2021
84,424
﻿ 2022
73,169
﻿ 2023
53,893
﻿ 2024
48,509
﻿ </t>
  </si>
  <si>
    <t>Investments (Tables)</t>
  </si>
  <si>
    <t>Schedule Of Investments</t>
  </si>
  <si>
    <t xml:space="preserve">﻿
﻿
2019
2018
﻿ Balance at the beginning of the period
$ 41,226
$ 38,324
﻿ Investments
46,717
14,495
﻿ Impairment of investments
(15,007)
(11,593)
﻿ Loss attributable to equity method investments
(15,833)
-
﻿ Acquisition of controlling interest in previously held investment (note 21)
(5,000)
-
﻿ Balance at the end of the period
$ 52,103
$ 41,226
﻿ </t>
  </si>
  <si>
    <t>Accrued Expenses (Tables)</t>
  </si>
  <si>
    <t>Schedule Of Accrued Expenses</t>
  </si>
  <si>
    <t xml:space="preserve">﻿
﻿
2019
2018
﻿ Product warranties (note 9)
$ 19,625
$ 19,227
﻿ Consulting and professional fees
12,726
10,341
﻿ Value added taxes and other taxes due
25,555
20,130
﻿ Employee related costs
123,446
107,819
﻿ Hedging instruments (note 20)
244
2,373
﻿ Liability on receivables sold with recourse (note 19)
1,752
2,277
﻿ Accrued interest
1,683
120
﻿ Logistics and occupancy costs
8,137
5,987
﻿ Inventory in transit
15,175
5,081
﻿ Litigation settlement expenses (note 23)
41,199
-
﻿ Restructuring expenses (note 22)
5,432
1,461
﻿ Other
11,385
10,989
﻿
$ 266,359
$ 185,805
﻿ </t>
  </si>
  <si>
    <t>Product Warranties (Tables)</t>
  </si>
  <si>
    <t>Schedule Of Changes In Liability For Warranty Costs</t>
  </si>
  <si>
    <t xml:space="preserve">﻿
﻿
﻿
2019
2018
﻿ Balance at the beginning of the period
$ 19,227
$ 19,558
﻿ Warranty accruals for the period
15,416
17,339
﻿ Warranty costs incurred for the period
(14,634)
(17,406)
﻿ Foreign currency translation adjustments
(384)
(264)
﻿ Balance at the end of the period
$ 19,625
$ 19,227
﻿ </t>
  </si>
  <si>
    <t>Debt (Tables)</t>
  </si>
  <si>
    <t>Schedule Of Debt</t>
  </si>
  <si>
    <t xml:space="preserve">﻿
﻿
2019
2018
﻿ Short-term debt
$ 12,012
$ 12,000
﻿ Deferred borrowing costs
(20)
(534)
﻿ Short-term debt, net
11,992
11,466
﻿
-
﻿ Long-term debt
$ 1,262,000
$ 272,000
﻿ Deferred borrowing costs
(3,139)
(2,012)
﻿ Long-term debt, net
$ 1,258,861
$ 269,988
﻿ Total debt
$ 1,270,853
$ 281,454
﻿ </t>
  </si>
  <si>
    <t>Stockholders' Equity (Tables)</t>
  </si>
  <si>
    <t>Schedule Of Option Activity</t>
  </si>
  <si>
    <t xml:space="preserve">﻿
﻿
﻿
﻿
﻿
Options
Weighted Average Exercise Price
Weighted Average Remaining Contractual Term in Years
﻿ Outstanding at beginning of period
1,205,826
$ 60.48
4.4
﻿ Granted
306,842
102.12
﻿ Exercised
(252,371)
49.04
﻿ Forfeited
(183)
52.02
﻿ Outstanding at end of period
1,260,114
$ 72.91
4.4
﻿ Exercise price of granted options
$ 102.12
﻿ Options exercisable at end of period
704,466
$ 59.31
* Includes NIL shares netted for tax. </t>
  </si>
  <si>
    <t>Schedule Of Activity Of Restricted Stock Units</t>
  </si>
  <si>
    <t xml:space="preserve">﻿
﻿
﻿
﻿
Restricted Stock Units
Weighted Average Grant-Date Fair Value
Weighted Average Remaining Contractual Term in Years
﻿ Outstanding at beginning of period
1,644,754
$ 62.90
1.6
﻿ Granted
512,822
99.19
﻿ Vested
(909,065)
57.50
﻿ Performance factor adjustment
251,642
-
﻿ Expired / cancelled
(53,160)
69.55
﻿ Forfeited
(823)
69.55
﻿ Outstanding at end of period
1,446,170
$ 77.21
1.6
* Includes 267,779 shares netted for tax. </t>
  </si>
  <si>
    <t>Earnings Per Share (Tables)</t>
  </si>
  <si>
    <t>Schedule Of Basic And Diluted Earnings Per Share</t>
  </si>
  <si>
    <t xml:space="preserve">﻿
﻿
﻿
2019
2018
2017
﻿ Numerator:
﻿ Net income
$ 404,592
$ 315,588
$ 342,284
﻿ Denominator:
﻿ Basic weighted-average common shares outstanding
143,111
142,764
141,360
﻿ Effect of dilutive securities:
﻿ Stock options and restricted stock units
1,373
1,223
1,093
﻿ Diluted weighted average shares
144,484
143,987
142,453
﻿ Basic earnings per share
$ 2.83
$ 2.21
$ 2.42
﻿ Diluted earnings per share
$ 2.80
$ 2.19
$ 2.40
﻿ </t>
  </si>
  <si>
    <t>Other, Net (Tables)</t>
  </si>
  <si>
    <t>Schedule Of Other Net Income</t>
  </si>
  <si>
    <t xml:space="preserve">﻿
﻿
2019
2018
2017
﻿ Gain (loss) on foreign currency transactions and hedging, net (note 20)
$ 1,712
$ (1,546)
$ 5,434
﻿ Impairment of equity investments (note 7)
(15,007)
(11,593)
(1,955)
﻿ Other
2,569
4,597
617
﻿
$ (10,726)
$ (8,542)
$ 4,096
﻿ </t>
  </si>
  <si>
    <t>Income Taxes (Tables)</t>
  </si>
  <si>
    <t>Schedule Of Income Before Income Taxes Under The Jurisdictions</t>
  </si>
  <si>
    <t xml:space="preserve">﻿
﻿
2019
2018
2017
﻿ U.S.
$ (34,468)
$ 42,627
$ (4,985)
﻿ Non-U.S.
553,315
478,685
423,728
﻿
$ 518,847
$ 521,312
$ 418,743
﻿ </t>
  </si>
  <si>
    <t>Schedule Of Provision For Income Taxes</t>
  </si>
  <si>
    <t xml:space="preserve">﻿
﻿
2019
2018
2017
﻿ Current:
Federal
$ 28,658
$ 128,971
$ 16,468
﻿
State
7,595
948
(1,159)
﻿
Non-U.S.
127,540
68,858
65,612
﻿
163,793
198,777
80,921
﻿ Deferred:
Federal
(30,456)
9,488
11,385
﻿
State
(5,408)
(350)
2,706
﻿
Non-U.S.
(13,674)
(2,191)
(18,553)
﻿
(49,538)
6,947
(4,462)
﻿ Provision for income taxes
$ 114,255
$ 205,724
$ 76,459
﻿ </t>
  </si>
  <si>
    <t>Schedule Of Provision For Income Tax Differ From The Amount Of Income Tax</t>
  </si>
  <si>
    <t xml:space="preserve">﻿
﻿
2019
2018
2017
﻿ Taxes computed at statutory U.S. rate
$ 108,958
$ 146,280
$ 146,560
﻿ Increase (decrease) in income taxes resulting from:
﻿ Transition tax
6,038
126,753
-
﻿ State income taxes, net of U.S. tax benefit
2,186
2,427
(1,294)
﻿ Research and development credit
(12,953)
(4,089)
(2,804)
﻿ Change in statutory tax rates
-
16,685
-
﻿ Tax effect of dividends
-
-
97,662
﻿ Change in valuation allowance
(1,118)
(2,962)
4,021
﻿ Effect of non-U.S. tax rates
25,045
(70,250)
(97,141)
﻿ Foreign tax credits (1)
(7,806)
(6,473)
(67,689)
﻿ Stock-based compensation expense
(11,534)
(7,045)
(3,107)
﻿ Other
5,439
4,398
251
﻿
$ 114,255
$ 205,724
$ 76,459
﻿
(1) In fiscal year 2018, $75.5 million of the foreign tax credit is included as a reduction in the transition tax. </t>
  </si>
  <si>
    <t>Components Of Deferred Tax Assets And Liabilities</t>
  </si>
  <si>
    <t xml:space="preserve">﻿
﻿
2019
2018
﻿ Deferred tax assets:
﻿ Employee liabilities
$ 18,104
$ 16,184
﻿ Tax credit carry overs
15,666
9,031
﻿ Inventories
4,905
5,840
﻿ Provision for warranties
3,551
3,904
﻿ Provision for doubtful debts
5,532
3,817
﻿ Net operating loss carryforwards
53,315
26,355
﻿ Capital loss carryover
6,640
3,932
﻿ Property, plant and equipment
3,002
6,121
﻿ Stock-based compensation expense
10,769
9,322
﻿ Deferred revenue
9,619
1,148
﻿ Research and development capitalization
17,910
-
﻿ Other
(332)
3,367
﻿
148,681
89,021
﻿ Less valuation allowance
(11,644)
(12,297)
﻿ Deferred tax assets
137,037
76,724
﻿ Deferred tax liabilities:
﻿ Goodwill and other intangibles
(102,939)
(35,990)
﻿ Deferred tax liabilities
(102,939)
(35,990)
﻿ Net deferred tax asset
$ 34,098
$ 40,734
﻿ </t>
  </si>
  <si>
    <t>Schedule Of Deferred Tax Assets And Liabilities Classified As Current And Non-Current</t>
  </si>
  <si>
    <t xml:space="preserve">﻿
﻿
2019
2018
﻿ Non-current deferred tax asset
$ 45,478
$ 53,818
﻿ Non-current deferred tax liability
(11,380)
(13,084)
﻿ Net deferred tax asset
$ 34,098
$ 40,734
﻿ </t>
  </si>
  <si>
    <t>Segment Information (Tables)</t>
  </si>
  <si>
    <t>Summary Of Revenue By Segment And Reconciling Items</t>
  </si>
  <si>
    <t xml:space="preserve">﻿
﻿
2019
2018
﻿ Revenue by segment
﻿ Total Sleep and Respiratory Care
$ 2,330.8
$ 2,183.2
﻿
﻿ Software as a Service
281.1
157.0
﻿ Deferred revenue fair value adjustment*
(5.3)
-
﻿ Total Software as a Service
275.8
157.0
﻿ Total
$ 2,606.6
$ 2,340.2
﻿
﻿ Net operating profit by segment
﻿ Sleep and Respiratory Care
$ 766.1
$ 656.3
﻿ Software as a Service
74.9
55.2
﻿ Total
$ 841.0
$ 711.5
﻿
﻿ Reconciling items
﻿ Corporate costs
$ 124.9
$ 104.9
﻿ Amortization of acquired intangible assets
74.9
46.4
﻿ Restructuring expenses
9.4
18.4
﻿ Acquisition related expenses
6.1
-
﻿ Litigation settlement expenses
41.2
-
﻿ Deferred revenue fair value adjustment*
5.3
-
﻿ Interest income
(2.3)
(16.4)
﻿ Interest expense
36.2
28.4
﻿ Loss attributable to equity method investments
15.8
-
﻿ Other, net
10.7
8.5
﻿ Income before income taxes
$ 518.8
$ 521.3
* The deferred revenue fair value adjustment is a purchase price accounting adjustment related to MatrixCare which was acquired on November 13, 2018.
﻿ </t>
  </si>
  <si>
    <t>Schedule Of Revenue By Segment, Product, And Region</t>
  </si>
  <si>
    <t xml:space="preserve">﻿
﻿
2019
2018
2017
﻿ U.S., Canada and Latin America
﻿ Devices
$ 743.1
$ 689.6
$ 632.7
﻿ Masks and other
677.4
600.5
539.3
﻿ Total Sleep and Respiratory Care
$ 1,420.5
$ 1,290.1
$ 1,172.0
﻿ Software as a Service
275.8
157.0
138.1
﻿ Total
$ 1,696.3
$ 1,447.1
$ 1,310.1
﻿
﻿ Combined Europe, Asia and other markets
﻿ Devices
$ 618.5
$ 614.0
$ 528.3
﻿ Masks and other
291.8
279.1
228.3
﻿ Total Sleep and Respiratory Care
$ 910.3
$ 893.1
$ 756.6
﻿
﻿ Global revenue
﻿ Devices
$ 1,361.6
$ 1,303.6
$ 1,161.0
﻿ Masks and other
969.2
879.6
767.6
﻿ Total Sleep and Respiratory Care
$ 2,330.8
$ 2,183.2
$ 1,928.6
﻿ Software as a Service
275.8
157.0
138.1
﻿ Total
$ 2,606.6
$ 2,340.2
$ 2,066.7
﻿ </t>
  </si>
  <si>
    <t>Schedule Of Revenue By Geographic Area</t>
  </si>
  <si>
    <t xml:space="preserve">﻿
﻿
2019
2018
2017
﻿ United States
$ 1,588.7
$ 1,345.2
$ 1,229.2
﻿ Rest of the World
1,017.9
995.0
837.5
﻿ Total
$ 2,606.6
$ 2,340.2
$ 2,066.7
﻿ </t>
  </si>
  <si>
    <t>Schedule Of Long-Lived Assets By Geographic Areas</t>
  </si>
  <si>
    <t xml:space="preserve">﻿
﻿
2019
2018
2017
﻿ United States
$ 149.7
$ 142.3
$ 150.7
﻿ Australia
165.5
173.4
183.1
﻿ Rest of the World
72.3
70.8
60.4
﻿ Total
$ 387.5
$ 386.5
$ 394.2
﻿ </t>
  </si>
  <si>
    <t>Stock-Based Employee Compensation (Tables)</t>
  </si>
  <si>
    <t>Schedule Of Assumptions For Fair Value Of Stock Option Plans And Purchase Rights Granted</t>
  </si>
  <si>
    <t xml:space="preserve">﻿
﻿
Fiscal Year Ended June 30,
﻿
2019
2018
2017
﻿ Stock options:
﻿ Weighted average grant date fair value
$
21.92
$
16.68
$
10.89
﻿ Weighted average risk-free interest rate
2.96%
2.08%
1.61%
﻿ Expected life in years
4.9
4.9
4.9
﻿ Dividend yield
1.34% - 1.46%
1.46% - 1.65%
2.02% - 2.29%
﻿ Expected volatility
23%
23%
25%
﻿ ESPP purchase rights:
﻿ Weighted average grant date fair value
$
22.12
$
17.44
$
12.50
﻿ Weighted average risk-free interest rate
2.4%
0.8%
0.5%
﻿ Expected life in years
6 months
6 months
6 months
﻿ Dividend yield
1.40% - 1.47%
1.47% - 1.92%
1.92% - 2.27%
﻿ Expected volatility
23%
23%
23%
﻿ </t>
  </si>
  <si>
    <t>Schedule Of Total Stock-Based Compensation Costs Incurred And Associated Tax Benefit Recognized</t>
  </si>
  <si>
    <t xml:space="preserve">﻿
﻿
2019
2018
2017
﻿ Cost of sales - capitalized as part of inventory
$ 3,043
$ 2,990
$ 2,877
﻿ Selling, general and administrative expenses
42,700
39,754
37,096
﻿ Research and development expenses
6,330
5,668
5,952
﻿ Stock-based compensation costs
52,073
48,412
45,925
﻿ Tax benefit
(26,658)
(17,078)
(20,100)
﻿ Stock-based compensation costs, net of tax benefit
$ 25,415
$ 31,334
$ 25,825
﻿ </t>
  </si>
  <si>
    <t>Commitments (Tables)</t>
  </si>
  <si>
    <t>Commitments [Abstract]</t>
  </si>
  <si>
    <t>Schedule Of Future Minimum Lease Payments</t>
  </si>
  <si>
    <t xml:space="preserve">﻿
﻿ Fiscal Years
Operating Leases
﻿ 2020
$ 23,500
﻿ 2021
17,161
﻿ 2022
12,403
﻿ 2023
9,478
﻿ 2024
7,916
﻿ Thereafter
27,555
﻿ Total minimum lease payments
$ 98,013
﻿ </t>
  </si>
  <si>
    <t>Legal Actions And Contingencies (Tables)</t>
  </si>
  <si>
    <t>Summary Of Receivables Sold With Recourse</t>
  </si>
  <si>
    <t xml:space="preserve">﻿
﻿
﻿
2019
2018
﻿ Total receivables sold:
﻿ Full recourse
$ 33,954
$ 25,829
﻿ Limited recourse
98,123
79,397
﻿ Total
$ 132,077
$ 105,226
﻿ </t>
  </si>
  <si>
    <t>Summary Of Maximum Exposure On Outstanding Receivables Sold With Recourse And Provision</t>
  </si>
  <si>
    <t xml:space="preserve">﻿
﻿
﻿
2019
2018
﻿ Maximum exposure on outstanding receivables:
﻿ Full recourse
$ 19,209
$ 20,139
﻿ Limited recourse
10,241
9,239
﻿ Total
$ 29,450
$ 29,378
﻿ Contingent provision for receivables with recourse
$ (1,752)
$ (2,277)
﻿ </t>
  </si>
  <si>
    <t>Derivative Instruments And Hedging Activities (Tables)</t>
  </si>
  <si>
    <t>Summary Of Amount And Location Of Derivative Financial Instruments</t>
  </si>
  <si>
    <t xml:space="preserve">﻿
﻿
﻿
2019
2018
Balance Sheet Caption
﻿ Foreign currency hedging instruments
$ 371
$ 281
Other assets - current
﻿ Foreign currency hedging instruments
(244)
(2,373)
Accrued expenses
﻿ Foreign currency hedging instruments
(19)
(607)
Other long-term liabilities
﻿
$ 108
$ (2,699)
﻿ </t>
  </si>
  <si>
    <t>Summary Of Gains (Losses) Associated With Derivative Financial Instruments</t>
  </si>
  <si>
    <t xml:space="preserve">﻿
﻿
﻿
Gain /(Loss) Recognized
Income Statement Caption
﻿
2019
2018
﻿ Foreign currency hedging instruments
$ 1,893
$ (21,294)
Other, net
﻿ Other foreign-currency-denominated transactions
(181)
19,748
Other, net
﻿
$ 1,712
$ (1,546)
﻿ </t>
  </si>
  <si>
    <t>Business Combinations (Tables)</t>
  </si>
  <si>
    <t>MatrixCare [Member]</t>
  </si>
  <si>
    <t>Fair Values Of Assets Acquired, Liabilities Assumed, And Estimated Useful Lives</t>
  </si>
  <si>
    <t xml:space="preserve">﻿
﻿
Preliminary
Intangible assets - useful life
﻿ Current assets
$ 50,325
﻿ Property, plant and equipment
4,401
﻿ Trade names
18,000
7 years
﻿ Developed technology
133,000
7 years
﻿ Customer relationships
114,000
15 years
﻿ Goodwill
517,995
﻿ Assets acquired
$ 837,721
﻿ Current liabilities
(13,751)
﻿ Deferred revenue
(18,339)
﻿ Deferred tax liabilities
(41,570)
﻿ Debt assumed
(151,665)
﻿ Total liabilities assumed
$ (225,325)
﻿ Net assets acquired
$ 612,396
﻿ </t>
  </si>
  <si>
    <t>Summary Of Reconciliation Of Base Consideration</t>
  </si>
  <si>
    <t xml:space="preserve">﻿
﻿ Base consideration
750,000
﻿ Cash acquired
15,873
﻿ Debt assumed
(151,665)
﻿ Net working capital and other adjustments
(1,812)
﻿ Net consideration
$ 612,396
﻿ </t>
  </si>
  <si>
    <t>Pro Forma Information</t>
  </si>
  <si>
    <t xml:space="preserve">﻿
﻿ Unaudited Pro Forma Consolidated Results
﻿ (In thousands, except per share information)
﻿
2019
2018
﻿ Revenue
$ 2,652,059
$ 2,457,242
﻿ Net income
$ 446,721
$ 295,628
﻿ Basic earnings per share
$ 3.12
$ 2.07
﻿ Diluted earnings per share
$ 3.09
$ 2.05
﻿ </t>
  </si>
  <si>
    <t>Other Acquisitions [Member]</t>
  </si>
  <si>
    <t xml:space="preserve">﻿
﻿
Preliminary
Intangible assets - useful life
﻿ Current assets
$ 31,648
﻿ Property, plant and equipment
2,290
﻿ Deferred tax assets
5,211
﻿ Trade names
9,638
10 years
﻿ Non-compete
1,000
3 years
﻿ Developed technology
65,600
5 to 6 years
﻿ Customer relationships
42,352
5 to 15 years
﻿ Goodwill
276,325
﻿ Assets acquired
$ 434,064
﻿ Current liabilities
(6,641)
﻿ Deferred revenue
(3,619)
﻿ Debt assumed
(35,104)
﻿ Total liabilities assumed
$ (45,364)
﻿ Net assets acquired
$ 388,700
﻿ </t>
  </si>
  <si>
    <t>Summary Of Significant Accounting Policies (Narrative) (Details)</t>
  </si>
  <si>
    <t>24 Months Ended</t>
  </si>
  <si>
    <t>Jun. 30, 2019USD ($)</t>
  </si>
  <si>
    <t>Summary Of Significant Accounting Policies [Line Items]</t>
  </si>
  <si>
    <t>Impairment of intangible assets</t>
  </si>
  <si>
    <t>Impairment of goodwill</t>
  </si>
  <si>
    <t>Cumulative effect adjustment to retained earnings and reduction prepaid taxes</t>
  </si>
  <si>
    <t>Minimum [Member]</t>
  </si>
  <si>
    <t>Estimated useful life of property, plant and equipment, years</t>
  </si>
  <si>
    <t>2 years</t>
  </si>
  <si>
    <t>Maximum [Member]</t>
  </si>
  <si>
    <t>Contract term under foreign exchange</t>
  </si>
  <si>
    <t>3 years</t>
  </si>
  <si>
    <t>10 years</t>
  </si>
  <si>
    <t>Buildings [Member]</t>
  </si>
  <si>
    <t>40 years</t>
  </si>
  <si>
    <t>Summary Of Significant Accounting Policies (Summary Of Contract Balances) (Details) - USD ($) $ in Thousands</t>
  </si>
  <si>
    <t>Contract assets</t>
  </si>
  <si>
    <t>Accounts receivable, net</t>
  </si>
  <si>
    <t>Contract liabilities</t>
  </si>
  <si>
    <t>Deferred revenue, current</t>
  </si>
  <si>
    <t>Deferred revenue, non-current</t>
  </si>
  <si>
    <t>Accounts Receivable, Net [Member]</t>
  </si>
  <si>
    <t>Prepaid Taxes And Other Non Current Assets [Member]</t>
  </si>
  <si>
    <t>Unbilled revenue, current</t>
  </si>
  <si>
    <t>Unbilled revenue, non-current</t>
  </si>
  <si>
    <t>New Accounting Pronouncements (Narrative) (Details) - USD ($) $ in Thousands</t>
  </si>
  <si>
    <t>Jul. 01, 2019</t>
  </si>
  <si>
    <t>New Accounting Pronouncements or Change in Accounting Principle [Line Items]</t>
  </si>
  <si>
    <t>Minimum [Member] | ASU 2016-02 [Member] | Subsequent Event [Member]</t>
  </si>
  <si>
    <t>Estimated recognition of additional right-of-use assets and lease liabilities for operating leases</t>
  </si>
  <si>
    <t>Maximum [Member] | ASU 2016-02 [Member] | Subsequent Event [Member]</t>
  </si>
  <si>
    <t>New Accounting Pronouncements (Schedule Of Reclassification Of Assets And Equity Upon Adoption ASU 2016-16) (Details) - USD ($) $ in Thousands</t>
  </si>
  <si>
    <t>Jul. 01, 2018</t>
  </si>
  <si>
    <t>Assets</t>
  </si>
  <si>
    <t>Equity</t>
  </si>
  <si>
    <t>ASU 2016-16 [Member]</t>
  </si>
  <si>
    <t>ASU 2016-16 [Member] | As Reported Balance [Member]</t>
  </si>
  <si>
    <t>ASU 2016-16 [Member] | Adoption Of ASU 2016-16 Increase/(Decrease) [Member]</t>
  </si>
  <si>
    <t>Inventories (Schedule Of Inventories) (Details) - USD ($) $ in Thousands</t>
  </si>
  <si>
    <t>Raw materials</t>
  </si>
  <si>
    <t>Work in progress</t>
  </si>
  <si>
    <t>Finished goods</t>
  </si>
  <si>
    <t>Total inventories</t>
  </si>
  <si>
    <t>Property, Plant And Equipment, Ne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Goodwill And Other Intangible Assets, Net (Narrative) (Details) - USD ($)</t>
  </si>
  <si>
    <t>Finite-Lived Intangible Assets [Line Items]</t>
  </si>
  <si>
    <t>Amortization expense</t>
  </si>
  <si>
    <t>Patents [Member]</t>
  </si>
  <si>
    <t>Intangible assets, estimated useful life</t>
  </si>
  <si>
    <t>5 years</t>
  </si>
  <si>
    <t>15 years</t>
  </si>
  <si>
    <t>Goodwill And Other Intangible Assets, Net (Schedule Of Changes In Carrying Amount Of Goodwill) (Details) $ in Thousands</t>
  </si>
  <si>
    <t>Balance at the beginning of the period</t>
  </si>
  <si>
    <t>Business acquisition</t>
  </si>
  <si>
    <t>Foreign currency translation adjustments</t>
  </si>
  <si>
    <t>Balance at the end of the period</t>
  </si>
  <si>
    <t>Sleep And Respiratory [Member]</t>
  </si>
  <si>
    <t>Saas [Member]</t>
  </si>
  <si>
    <t>Goodwill And Other Intangible Assets, Net (Schedule Of Other Intangible Assets, Net) (Details) - USD ($) $ in Thousands</t>
  </si>
  <si>
    <t>Total other intangibles, net</t>
  </si>
  <si>
    <t>Developed/Core Product Technology [Member]</t>
  </si>
  <si>
    <t>Other intangibles, gross</t>
  </si>
  <si>
    <t>Accumulated amortization</t>
  </si>
  <si>
    <t>Trade Names [Member]</t>
  </si>
  <si>
    <t>Non-Compete Agreements [Member]</t>
  </si>
  <si>
    <t>Customer Relationships [Member]</t>
  </si>
  <si>
    <t>Goodwill And Other Intangible Assets, Net (Schedule Of Amortization Expense Related To Identifiable Intangible Assets, Including Patents) (Details) $ in Thousands</t>
  </si>
  <si>
    <t>2020</t>
  </si>
  <si>
    <t>2021</t>
  </si>
  <si>
    <t>2022</t>
  </si>
  <si>
    <t>2023</t>
  </si>
  <si>
    <t>2024</t>
  </si>
  <si>
    <t>Investments (Narrative) (Details) - USD ($) $ in Thousands</t>
  </si>
  <si>
    <t>Aggregate carrying amount of equity investments</t>
  </si>
  <si>
    <t>Impairment losses related to equity investments</t>
  </si>
  <si>
    <t>Carrying value of equity method investments</t>
  </si>
  <si>
    <t>Investments (Schedule Of Reconciliation Of Changes In Equity Investments) (Details) - USD ($) $ in Thousands</t>
  </si>
  <si>
    <t>Impairment of equity investments</t>
  </si>
  <si>
    <t>Loss attributable to equity method investments</t>
  </si>
  <si>
    <t>Acquisition of controlling interest in previously held investment (note 21)</t>
  </si>
  <si>
    <t>Accrued Expenses (Schedule Of Accrued Expenses) (Details) - USD ($) $ in Thousands</t>
  </si>
  <si>
    <t>Product warranties (note 9)</t>
  </si>
  <si>
    <t>Consulting and professional fees</t>
  </si>
  <si>
    <t>Value added taxes and other taxes due</t>
  </si>
  <si>
    <t>Employee related costs</t>
  </si>
  <si>
    <t>Hedging instruments (note 20)</t>
  </si>
  <si>
    <t>Liability on receivables sold with recourse (note 19)</t>
  </si>
  <si>
    <t>Accrued interest</t>
  </si>
  <si>
    <t>Logistics and occupancy costs</t>
  </si>
  <si>
    <t>Inventory in transit</t>
  </si>
  <si>
    <t>Other</t>
  </si>
  <si>
    <t>Total accrued expenses</t>
  </si>
  <si>
    <t>Product Warranties (Schedule Of Changes In Liability For Warranty Costs) (Details) - USD ($) $ in Thousands</t>
  </si>
  <si>
    <t>Warranty accruals for the period</t>
  </si>
  <si>
    <t>Warranty costs incurred for the period</t>
  </si>
  <si>
    <t>Debt (Narrative) (Details) - USD ($) $ in Thousands</t>
  </si>
  <si>
    <t>Nov. 05, 2018</t>
  </si>
  <si>
    <t>Apr. 17, 2018</t>
  </si>
  <si>
    <t>Jul. 10, 2019</t>
  </si>
  <si>
    <t>Debt Instrument [Line Items]</t>
  </si>
  <si>
    <t>Outstanding under the revolving credit facility and term credit facility</t>
  </si>
  <si>
    <t>MUFG Union Bank [Member] | Revolving Credit Facility [Member]</t>
  </si>
  <si>
    <t>Maximum borrowing capacity</t>
  </si>
  <si>
    <t>Uncommitted option to increase credit facility</t>
  </si>
  <si>
    <t>MUFG Union Bank [Member] | ResMed Limited [Member] | Revolving Credit Facility [Member]</t>
  </si>
  <si>
    <t>MUFG Union Bank, N.A. and Westpac Banking Corporation [Member] | Revolving Credit Facility And Term Credit Agreement [Member]</t>
  </si>
  <si>
    <t>Interest rate on outstanding principal amount</t>
  </si>
  <si>
    <t>3.40%</t>
  </si>
  <si>
    <t>MUFG Union Bank, N.A. and Westpac Banking Corporation [Member] | ResMed Limited [Member] | Term Credit Agreement [Member]</t>
  </si>
  <si>
    <t>Principal payment</t>
  </si>
  <si>
    <t>Minimum [Member] | MUFG Union Bank, N.A. and Westpac Banking Corporation [Member] | Revolving Credit Facility [Member]</t>
  </si>
  <si>
    <t>Commitment fees percentage rate on unused portion of credit facility</t>
  </si>
  <si>
    <t>0.10%</t>
  </si>
  <si>
    <t>Minimum [Member] | MUFG Union Bank, N.A. and Westpac Banking Corporation [Member] | ResMed Limited [Member] | Term Credit Agreement [Member] | London Interbank Offered Rate (LIBOR) [Member]</t>
  </si>
  <si>
    <t>Credit facility interest rate equal to reference rate plus</t>
  </si>
  <si>
    <t>0.75%</t>
  </si>
  <si>
    <t>Minimum [Member] | MUFG Union Bank, N.A. and Westpac Banking Corporation [Member] | ResMed Limited [Member] | Term Credit Agreement [Member] | Base Rate [Member]</t>
  </si>
  <si>
    <t>0.00%</t>
  </si>
  <si>
    <t>Maximum [Member] | MUFG Union Bank, N.A. and Westpac Banking Corporation [Member] | Revolving Credit Facility [Member]</t>
  </si>
  <si>
    <t>0.175%</t>
  </si>
  <si>
    <t>Maximum [Member] | MUFG Union Bank, N.A. and Westpac Banking Corporation [Member] | ResMed Limited [Member] | Term Credit Agreement [Member] | London Interbank Offered Rate (LIBOR) [Member]</t>
  </si>
  <si>
    <t>1.50%</t>
  </si>
  <si>
    <t>Maximum [Member] | MUFG Union Bank, N.A. and Westpac Banking Corporation [Member] | ResMed Limited [Member] | Term Credit Agreement [Member] | Base Rate [Member]</t>
  </si>
  <si>
    <t>0.50%</t>
  </si>
  <si>
    <t>Subsequent Event [Member]</t>
  </si>
  <si>
    <t>Senior Notes</t>
  </si>
  <si>
    <t>Debt (Schedule Of Debt) (Details) - USD ($) $ in Thousands</t>
  </si>
  <si>
    <t>Short-term debt</t>
  </si>
  <si>
    <t>Deferred borrowing costs</t>
  </si>
  <si>
    <t>Short-term debt, net</t>
  </si>
  <si>
    <t>Long-term debt</t>
  </si>
  <si>
    <t>Long-term debt, net</t>
  </si>
  <si>
    <t>Total debt</t>
  </si>
  <si>
    <t>Stockholders' Equity (Narrative) (Details)</t>
  </si>
  <si>
    <t>1 Months Ended</t>
  </si>
  <si>
    <t>Nov. 30, 2017USD ($)shares</t>
  </si>
  <si>
    <t>Oct. 31, 2017USD ($)</t>
  </si>
  <si>
    <t>Jun. 30, 2019USD ($)$ / sharesshares</t>
  </si>
  <si>
    <t>Jun. 30, 2018USD ($)$ / sharesshares</t>
  </si>
  <si>
    <t>Jun. 30, 2017USD ($)shares</t>
  </si>
  <si>
    <t>Feb. 21, 2014shares</t>
  </si>
  <si>
    <t>Apr. 30, 1997$ / sharesshares</t>
  </si>
  <si>
    <t>Share-based Compensation Arrangement by Share-based Payment Award [Line Items]</t>
  </si>
  <si>
    <t>Shares authorized to be repurchased under repurchase program</t>
  </si>
  <si>
    <t>Cost of common shares repurchased | $</t>
  </si>
  <si>
    <t>Total number of shares repurchased pursuant to the repurchase program</t>
  </si>
  <si>
    <t>Total cost of shares repurchased pursuant to the repurchase program | $</t>
  </si>
  <si>
    <t>Additional shares that can be repurchased under the approved share repurchase program</t>
  </si>
  <si>
    <t>Preferred stock at par value | $ / shares</t>
  </si>
  <si>
    <t>Preferred stock, shares outstanding</t>
  </si>
  <si>
    <t>Expiration period</t>
  </si>
  <si>
    <t>7 years</t>
  </si>
  <si>
    <t>Reduction in the number of shares of common stock available for issuance</t>
  </si>
  <si>
    <t>Maximum number of shares subject to awards granted</t>
  </si>
  <si>
    <t>Number of common stock shares granted in participant's initial year of hiring</t>
  </si>
  <si>
    <t>Unrecognized compensation costs related to unvested stock-based compensation arrangements | $</t>
  </si>
  <si>
    <t>Expected weighted average period of unrecognized compensation costs related to unvested stock-based compensation arrangements</t>
  </si>
  <si>
    <t>2 years 3 months 18 days</t>
  </si>
  <si>
    <t>Aggregate intrinsic value of the stock-based compensation arrangements outstanding | $</t>
  </si>
  <si>
    <t>Aggregate intrinsic value of the stock-based compensation arrangements exercisable | $</t>
  </si>
  <si>
    <t>Aggregate intrinsic value of the options exercised | $</t>
  </si>
  <si>
    <t>Stock-based compensation expense | $</t>
  </si>
  <si>
    <t>Common shares repurchased under repurchase program</t>
  </si>
  <si>
    <t>Shares issued under Employee Stock Purchase Plan</t>
  </si>
  <si>
    <t>2009 Plan [Member]</t>
  </si>
  <si>
    <t>Maximum amount payable pursant to cash denominated performance awards granted | $</t>
  </si>
  <si>
    <t>Vesting period</t>
  </si>
  <si>
    <t>4 years</t>
  </si>
  <si>
    <t>Expiration date</t>
  </si>
  <si>
    <t>Sep. 11,
		2027</t>
  </si>
  <si>
    <t>Common stock authorized for issuance</t>
  </si>
  <si>
    <t>Common stock authorized for issuance and pending registration</t>
  </si>
  <si>
    <t>Number of securities remaining available for future issuance</t>
  </si>
  <si>
    <t>2009 Plan [Member] | Non Employee Director [Member]</t>
  </si>
  <si>
    <t>Maximum award amount with other cash fees earned for services | $</t>
  </si>
  <si>
    <t>2009 Plan [Member] | Board Of Directors Chairman [Member]</t>
  </si>
  <si>
    <t>Employee Stock Purchase Plan [Member]</t>
  </si>
  <si>
    <t>Percentage of purchase price of common stock lower than the fair market value of common stock on the date of grant</t>
  </si>
  <si>
    <t>85.00%</t>
  </si>
  <si>
    <t>Percentage of purchase price of common stock lower than the fair market value of common stock on the date of purchase</t>
  </si>
  <si>
    <t>1 year</t>
  </si>
  <si>
    <t>Minimum [Member] | Employee Stock Purchase Plan [Member]</t>
  </si>
  <si>
    <t>Employee stock purchase program offering period</t>
  </si>
  <si>
    <t>3 months</t>
  </si>
  <si>
    <t>Maximum [Member] | Employee Stock Purchase Plan [Member]</t>
  </si>
  <si>
    <t>27 months</t>
  </si>
  <si>
    <t>Common stock shares subscribed | $</t>
  </si>
  <si>
    <t>Stockholders' Equity (Schedule Of Option Activity) (Details) - $ / shares</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4 months 24 days</t>
  </si>
  <si>
    <t>Exercisable shares, netted for tax</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Performance factor adjustment</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Performance factor adjustments</t>
  </si>
  <si>
    <t>Weighted Average Grant-Date Fair Value, Expired / cancelled</t>
  </si>
  <si>
    <t>Weighted Average Grant-Date Fair Value, Forfeited</t>
  </si>
  <si>
    <t>Weighted Average Grant-Date Fair Value, Outstanding at end of period</t>
  </si>
  <si>
    <t>1 year 7 months 6 days</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Other, Net (Schedule Of Other Net Income) (Details) - USD ($) $ in Thousands</t>
  </si>
  <si>
    <t>Gain (loss) on foreign currency transactions and hedging, net (note 20)</t>
  </si>
  <si>
    <t>Income Taxes (Narrative) (Details) - USD ($) $ / shares in Units, $ in Thousands</t>
  </si>
  <si>
    <t>Mar. 31, 2018</t>
  </si>
  <si>
    <t>Income Taxes [Line Items]</t>
  </si>
  <si>
    <t>Additional income tax benefits as an increase to earnings</t>
  </si>
  <si>
    <t>Income taxes payable</t>
  </si>
  <si>
    <t>Income tax expense from transition tax</t>
  </si>
  <si>
    <t>Payable period of additional tax expense</t>
  </si>
  <si>
    <t>8 years</t>
  </si>
  <si>
    <t>U.S. Federal income tax rate</t>
  </si>
  <si>
    <t>21.00%</t>
  </si>
  <si>
    <t>28.00%</t>
  </si>
  <si>
    <t>35.00%</t>
  </si>
  <si>
    <t>Increase to net earnings from tax holidays and tax incentives program</t>
  </si>
  <si>
    <t>Increase to net earnings per diluted share from tax holidays and tax incentives program</t>
  </si>
  <si>
    <t>Additional tax expense</t>
  </si>
  <si>
    <t>Undistributed earnings</t>
  </si>
  <si>
    <t>Extraordinary Dispositions [Member]</t>
  </si>
  <si>
    <t>Amount of deferred taxes that would have been recognized if the earnings has not been permanently reinvested</t>
  </si>
  <si>
    <t>Tax Year 2018 [Member] | Scenario, Plan [Member]</t>
  </si>
  <si>
    <t>Additional income tax expense from adjustment of deferred tax assets</t>
  </si>
  <si>
    <t>Australian Taxation Office [Member]</t>
  </si>
  <si>
    <t>Percentage of penalties on additional income tax</t>
  </si>
  <si>
    <t>50.00%</t>
  </si>
  <si>
    <t>Tax liabilities related to assessments</t>
  </si>
  <si>
    <t>Interest related to assessments</t>
  </si>
  <si>
    <t>Percentage of recognized tax benefit for uncertain tax position</t>
  </si>
  <si>
    <t>Australian Taxation Office [Member] | Minimum [Member]</t>
  </si>
  <si>
    <t>Tax year under audit</t>
  </si>
  <si>
    <t>2009</t>
  </si>
  <si>
    <t>Australian Taxation Office [Member] | Maximum [Member]</t>
  </si>
  <si>
    <t>2013</t>
  </si>
  <si>
    <t>Domestic Tax Authority [Member]</t>
  </si>
  <si>
    <t>Operating loss carryforwards</t>
  </si>
  <si>
    <t>Tax cuts and jobs act, income tax expense (benefit)</t>
  </si>
  <si>
    <t>Foreign Tax Authority [Member]</t>
  </si>
  <si>
    <t>Valuation Allowance | Foreign Tax Authority [Member]</t>
  </si>
  <si>
    <t>Capital loss</t>
  </si>
  <si>
    <t>Income Taxes (Schedule Of Income Before Income Taxes Under The Jurisdictions) (Details) - USD ($) $ in Thousands</t>
  </si>
  <si>
    <t>U.S.</t>
  </si>
  <si>
    <t>Non-U.S.</t>
  </si>
  <si>
    <t>Income Taxes (Schedule Of Provision For Income Taxes) (Details) - USD ($) $ in Thousands</t>
  </si>
  <si>
    <t>Current: Federal</t>
  </si>
  <si>
    <t>Current: State</t>
  </si>
  <si>
    <t>Current: Non-U.S.</t>
  </si>
  <si>
    <t>Current, Total</t>
  </si>
  <si>
    <t>Deferred: Federal</t>
  </si>
  <si>
    <t>Deferred: State</t>
  </si>
  <si>
    <t>Deferred: Non-U.S.</t>
  </si>
  <si>
    <t>Deferred, Total</t>
  </si>
  <si>
    <t>Provision for income taxes</t>
  </si>
  <si>
    <t>Income Taxes (Schedule Of Provision For Income Tax Differ From The Amount Of Income Tax) (Details) - USD ($) $ in Thousands</t>
  </si>
  <si>
    <t>Taxes computed at statutory U.S. rate</t>
  </si>
  <si>
    <t>Transition tax</t>
  </si>
  <si>
    <t>State income taxes, net of U.S. tax benefit</t>
  </si>
  <si>
    <t>Research and development credit</t>
  </si>
  <si>
    <t>Change in statutory tax rates</t>
  </si>
  <si>
    <t>Tax effect of dividends</t>
  </si>
  <si>
    <t>Change in valuation allowance</t>
  </si>
  <si>
    <t>Effect of non-U.S. tax rates</t>
  </si>
  <si>
    <t>Foreign tax credits</t>
  </si>
  <si>
    <t>[1]</t>
  </si>
  <si>
    <t>Stock-based compensation expense</t>
  </si>
  <si>
    <t>Foreign tax credit included as a reduction in transition tax</t>
  </si>
  <si>
    <t>In fiscal year 2018, $75.5 million of the foreign tax credit is included as a reduction in the transition tax.</t>
  </si>
  <si>
    <t>Income Taxes (Components Of Deferred Tax Assets And Liabilities) (Details) - USD ($) $ in Thousands</t>
  </si>
  <si>
    <t>Employee liabilities</t>
  </si>
  <si>
    <t>Tax credit carry overs</t>
  </si>
  <si>
    <t>Provision for warranties</t>
  </si>
  <si>
    <t>Provision for doubtful debts</t>
  </si>
  <si>
    <t>Net operating loss carryforwards</t>
  </si>
  <si>
    <t>Capital loss carryover</t>
  </si>
  <si>
    <t>Property, plant and equipment</t>
  </si>
  <si>
    <t>Research and development capitalization</t>
  </si>
  <si>
    <t>Deferred tax assets, Gross</t>
  </si>
  <si>
    <t>Less valuation allowance</t>
  </si>
  <si>
    <t>Deferred tax assets</t>
  </si>
  <si>
    <t>Goodwill and other intangibles</t>
  </si>
  <si>
    <t>Deferred tax liabilities</t>
  </si>
  <si>
    <t>Net deferred tax asset</t>
  </si>
  <si>
    <t>Income Taxes (Schedule Of Deferred Tax Assets And Liabilities Classified As Current And Non-Current) (Details) - USD ($) $ in Thousands</t>
  </si>
  <si>
    <t>Non-current deferred tax asset</t>
  </si>
  <si>
    <t>Non-current deferred tax liability</t>
  </si>
  <si>
    <t>Segment Information (Narrative) (Details)</t>
  </si>
  <si>
    <t>Jun. 30, 2019segment</t>
  </si>
  <si>
    <t>Number of Reportable Segments</t>
  </si>
  <si>
    <t>Segment Information (Summary Of Revenue By Segment And Reconciling Items) (Details) - USD ($) $ in Thousands</t>
  </si>
  <si>
    <t>Segment Reporting Information [Line Items]</t>
  </si>
  <si>
    <t>Revenues</t>
  </si>
  <si>
    <t>Operating Income (Loss)</t>
  </si>
  <si>
    <t>Restructuring expenses</t>
  </si>
  <si>
    <t>Acquisition related expenses</t>
  </si>
  <si>
    <t>Litigation settlement expenses</t>
  </si>
  <si>
    <t>Operating Segments [Member]</t>
  </si>
  <si>
    <t>Segment Reconciling Items [Member]</t>
  </si>
  <si>
    <t>Deferred revenue fair value adjustment</t>
  </si>
  <si>
    <t>Corporate costs</t>
  </si>
  <si>
    <t>Total Sleep And Respiratory Care [Member]</t>
  </si>
  <si>
    <t>Total Sleep And Respiratory Care [Member] | Operating Segments [Member]</t>
  </si>
  <si>
    <t>Software As A Service Before Deferred Revenue Adjustment [Member] | Operating Segments [Member]</t>
  </si>
  <si>
    <t>Software As A Service [Member]</t>
  </si>
  <si>
    <t>Software As A Service [Member] | Operating Segments [Member]</t>
  </si>
  <si>
    <t>The deferred revenue fair value adjustment is a purchase price accounting adjustment related to MatrixCare which was acquired on November 13, 2018.</t>
  </si>
  <si>
    <t>Segment Information (Schedule Of Revenue By Segment, Product, And Region) (Details) - USD ($) $ in Millions</t>
  </si>
  <si>
    <t>U.S., Canada and Latin America [Member]</t>
  </si>
  <si>
    <t>Global [Member]</t>
  </si>
  <si>
    <t>Total Sleep And Respiratory Care [Member] | Combined Europe, Asia And Other Markets [Member]</t>
  </si>
  <si>
    <t>Operating Segments [Member] | Devices [Member] | U.S., Canada and Latin America [Member]</t>
  </si>
  <si>
    <t>Operating Segments [Member] | Devices [Member] | Combined Europe, Asia And Other Markets [Member]</t>
  </si>
  <si>
    <t>Operating Segments [Member] | Devices [Member] | Global [Member]</t>
  </si>
  <si>
    <t>Operating Segments [Member] | Masks And Other [Member] | U.S., Canada and Latin America [Member]</t>
  </si>
  <si>
    <t>Operating Segments [Member] | Masks And Other [Member] | Combined Europe, Asia And Other Markets [Member]</t>
  </si>
  <si>
    <t>Operating Segments [Member] | Masks And Other [Member] | Global [Member]</t>
  </si>
  <si>
    <t>Operating Segments [Member] | Total Sleep And Respiratory Care [Member] | U.S., Canada and Latin America [Member]</t>
  </si>
  <si>
    <t>Operating Segments [Member] | Total Sleep And Respiratory Care [Member] | Global [Member]</t>
  </si>
  <si>
    <t>Operating Segments [Member] | Software As A Service [Member] | U.S., Canada and Latin America [Member]</t>
  </si>
  <si>
    <t>Operating Segments [Member] | Software As A Service [Member] | Global [Member]</t>
  </si>
  <si>
    <t>Segment Information (Schedule Of Revenue By Geographic Area) (Details) - USD ($) $ in Millions</t>
  </si>
  <si>
    <t>Revenues from External Customers and Long-Lived Assets [Line Items]</t>
  </si>
  <si>
    <t>United States [Member]</t>
  </si>
  <si>
    <t>Rest Of The World [Member]</t>
  </si>
  <si>
    <t>Segment Information (Schedule Of Long-Lived Assets By Geographic Areas) (Details) - USD ($) $ in Millions</t>
  </si>
  <si>
    <t>Long lived assets</t>
  </si>
  <si>
    <t>Australia [Member]</t>
  </si>
  <si>
    <t>Stock-Based Employee Compensation (Narrative) (Details) - Performance Restricted Stock Units (PRSUs) [Member] - $ / shares</t>
  </si>
  <si>
    <t>Performance restricted stock units granted</t>
  </si>
  <si>
    <t>Relative total shareholder return period</t>
  </si>
  <si>
    <t>Maximum amount of performance restricted stock units to be issued, percentage of the original grant</t>
  </si>
  <si>
    <t>225.00%</t>
  </si>
  <si>
    <t>Weighted average fair value of performance restricted stock units granted</t>
  </si>
  <si>
    <t>Stock-Based Employee Compensation (Schedule Of Assumptions For Fair Value Of Stock Option Plans And Purchase Rights Granted) (Details) - $ / shares</t>
  </si>
  <si>
    <t>Stock Options [Member]</t>
  </si>
  <si>
    <t>Weighted average grant date fair value</t>
  </si>
  <si>
    <t>Weighted average risk-free interest rate</t>
  </si>
  <si>
    <t>2.96%</t>
  </si>
  <si>
    <t>2.08%</t>
  </si>
  <si>
    <t>1.61%</t>
  </si>
  <si>
    <t>Expected life in years</t>
  </si>
  <si>
    <t>4 years 10 months 24 days</t>
  </si>
  <si>
    <t>Expected volatility</t>
  </si>
  <si>
    <t>23.00%</t>
  </si>
  <si>
    <t>25.00%</t>
  </si>
  <si>
    <t>ESPP Purchase Rights [Member]</t>
  </si>
  <si>
    <t>2.40%</t>
  </si>
  <si>
    <t>0.80%</t>
  </si>
  <si>
    <t>6 months</t>
  </si>
  <si>
    <t>Minimum [Member] | Stock Options [Member]</t>
  </si>
  <si>
    <t>Dividend yield</t>
  </si>
  <si>
    <t>1.34%</t>
  </si>
  <si>
    <t>1.46%</t>
  </si>
  <si>
    <t>2.02%</t>
  </si>
  <si>
    <t>Minimum [Member] | ESPP Purchase Rights [Member]</t>
  </si>
  <si>
    <t>1.40%</t>
  </si>
  <si>
    <t>1.47%</t>
  </si>
  <si>
    <t>1.92%</t>
  </si>
  <si>
    <t>Maximum [Member] | Stock Options [Member]</t>
  </si>
  <si>
    <t>1.65%</t>
  </si>
  <si>
    <t>2.29%</t>
  </si>
  <si>
    <t>Maximum [Member] | ESPP Purchase Rights [Member]</t>
  </si>
  <si>
    <t>2.27%</t>
  </si>
  <si>
    <t>Stock-based Employee Compensation (Schedule Of Total Stock-Based Compensation Costs Incurred And Associated Tax Benefit Recognized) (Details) - USD ($) $ in Thousands</t>
  </si>
  <si>
    <t>Employee Service Share-based Compensation, Allocation of Recognized Period Costs [Line Items]</t>
  </si>
  <si>
    <t>Tax benefit</t>
  </si>
  <si>
    <t>Stock-based compensation costs, net of tax benefit</t>
  </si>
  <si>
    <t>Cost of Sales - Capitalized As Part Of Inventory [Member]</t>
  </si>
  <si>
    <t>Selling, General and Administrative Expenses [Member]</t>
  </si>
  <si>
    <t>Research and Development Expense [Member]</t>
  </si>
  <si>
    <t>Employee Retirement Plans (Narrative) (Details) - USD ($) $ in Millions</t>
  </si>
  <si>
    <t>Australia Plan [Member] | Foreign Plan [Member]</t>
  </si>
  <si>
    <t>Defined Benefit Plan Disclosure [Line Items]</t>
  </si>
  <si>
    <t>Percentage of contribution by the company to the retirement plans</t>
  </si>
  <si>
    <t>9.50%</t>
  </si>
  <si>
    <t>Total contribution by the company to the employee retirement plans</t>
  </si>
  <si>
    <t>United States Plan [Member]</t>
  </si>
  <si>
    <t>4.00%</t>
  </si>
  <si>
    <t>Singapore Plan [Member] | Foreign Plan [Member]</t>
  </si>
  <si>
    <t>17.00%</t>
  </si>
  <si>
    <t>Commitments (Schedule Of Future Minimum Lease Payments) (Details) - USD ($) $ in Thousands</t>
  </si>
  <si>
    <t>Thereafter</t>
  </si>
  <si>
    <t>Total minimum lease payments</t>
  </si>
  <si>
    <t>Rent expenses</t>
  </si>
  <si>
    <t>Legal Actions And Contingencies (Narrative) (Details) - USD ($) $ in Thousands</t>
  </si>
  <si>
    <t>Loss Contingencies [Line Items]</t>
  </si>
  <si>
    <t>Minimum [Member] | Australian Taxation Office [Member]</t>
  </si>
  <si>
    <t>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Derivative Instruments And Hedging Activities (Narrative) (Details) - USD ($) $ in Millions</t>
  </si>
  <si>
    <t>Terms of foreign currency hedging contracts, maximum</t>
  </si>
  <si>
    <t>Notional amount of foreign currency hedging contracts held</t>
  </si>
  <si>
    <t>Derivative Instruments And Hedging Activities (Summary Of Amount And Location Of Derivative Financial Instruments) (Details) - Foreign Currency Hedging Instruments [Member] - USD ($) $ in Thousands</t>
  </si>
  <si>
    <t>Derivatives, Fair Value [Line Items]</t>
  </si>
  <si>
    <t>Net foreign currency hedging instruments</t>
  </si>
  <si>
    <t>Other Assets - Current [Member]</t>
  </si>
  <si>
    <t>Foreign currency hedging instruments, assets</t>
  </si>
  <si>
    <t>Accrued Expenses [Member]</t>
  </si>
  <si>
    <t>Foreign currency hedging instruments, liabilities</t>
  </si>
  <si>
    <t>Other Long-Term Liabilities [Member]</t>
  </si>
  <si>
    <t>Derivative Instruments And Hedging Activities (Summary Of Gains (Losses) Associated With Derivative Financial Instruments) (Details) - USD ($) $ in Thousands</t>
  </si>
  <si>
    <t>Derivative Instruments, Gain (Loss) [Line Items]</t>
  </si>
  <si>
    <t>Gain (Loss) recognized in income</t>
  </si>
  <si>
    <t>Derivatives Not Designated As Hedging Instruments [Member]</t>
  </si>
  <si>
    <t>Foreign Currency Hedging Instruments [Member] | Derivatives Not Designated As Hedging Instruments [Member] | Other, Net [Member]</t>
  </si>
  <si>
    <t>Foreign currency hedging instruments</t>
  </si>
  <si>
    <t>Other Foreign-Currency-Denominated Transactions [Member] | Derivatives Not Designated As Hedging Instruments [Member] | Other, Net [Member]</t>
  </si>
  <si>
    <t>Other foreign-currency-denominated transactions</t>
  </si>
  <si>
    <t>Business Combinations (Narrative) (Details) - USD ($) $ in Thousands</t>
  </si>
  <si>
    <t>Jan. 06, 2019</t>
  </si>
  <si>
    <t>Nov. 13, 2018</t>
  </si>
  <si>
    <t>Jul. 06, 2018</t>
  </si>
  <si>
    <t>Oct. 15, 2018</t>
  </si>
  <si>
    <t>Business Combinations [Line Items]</t>
  </si>
  <si>
    <t>Income (loss) from operations</t>
  </si>
  <si>
    <t>Amortization of intangible assets</t>
  </si>
  <si>
    <t>Income tax expense (benefit)</t>
  </si>
  <si>
    <t>Assets acquired</t>
  </si>
  <si>
    <t>Percentage of acquisition shares</t>
  </si>
  <si>
    <t>100.00%</t>
  </si>
  <si>
    <t>Total purchase price of acquisition</t>
  </si>
  <si>
    <t>Deferred revenue, fair value adjustment</t>
  </si>
  <si>
    <t>MatrixCare [Member] | Excluding Impact Of Fair Value Purchase Price Adjustment To Deferred Revenue [Member]</t>
  </si>
  <si>
    <t>MatrixCare [Member] | Pro Forma [Member]</t>
  </si>
  <si>
    <t>Net interest expense associated with debt issued</t>
  </si>
  <si>
    <t>Healthcarefirst [Member]</t>
  </si>
  <si>
    <t>HB Healthcare [Member]</t>
  </si>
  <si>
    <t>Propeller Health [Member]</t>
  </si>
  <si>
    <t>Business Combinations (Fair Values Of Assets Acquired, Liabilities Assumed, And Estimated Useful Lives) (Details) - USD ($) $ in Thousands</t>
  </si>
  <si>
    <t>Current assets</t>
  </si>
  <si>
    <t>Current liabilities</t>
  </si>
  <si>
    <t>Debt assumed</t>
  </si>
  <si>
    <t>Total liabilities assumed</t>
  </si>
  <si>
    <t>Net assets acquired</t>
  </si>
  <si>
    <t>Trade Names [Member] | MatrixCare [Member]</t>
  </si>
  <si>
    <t>Intangible assets</t>
  </si>
  <si>
    <t>Intangible assets, useful life</t>
  </si>
  <si>
    <t>Trade Names [Member] | Other Acquisitions [Member]</t>
  </si>
  <si>
    <t>Non-Compete [Member] | Other Acquisitions [Member]</t>
  </si>
  <si>
    <t>Developed Technology [Member] | MatrixCare [Member]</t>
  </si>
  <si>
    <t>Developed Technology [Member] | Other Acquisitions [Member]</t>
  </si>
  <si>
    <t>Developed Technology [Member] | Minimum [Member] | Other Acquisitions [Member]</t>
  </si>
  <si>
    <t>Developed Technology [Member] | Maximum [Member] | Other Acquisitions [Member]</t>
  </si>
  <si>
    <t>6 years</t>
  </si>
  <si>
    <t>Customer Relationships [Member] | MatrixCare [Member]</t>
  </si>
  <si>
    <t>Customer Relationships [Member] | Other Acquisitions [Member]</t>
  </si>
  <si>
    <t>Customer Relationships [Member] | Minimum [Member] | Other Acquisitions [Member]</t>
  </si>
  <si>
    <t>Customer Relationships [Member] | Maximum [Member] | Other Acquisitions [Member]</t>
  </si>
  <si>
    <t>Business Combinations (Summary Of Reconciliation Of Base Consideration) (Details) - MatrixCare [Member] - USD ($) $ in Thousands</t>
  </si>
  <si>
    <t>Business Acquisition [Line Items]</t>
  </si>
  <si>
    <t>Base consideration</t>
  </si>
  <si>
    <t>Cash acquired</t>
  </si>
  <si>
    <t>Net working capital and other adjustments</t>
  </si>
  <si>
    <t>Net consideration</t>
  </si>
  <si>
    <t>Business Combinations (Pro Forma Information) (Details) - MatrixCare [Member] - USD ($) $ / shares in Units, $ in Thousands</t>
  </si>
  <si>
    <t>Revenue</t>
  </si>
  <si>
    <t>Restructuring Expenses (Narrative) (Details) - USD ($) $ in Thousands</t>
  </si>
  <si>
    <t>Restructuring Cost and Reserve [Line Items]</t>
  </si>
  <si>
    <t>Reorganization, Rationalization, And Relocation Of R&amp;D And SaaS Operations [Member]</t>
  </si>
  <si>
    <t>Global Strategic Workforce Planning Review [Member] | Paris [Member]</t>
  </si>
  <si>
    <t>Litigation Settlement Expenses (Narrative) (Details) - USD ($) $ in Thousands</t>
  </si>
  <si>
    <t>Litigation Settlement Expenses [Member]</t>
  </si>
  <si>
    <t>BMC [Member]</t>
  </si>
  <si>
    <t>Settlement agreement, term</t>
  </si>
  <si>
    <t>During the fiscal year ended June 30, 2017 we recognized litigation settlement expenses of $8.5 million associated with an agreement with Chinese manufacturer, BMC Medical, and its U.S. distributor, 3B, to settle all outstanding disputes.</t>
  </si>
  <si>
    <t>Subsequent Event (Narrative) (Details)</t>
  </si>
  <si>
    <t>Jul. 10, 2019USD ($)</t>
  </si>
  <si>
    <t>3.24% Senior Notes Due July 10, 2026 [Member] | Note Purchase Agreement [Member]</t>
  </si>
  <si>
    <t>Subsequent Event [Line Items]</t>
  </si>
  <si>
    <t>Interest rate</t>
  </si>
  <si>
    <t>3.24%</t>
  </si>
  <si>
    <t>Maturity date</t>
  </si>
  <si>
    <t>Jul. 10,
		2026</t>
  </si>
  <si>
    <t>3.45% Senior Notes Due July 10, 2029 [Member] | Note Purchase Agreement [Member]</t>
  </si>
  <si>
    <t>3.45%</t>
  </si>
  <si>
    <t>Jul. 10,
		2029</t>
  </si>
  <si>
    <t>Debt to consolidated EBITDA ratio</t>
  </si>
  <si>
    <t>Maximum percentage of secured and unsecured debt allowed</t>
  </si>
  <si>
    <t>10.00%</t>
  </si>
  <si>
    <t>Subsequent Event [Member] | 3.24% Senior Notes Due July 10, 2026 [Member] | Note Purchase Agreement [Member]</t>
  </si>
  <si>
    <t>Principal amount</t>
  </si>
  <si>
    <t>Subsequent Event [Member] | 3.45% Senior Notes Due July 10, 2029 [Member] | Note Purchase Agreement [Member]</t>
  </si>
  <si>
    <t>Schedule II Valuation And Qualifying Accounts And Reserves (Details) - Applied Against Asset Account Allowance For Doubtful Accounts [Member] - USD ($) $ in Thousands</t>
  </si>
  <si>
    <t>Valuation and Qualifying Accounts Disclosure [Line Items]</t>
  </si>
  <si>
    <t>Balance at Beginning of Period</t>
  </si>
  <si>
    <t>Charged to costs and expenses</t>
  </si>
  <si>
    <t>Other (deductions)</t>
  </si>
  <si>
    <t>Balance at end of period</t>
  </si>
  <si>
    <t>Label</t>
  </si>
  <si>
    <t>Element</t>
  </si>
  <si>
    <t>Value</t>
  </si>
  <si>
    <t>Income Taxes Paid, Net</t>
  </si>
  <si>
    <t>us-gaap_IncomeTaxesPaid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B18" s="4" t="s">
        <v>13</v>
      </c>
    </row>
    <row r="19" spans="1:4">
      <c r="A19" s="4" t="s">
        <v>32</v>
      </c>
      <c r="D19" s="5" t="n">
        <v>16203677315</v>
      </c>
    </row>
    <row r="20" spans="1:4">
      <c r="A20" s="4" t="s">
        <v>33</v>
      </c>
      <c r="C20" s="6" t="n">
        <v>143671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5</v>
      </c>
    </row>
    <row r="3" spans="1:3">
      <c r="A3" s="3" t="s">
        <v>881</v>
      </c>
    </row>
    <row r="4" spans="1:3">
      <c r="A4" s="4" t="s">
        <v>887</v>
      </c>
      <c r="B4" s="5" t="n">
        <v>2652059</v>
      </c>
      <c r="C4" s="5" t="n">
        <v>2457242</v>
      </c>
    </row>
    <row r="5" spans="1:3">
      <c r="A5" s="4" t="s">
        <v>108</v>
      </c>
      <c r="B5" s="5" t="n">
        <v>446721</v>
      </c>
      <c r="C5" s="5" t="n">
        <v>295628</v>
      </c>
    </row>
    <row r="6" spans="1:3">
      <c r="A6" s="4" t="s">
        <v>625</v>
      </c>
      <c r="B6" s="7" t="n">
        <v>3.12</v>
      </c>
      <c r="C6" s="7" t="n">
        <v>2.07</v>
      </c>
    </row>
    <row r="7" spans="1:3">
      <c r="A7" s="4" t="s">
        <v>626</v>
      </c>
      <c r="B7" s="7" t="n">
        <v>3.09</v>
      </c>
      <c r="C7" s="7" t="n">
        <v>2.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86</v>
      </c>
    </row>
    <row r="3" spans="1:4">
      <c r="A3" s="3" t="s">
        <v>889</v>
      </c>
    </row>
    <row r="4" spans="1:4">
      <c r="A4" s="4" t="s">
        <v>718</v>
      </c>
      <c r="B4" s="5" t="n">
        <v>9401</v>
      </c>
      <c r="C4" s="5" t="n">
        <v>18432</v>
      </c>
      <c r="D4" s="5" t="n">
        <v>12358</v>
      </c>
    </row>
    <row r="5" spans="1:4">
      <c r="A5" s="4" t="s">
        <v>890</v>
      </c>
    </row>
    <row r="6" spans="1:4">
      <c r="A6" s="3" t="s">
        <v>889</v>
      </c>
    </row>
    <row r="7" spans="1:4">
      <c r="A7" s="4" t="s">
        <v>480</v>
      </c>
      <c r="B7" s="5" t="n">
        <v>5400</v>
      </c>
    </row>
    <row r="8" spans="1:4">
      <c r="A8" s="4" t="s">
        <v>891</v>
      </c>
    </row>
    <row r="9" spans="1:4">
      <c r="A9" s="3" t="s">
        <v>889</v>
      </c>
    </row>
    <row r="10" spans="1:4">
      <c r="A10" s="4" t="s">
        <v>480</v>
      </c>
      <c r="C10" s="5" t="n">
        <v>1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892</v>
      </c>
      <c r="B1" s="2" t="s">
        <v>1</v>
      </c>
    </row>
    <row r="2" spans="1:3">
      <c r="B2" s="2" t="s">
        <v>2</v>
      </c>
      <c r="C2" s="2" t="s">
        <v>86</v>
      </c>
    </row>
    <row r="3" spans="1:3">
      <c r="A3" s="3" t="s">
        <v>893</v>
      </c>
    </row>
    <row r="4" spans="1:3">
      <c r="A4" s="4" t="s">
        <v>720</v>
      </c>
      <c r="B4" s="5" t="n">
        <v>41199</v>
      </c>
      <c r="C4" s="5" t="n">
        <v>8500</v>
      </c>
    </row>
    <row r="5" spans="1:3">
      <c r="A5" s="4" t="s">
        <v>894</v>
      </c>
    </row>
    <row r="6" spans="1:3">
      <c r="A6" s="3" t="s">
        <v>893</v>
      </c>
    </row>
    <row r="7" spans="1:3">
      <c r="A7" s="4" t="s">
        <v>895</v>
      </c>
      <c r="B7" s="4" t="s">
        <v>89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897</v>
      </c>
      <c r="B1" s="2" t="s">
        <v>898</v>
      </c>
      <c r="C1" s="2" t="s">
        <v>2</v>
      </c>
    </row>
    <row r="2" spans="1:3">
      <c r="A2" s="4" t="s">
        <v>899</v>
      </c>
    </row>
    <row r="3" spans="1:3">
      <c r="A3" s="3" t="s">
        <v>900</v>
      </c>
    </row>
    <row r="4" spans="1:3">
      <c r="A4" s="4" t="s">
        <v>901</v>
      </c>
      <c r="C4" s="4" t="s">
        <v>902</v>
      </c>
    </row>
    <row r="5" spans="1:3">
      <c r="A5" s="4" t="s">
        <v>903</v>
      </c>
      <c r="C5" s="4" t="s">
        <v>904</v>
      </c>
    </row>
    <row r="6" spans="1:3">
      <c r="A6" s="4" t="s">
        <v>905</v>
      </c>
    </row>
    <row r="7" spans="1:3">
      <c r="A7" s="3" t="s">
        <v>900</v>
      </c>
    </row>
    <row r="8" spans="1:3">
      <c r="A8" s="4" t="s">
        <v>901</v>
      </c>
      <c r="C8" s="4" t="s">
        <v>906</v>
      </c>
    </row>
    <row r="9" spans="1:3">
      <c r="A9" s="4" t="s">
        <v>903</v>
      </c>
      <c r="C9" s="4" t="s">
        <v>907</v>
      </c>
    </row>
    <row r="10" spans="1:3">
      <c r="A10" s="4" t="s">
        <v>520</v>
      </c>
    </row>
    <row r="11" spans="1:3">
      <c r="A11" s="3" t="s">
        <v>900</v>
      </c>
    </row>
    <row r="12" spans="1:3">
      <c r="A12" s="4" t="s">
        <v>908</v>
      </c>
      <c r="B12" s="9" t="n">
        <v>3.5</v>
      </c>
    </row>
    <row r="13" spans="1:3">
      <c r="A13" s="4" t="s">
        <v>909</v>
      </c>
      <c r="B13" s="4" t="s">
        <v>910</v>
      </c>
    </row>
    <row r="14" spans="1:3">
      <c r="A14" s="4" t="s">
        <v>911</v>
      </c>
    </row>
    <row r="15" spans="1:3">
      <c r="A15" s="3" t="s">
        <v>900</v>
      </c>
    </row>
    <row r="16" spans="1:3">
      <c r="A16" s="4" t="s">
        <v>912</v>
      </c>
      <c r="B16" s="5" t="n">
        <v>250000000</v>
      </c>
    </row>
    <row r="17" spans="1:3">
      <c r="A17" s="4" t="s">
        <v>913</v>
      </c>
    </row>
    <row r="18" spans="1:3">
      <c r="A18" s="3" t="s">
        <v>900</v>
      </c>
    </row>
    <row r="19" spans="1:3">
      <c r="A19" s="4" t="s">
        <v>912</v>
      </c>
      <c r="B19" s="5" t="n">
        <v>25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86</v>
      </c>
    </row>
    <row r="3" spans="1:4">
      <c r="A3" s="3" t="s">
        <v>915</v>
      </c>
    </row>
    <row r="4" spans="1:4">
      <c r="A4" s="4" t="s">
        <v>916</v>
      </c>
      <c r="B4" s="5" t="n">
        <v>19258</v>
      </c>
      <c r="C4" s="5" t="n">
        <v>11150</v>
      </c>
      <c r="D4" s="5" t="n">
        <v>12555</v>
      </c>
    </row>
    <row r="5" spans="1:4">
      <c r="A5" s="4" t="s">
        <v>917</v>
      </c>
      <c r="B5" s="6" t="n">
        <v>12379</v>
      </c>
      <c r="C5" s="6" t="n">
        <v>15189</v>
      </c>
      <c r="D5" s="6" t="n">
        <v>4269</v>
      </c>
    </row>
    <row r="6" spans="1:4">
      <c r="A6" s="4" t="s">
        <v>918</v>
      </c>
      <c r="B6" s="6" t="n">
        <v>-6466</v>
      </c>
      <c r="C6" s="6" t="n">
        <v>-7081</v>
      </c>
      <c r="D6" s="6" t="n">
        <v>-5674</v>
      </c>
    </row>
    <row r="7" spans="1:4">
      <c r="A7" s="4" t="s">
        <v>919</v>
      </c>
      <c r="B7" s="5" t="n">
        <v>25171</v>
      </c>
      <c r="C7" s="5" t="n">
        <v>19258</v>
      </c>
      <c r="D7" s="5" t="n">
        <v>111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27"/>
    <col customWidth="1" max="3" min="3" width="13"/>
  </cols>
  <sheetData>
    <row r="1" spans="1:3">
      <c r="A1" s="1" t="s">
        <v>920</v>
      </c>
      <c r="B1" s="1" t="s">
        <v>921</v>
      </c>
      <c r="C1" s="2" t="s">
        <v>922</v>
      </c>
    </row>
    <row r="2" spans="1:3">
      <c r="A2" s="4" t="s">
        <v>649</v>
      </c>
    </row>
    <row r="3" spans="1:3">
      <c r="A3" s="4" t="s">
        <v>923</v>
      </c>
      <c r="B3" s="4" t="s">
        <v>924</v>
      </c>
      <c r="C3" s="5" t="n">
        <v>75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98</v>
      </c>
    </row>
    <row r="4" spans="1:2">
      <c r="A4" s="4" t="s">
        <v>15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47128</v>
      </c>
      <c r="C3" s="5" t="n">
        <v>188701</v>
      </c>
    </row>
    <row r="4" spans="1:3">
      <c r="A4" s="4" t="s">
        <v>38</v>
      </c>
      <c r="B4" s="6" t="n">
        <v>528484</v>
      </c>
      <c r="C4" s="6" t="n">
        <v>483681</v>
      </c>
    </row>
    <row r="5" spans="1:3">
      <c r="A5" s="4" t="s">
        <v>39</v>
      </c>
      <c r="B5" s="6" t="n">
        <v>349641</v>
      </c>
      <c r="C5" s="6" t="n">
        <v>268701</v>
      </c>
    </row>
    <row r="6" spans="1:3">
      <c r="A6" s="4" t="s">
        <v>40</v>
      </c>
      <c r="B6" s="6" t="n">
        <v>120113</v>
      </c>
      <c r="C6" s="6" t="n">
        <v>124634</v>
      </c>
    </row>
    <row r="7" spans="1:3">
      <c r="A7" s="4" t="s">
        <v>41</v>
      </c>
      <c r="B7" s="6" t="n">
        <v>1145366</v>
      </c>
      <c r="C7" s="6" t="n">
        <v>1065717</v>
      </c>
    </row>
    <row r="8" spans="1:3">
      <c r="A8" s="3" t="s">
        <v>42</v>
      </c>
    </row>
    <row r="9" spans="1:3">
      <c r="A9" s="4" t="s">
        <v>43</v>
      </c>
      <c r="B9" s="6" t="n">
        <v>387460</v>
      </c>
      <c r="C9" s="6" t="n">
        <v>386550</v>
      </c>
    </row>
    <row r="10" spans="1:3">
      <c r="A10" s="4" t="s">
        <v>44</v>
      </c>
      <c r="B10" s="6" t="n">
        <v>1856449</v>
      </c>
      <c r="C10" s="6" t="n">
        <v>1068944</v>
      </c>
    </row>
    <row r="11" spans="1:3">
      <c r="A11" s="4" t="s">
        <v>45</v>
      </c>
      <c r="B11" s="6" t="n">
        <v>521950</v>
      </c>
      <c r="C11" s="6" t="n">
        <v>215184</v>
      </c>
    </row>
    <row r="12" spans="1:3">
      <c r="A12" s="4" t="s">
        <v>46</v>
      </c>
      <c r="B12" s="6" t="n">
        <v>45478</v>
      </c>
      <c r="C12" s="6" t="n">
        <v>53818</v>
      </c>
    </row>
    <row r="13" spans="1:3">
      <c r="A13" s="4" t="s">
        <v>47</v>
      </c>
      <c r="B13" s="6" t="n">
        <v>150979</v>
      </c>
      <c r="C13" s="6" t="n">
        <v>273710</v>
      </c>
    </row>
    <row r="14" spans="1:3">
      <c r="A14" s="4" t="s">
        <v>48</v>
      </c>
      <c r="B14" s="6" t="n">
        <v>2962316</v>
      </c>
      <c r="C14" s="6" t="n">
        <v>1998206</v>
      </c>
    </row>
    <row r="15" spans="1:3">
      <c r="A15" s="4" t="s">
        <v>49</v>
      </c>
      <c r="B15" s="6" t="n">
        <v>4107682</v>
      </c>
      <c r="C15" s="6" t="n">
        <v>3063923</v>
      </c>
    </row>
    <row r="16" spans="1:3">
      <c r="A16" s="3" t="s">
        <v>50</v>
      </c>
    </row>
    <row r="17" spans="1:3">
      <c r="A17" s="4" t="s">
        <v>51</v>
      </c>
      <c r="B17" s="6" t="n">
        <v>115725</v>
      </c>
      <c r="C17" s="6" t="n">
        <v>92723</v>
      </c>
    </row>
    <row r="18" spans="1:3">
      <c r="A18" s="4" t="s">
        <v>52</v>
      </c>
      <c r="B18" s="6" t="n">
        <v>266359</v>
      </c>
      <c r="C18" s="6" t="n">
        <v>185805</v>
      </c>
    </row>
    <row r="19" spans="1:3">
      <c r="A19" s="4" t="s">
        <v>53</v>
      </c>
      <c r="B19" s="6" t="n">
        <v>88667</v>
      </c>
      <c r="C19" s="6" t="n">
        <v>60828</v>
      </c>
    </row>
    <row r="20" spans="1:3">
      <c r="A20" s="4" t="s">
        <v>54</v>
      </c>
      <c r="B20" s="6" t="n">
        <v>73248</v>
      </c>
      <c r="C20" s="6" t="n">
        <v>160427</v>
      </c>
    </row>
    <row r="21" spans="1:3">
      <c r="A21" s="4" t="s">
        <v>55</v>
      </c>
      <c r="B21" s="6" t="n">
        <v>11992</v>
      </c>
      <c r="C21" s="6" t="n">
        <v>11466</v>
      </c>
    </row>
    <row r="22" spans="1:3">
      <c r="A22" s="4" t="s">
        <v>56</v>
      </c>
      <c r="B22" s="6" t="n">
        <v>555991</v>
      </c>
      <c r="C22" s="6" t="n">
        <v>511249</v>
      </c>
    </row>
    <row r="23" spans="1:3">
      <c r="A23" s="3" t="s">
        <v>57</v>
      </c>
    </row>
    <row r="24" spans="1:3">
      <c r="A24" s="4" t="s">
        <v>53</v>
      </c>
      <c r="B24" s="6" t="n">
        <v>81143</v>
      </c>
      <c r="C24" s="6" t="n">
        <v>71596</v>
      </c>
    </row>
    <row r="25" spans="1:3">
      <c r="A25" s="4" t="s">
        <v>46</v>
      </c>
      <c r="B25" s="6" t="n">
        <v>11380</v>
      </c>
      <c r="C25" s="6" t="n">
        <v>13084</v>
      </c>
    </row>
    <row r="26" spans="1:3">
      <c r="A26" s="4" t="s">
        <v>58</v>
      </c>
      <c r="B26" s="6" t="n">
        <v>2058</v>
      </c>
      <c r="C26" s="6" t="n">
        <v>924</v>
      </c>
    </row>
    <row r="27" spans="1:3">
      <c r="A27" s="4" t="s">
        <v>59</v>
      </c>
      <c r="B27" s="6" t="n">
        <v>1258861</v>
      </c>
      <c r="C27" s="6" t="n">
        <v>269988</v>
      </c>
    </row>
    <row r="28" spans="1:3">
      <c r="A28" s="4" t="s">
        <v>60</v>
      </c>
      <c r="B28" s="6" t="n">
        <v>126056</v>
      </c>
      <c r="C28" s="6" t="n">
        <v>138102</v>
      </c>
    </row>
    <row r="29" spans="1:3">
      <c r="A29" s="4" t="s">
        <v>61</v>
      </c>
      <c r="B29" s="6" t="n">
        <v>1479498</v>
      </c>
      <c r="C29" s="6" t="n">
        <v>493694</v>
      </c>
    </row>
    <row r="30" spans="1:3">
      <c r="A30" s="4" t="s">
        <v>62</v>
      </c>
      <c r="B30" s="6" t="n">
        <v>2035489</v>
      </c>
      <c r="C30" s="6" t="n">
        <v>1004943</v>
      </c>
    </row>
    <row r="31" spans="1:3">
      <c r="A31" s="4" t="s">
        <v>63</v>
      </c>
      <c r="B31" s="4" t="s">
        <v>64</v>
      </c>
      <c r="C31" s="4" t="s">
        <v>64</v>
      </c>
    </row>
    <row r="32" spans="1:3">
      <c r="A32" s="3" t="s">
        <v>65</v>
      </c>
    </row>
    <row r="33" spans="1:3">
      <c r="A33" s="4" t="s">
        <v>66</v>
      </c>
      <c r="B33" s="4" t="s">
        <v>64</v>
      </c>
      <c r="C33" s="4" t="s">
        <v>64</v>
      </c>
    </row>
    <row r="34" spans="1:3">
      <c r="A34" s="4" t="s">
        <v>67</v>
      </c>
      <c r="B34" s="6" t="n">
        <v>575</v>
      </c>
      <c r="C34" s="6" t="n">
        <v>571</v>
      </c>
    </row>
    <row r="35" spans="1:3">
      <c r="A35" s="4" t="s">
        <v>68</v>
      </c>
      <c r="B35" s="6" t="n">
        <v>1511473</v>
      </c>
      <c r="C35" s="6" t="n">
        <v>1450821</v>
      </c>
    </row>
    <row r="36" spans="1:3">
      <c r="A36" s="4" t="s">
        <v>69</v>
      </c>
      <c r="B36" s="6" t="n">
        <v>2436410</v>
      </c>
      <c r="C36" s="6" t="n">
        <v>2432328</v>
      </c>
    </row>
    <row r="37" spans="1:3">
      <c r="A37" s="4" t="s">
        <v>70</v>
      </c>
      <c r="B37" s="6" t="n">
        <v>-1623256</v>
      </c>
      <c r="C37" s="6" t="n">
        <v>-1600412</v>
      </c>
    </row>
    <row r="38" spans="1:3">
      <c r="A38" s="4" t="s">
        <v>71</v>
      </c>
      <c r="B38" s="6" t="n">
        <v>-253009</v>
      </c>
      <c r="C38" s="6" t="n">
        <v>-224328</v>
      </c>
    </row>
    <row r="39" spans="1:3">
      <c r="A39" s="4" t="s">
        <v>72</v>
      </c>
      <c r="B39" s="6" t="n">
        <v>2072193</v>
      </c>
      <c r="C39" s="6" t="n">
        <v>2058980</v>
      </c>
    </row>
    <row r="40" spans="1:3">
      <c r="A40" s="4" t="s">
        <v>73</v>
      </c>
      <c r="B40" s="5" t="n">
        <v>4107682</v>
      </c>
      <c r="C40" s="5" t="n">
        <v>3063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5" t="n">
        <v>25171</v>
      </c>
      <c r="C3" s="5" t="n">
        <v>19258</v>
      </c>
    </row>
    <row r="4" spans="1:3">
      <c r="A4" s="4" t="s">
        <v>77</v>
      </c>
      <c r="B4" s="7" t="n">
        <v>0.01</v>
      </c>
      <c r="C4" s="7" t="n">
        <v>0.01</v>
      </c>
    </row>
    <row r="5" spans="1:3">
      <c r="A5" s="4" t="s">
        <v>78</v>
      </c>
      <c r="B5" s="6" t="n">
        <v>2000000</v>
      </c>
      <c r="C5" s="6" t="n">
        <v>2000000</v>
      </c>
    </row>
    <row r="6" spans="1:3">
      <c r="A6" s="4" t="s">
        <v>79</v>
      </c>
      <c r="B6" s="6" t="n">
        <v>0</v>
      </c>
      <c r="C6" s="6" t="n">
        <v>0</v>
      </c>
    </row>
    <row r="7" spans="1:3">
      <c r="A7" s="4" t="s">
        <v>80</v>
      </c>
      <c r="B7" s="8" t="n">
        <v>0.004</v>
      </c>
      <c r="C7" s="8" t="n">
        <v>0.004</v>
      </c>
    </row>
    <row r="8" spans="1:3">
      <c r="A8" s="4" t="s">
        <v>81</v>
      </c>
      <c r="B8" s="6" t="n">
        <v>350000000</v>
      </c>
      <c r="C8" s="6" t="n">
        <v>350000000</v>
      </c>
    </row>
    <row r="9" spans="1:3">
      <c r="A9" s="4" t="s">
        <v>82</v>
      </c>
      <c r="B9" s="6" t="n">
        <v>185491064</v>
      </c>
      <c r="C9" s="6" t="n">
        <v>184315866</v>
      </c>
    </row>
    <row r="10" spans="1:3">
      <c r="A10" s="4" t="s">
        <v>83</v>
      </c>
      <c r="B10" s="6" t="n">
        <v>143654830</v>
      </c>
      <c r="C10" s="6" t="n">
        <v>142679632</v>
      </c>
    </row>
    <row r="11" spans="1:3">
      <c r="A11" s="4" t="s">
        <v>84</v>
      </c>
      <c r="B11" s="6" t="n">
        <v>41836234</v>
      </c>
      <c r="C11" s="6" t="n">
        <v>416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row r="7" spans="1:2">
      <c r="A7" s="4" t="s">
        <v>156</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27</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5" t="n">
        <v>2606572</v>
      </c>
      <c r="C4" s="5" t="n">
        <v>2340196</v>
      </c>
      <c r="D4" s="5" t="n">
        <v>2066737</v>
      </c>
    </row>
    <row r="5" spans="1:4">
      <c r="A5" s="4" t="s">
        <v>89</v>
      </c>
      <c r="B5" s="6" t="n">
        <v>1069987</v>
      </c>
      <c r="C5" s="6" t="n">
        <v>978032</v>
      </c>
      <c r="D5" s="6" t="n">
        <v>864992</v>
      </c>
    </row>
    <row r="6" spans="1:4">
      <c r="A6" s="4" t="s">
        <v>90</v>
      </c>
      <c r="B6" s="6" t="n">
        <v>1536585</v>
      </c>
      <c r="C6" s="6" t="n">
        <v>1362164</v>
      </c>
      <c r="D6" s="6" t="n">
        <v>1201745</v>
      </c>
    </row>
    <row r="7" spans="1:4">
      <c r="A7" s="3" t="s">
        <v>91</v>
      </c>
    </row>
    <row r="8" spans="1:4">
      <c r="A8" s="4" t="s">
        <v>92</v>
      </c>
      <c r="B8" s="6" t="n">
        <v>645010</v>
      </c>
      <c r="C8" s="6" t="n">
        <v>600369</v>
      </c>
      <c r="D8" s="6" t="n">
        <v>553968</v>
      </c>
    </row>
    <row r="9" spans="1:4">
      <c r="A9" s="4" t="s">
        <v>93</v>
      </c>
      <c r="B9" s="6" t="n">
        <v>180651</v>
      </c>
      <c r="C9" s="6" t="n">
        <v>155149</v>
      </c>
      <c r="D9" s="6" t="n">
        <v>144467</v>
      </c>
    </row>
    <row r="10" spans="1:4">
      <c r="A10" s="4" t="s">
        <v>94</v>
      </c>
      <c r="B10" s="6" t="n">
        <v>74938</v>
      </c>
      <c r="C10" s="6" t="n">
        <v>46383</v>
      </c>
      <c r="D10" s="6" t="n">
        <v>46578</v>
      </c>
    </row>
    <row r="11" spans="1:4">
      <c r="A11" s="4" t="s">
        <v>95</v>
      </c>
      <c r="B11" s="6" t="n">
        <v>9401</v>
      </c>
      <c r="C11" s="6" t="n">
        <v>18432</v>
      </c>
      <c r="D11" s="6" t="n">
        <v>12358</v>
      </c>
    </row>
    <row r="12" spans="1:4">
      <c r="A12" s="4" t="s">
        <v>96</v>
      </c>
      <c r="B12" s="6" t="n">
        <v>41199</v>
      </c>
      <c r="D12" s="6" t="n">
        <v>8500</v>
      </c>
    </row>
    <row r="13" spans="1:4">
      <c r="A13" s="4" t="s">
        <v>97</v>
      </c>
      <c r="B13" s="6" t="n">
        <v>6123</v>
      </c>
      <c r="D13" s="6" t="n">
        <v>10076</v>
      </c>
    </row>
    <row r="14" spans="1:4">
      <c r="A14" s="4" t="s">
        <v>98</v>
      </c>
      <c r="B14" s="6" t="n">
        <v>957322</v>
      </c>
      <c r="C14" s="6" t="n">
        <v>820333</v>
      </c>
      <c r="D14" s="6" t="n">
        <v>775947</v>
      </c>
    </row>
    <row r="15" spans="1:4">
      <c r="A15" s="4" t="s">
        <v>99</v>
      </c>
      <c r="B15" s="6" t="n">
        <v>579263</v>
      </c>
      <c r="C15" s="6" t="n">
        <v>541831</v>
      </c>
      <c r="D15" s="6" t="n">
        <v>425798</v>
      </c>
    </row>
    <row r="16" spans="1:4">
      <c r="A16" s="3" t="s">
        <v>100</v>
      </c>
    </row>
    <row r="17" spans="1:4">
      <c r="A17" s="4" t="s">
        <v>101</v>
      </c>
      <c r="B17" s="6" t="n">
        <v>2299</v>
      </c>
      <c r="C17" s="6" t="n">
        <v>16378</v>
      </c>
      <c r="D17" s="6" t="n">
        <v>17085</v>
      </c>
    </row>
    <row r="18" spans="1:4">
      <c r="A18" s="4" t="s">
        <v>102</v>
      </c>
      <c r="B18" s="6" t="n">
        <v>-36156</v>
      </c>
      <c r="C18" s="6" t="n">
        <v>-28355</v>
      </c>
      <c r="D18" s="6" t="n">
        <v>-28236</v>
      </c>
    </row>
    <row r="19" spans="1:4">
      <c r="A19" s="4" t="s">
        <v>103</v>
      </c>
      <c r="B19" s="6" t="n">
        <v>-15833</v>
      </c>
      <c r="C19" s="4" t="s">
        <v>64</v>
      </c>
    </row>
    <row r="20" spans="1:4">
      <c r="A20" s="4" t="s">
        <v>104</v>
      </c>
      <c r="B20" s="6" t="n">
        <v>-10726</v>
      </c>
      <c r="C20" s="6" t="n">
        <v>-8542</v>
      </c>
      <c r="D20" s="6" t="n">
        <v>4096</v>
      </c>
    </row>
    <row r="21" spans="1:4">
      <c r="A21" s="4" t="s">
        <v>105</v>
      </c>
      <c r="B21" s="6" t="n">
        <v>-60416</v>
      </c>
      <c r="C21" s="6" t="n">
        <v>-20519</v>
      </c>
      <c r="D21" s="6" t="n">
        <v>-7055</v>
      </c>
    </row>
    <row r="22" spans="1:4">
      <c r="A22" s="4" t="s">
        <v>106</v>
      </c>
      <c r="B22" s="6" t="n">
        <v>518847</v>
      </c>
      <c r="C22" s="6" t="n">
        <v>521312</v>
      </c>
      <c r="D22" s="6" t="n">
        <v>418743</v>
      </c>
    </row>
    <row r="23" spans="1:4">
      <c r="A23" s="4" t="s">
        <v>107</v>
      </c>
      <c r="B23" s="6" t="n">
        <v>114255</v>
      </c>
      <c r="C23" s="6" t="n">
        <v>205724</v>
      </c>
      <c r="D23" s="6" t="n">
        <v>76459</v>
      </c>
    </row>
    <row r="24" spans="1:4">
      <c r="A24" s="4" t="s">
        <v>108</v>
      </c>
      <c r="B24" s="5" t="n">
        <v>404592</v>
      </c>
      <c r="C24" s="5" t="n">
        <v>315588</v>
      </c>
      <c r="D24" s="5" t="n">
        <v>342284</v>
      </c>
    </row>
    <row r="25" spans="1:4">
      <c r="A25" s="4" t="s">
        <v>109</v>
      </c>
      <c r="B25" s="7" t="n">
        <v>2.83</v>
      </c>
      <c r="C25" s="7" t="n">
        <v>2.21</v>
      </c>
      <c r="D25" s="7" t="n">
        <v>2.42</v>
      </c>
    </row>
    <row r="26" spans="1:4">
      <c r="A26" s="4" t="s">
        <v>110</v>
      </c>
      <c r="B26" s="9" t="n">
        <v>2.8</v>
      </c>
      <c r="C26" s="9" t="n">
        <v>2.19</v>
      </c>
      <c r="D26" s="9" t="n">
        <v>2.4</v>
      </c>
    </row>
    <row r="27" spans="1:4">
      <c r="A27" s="4" t="s">
        <v>111</v>
      </c>
      <c r="B27" s="7" t="n">
        <v>1.48</v>
      </c>
      <c r="C27" s="7" t="n">
        <v>1.4</v>
      </c>
      <c r="D27" s="7" t="n">
        <v>1.32</v>
      </c>
    </row>
    <row r="28" spans="1:4">
      <c r="A28" s="4" t="s">
        <v>112</v>
      </c>
      <c r="B28" s="6" t="n">
        <v>143111</v>
      </c>
      <c r="C28" s="6" t="n">
        <v>142764</v>
      </c>
      <c r="D28" s="6" t="n">
        <v>141360</v>
      </c>
    </row>
    <row r="29" spans="1:4">
      <c r="A29" s="4" t="s">
        <v>113</v>
      </c>
      <c r="B29" s="6" t="n">
        <v>144484</v>
      </c>
      <c r="C29" s="6" t="n">
        <v>143987</v>
      </c>
      <c r="D29" s="6" t="n">
        <v>1424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5</v>
      </c>
      <c r="D2" s="2" t="s">
        <v>86</v>
      </c>
    </row>
    <row r="3" spans="1:4">
      <c r="A3" s="3" t="s">
        <v>115</v>
      </c>
    </row>
    <row r="4" spans="1:4">
      <c r="A4" s="4" t="s">
        <v>108</v>
      </c>
      <c r="B4" s="5" t="n">
        <v>404592</v>
      </c>
      <c r="C4" s="5" t="n">
        <v>315588</v>
      </c>
      <c r="D4" s="5" t="n">
        <v>342284</v>
      </c>
    </row>
    <row r="5" spans="1:4">
      <c r="A5" s="3" t="s">
        <v>116</v>
      </c>
    </row>
    <row r="6" spans="1:4">
      <c r="A6" s="4" t="s">
        <v>117</v>
      </c>
      <c r="B6" s="6" t="n">
        <v>-28681</v>
      </c>
      <c r="C6" s="6" t="n">
        <v>-35269</v>
      </c>
      <c r="D6" s="6" t="n">
        <v>33599</v>
      </c>
    </row>
    <row r="7" spans="1:4">
      <c r="A7" s="4" t="s">
        <v>118</v>
      </c>
      <c r="B7" s="5" t="n">
        <v>375911</v>
      </c>
      <c r="C7" s="5" t="n">
        <v>280319</v>
      </c>
      <c r="D7" s="5" t="n">
        <v>375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4" t="s">
        <v>376</v>
      </c>
      <c r="B4" s="4" t="s">
        <v>377</v>
      </c>
    </row>
    <row r="5" spans="1:2">
      <c r="A5" s="4" t="s">
        <v>378</v>
      </c>
      <c r="B5" s="4" t="s">
        <v>379</v>
      </c>
    </row>
    <row r="6" spans="1:2">
      <c r="A6" s="4" t="s">
        <v>380</v>
      </c>
      <c r="B6" s="4" t="s">
        <v>381</v>
      </c>
    </row>
    <row r="7" spans="1:2">
      <c r="A7" s="4" t="s">
        <v>382</v>
      </c>
    </row>
    <row r="8" spans="1:2">
      <c r="A8" s="4" t="s">
        <v>376</v>
      </c>
      <c r="B8"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84</v>
      </c>
      <c r="B1" s="2" t="s">
        <v>1</v>
      </c>
      <c r="C1" s="2" t="s">
        <v>385</v>
      </c>
    </row>
    <row r="2" spans="1:3">
      <c r="B2" s="2" t="s">
        <v>386</v>
      </c>
      <c r="C2" s="2" t="s">
        <v>386</v>
      </c>
    </row>
    <row r="3" spans="1:3">
      <c r="A3" s="3" t="s">
        <v>387</v>
      </c>
    </row>
    <row r="4" spans="1:3">
      <c r="A4" s="4" t="s">
        <v>388</v>
      </c>
      <c r="B4" s="5" t="n">
        <v>0</v>
      </c>
    </row>
    <row r="5" spans="1:3">
      <c r="A5" s="4" t="s">
        <v>389</v>
      </c>
      <c r="B5" s="6" t="n">
        <v>0</v>
      </c>
      <c r="C5" s="5" t="n">
        <v>0</v>
      </c>
    </row>
    <row r="6" spans="1:3">
      <c r="A6" s="4" t="s">
        <v>390</v>
      </c>
      <c r="B6" s="5" t="n">
        <v>-188798000</v>
      </c>
      <c r="C6" s="5" t="n">
        <v>-188798000</v>
      </c>
    </row>
    <row r="7" spans="1:3">
      <c r="A7" s="4" t="s">
        <v>391</v>
      </c>
    </row>
    <row r="8" spans="1:3">
      <c r="A8" s="3" t="s">
        <v>387</v>
      </c>
    </row>
    <row r="9" spans="1:3">
      <c r="A9" s="4" t="s">
        <v>392</v>
      </c>
      <c r="B9" s="4" t="s">
        <v>393</v>
      </c>
    </row>
    <row r="10" spans="1:3">
      <c r="A10" s="4" t="s">
        <v>394</v>
      </c>
    </row>
    <row r="11" spans="1:3">
      <c r="A11" s="3" t="s">
        <v>387</v>
      </c>
    </row>
    <row r="12" spans="1:3">
      <c r="A12" s="4" t="s">
        <v>395</v>
      </c>
      <c r="B12" s="4" t="s">
        <v>396</v>
      </c>
    </row>
    <row r="13" spans="1:3">
      <c r="A13" s="4" t="s">
        <v>392</v>
      </c>
      <c r="B13" s="4" t="s">
        <v>397</v>
      </c>
    </row>
    <row r="14" spans="1:3">
      <c r="A14" s="4" t="s">
        <v>398</v>
      </c>
    </row>
    <row r="15" spans="1:3">
      <c r="A15" s="3" t="s">
        <v>387</v>
      </c>
    </row>
    <row r="16" spans="1:3">
      <c r="A16" s="4" t="s">
        <v>392</v>
      </c>
      <c r="B16"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4" t="s">
        <v>402</v>
      </c>
      <c r="B3" s="5" t="n">
        <v>528484</v>
      </c>
      <c r="C3" s="5" t="n">
        <v>483681</v>
      </c>
    </row>
    <row r="4" spans="1:3">
      <c r="A4" s="3" t="s">
        <v>403</v>
      </c>
    </row>
    <row r="5" spans="1:3">
      <c r="A5" s="4" t="s">
        <v>404</v>
      </c>
      <c r="B5" s="6" t="n">
        <v>-88667</v>
      </c>
      <c r="C5" s="6" t="n">
        <v>-60828</v>
      </c>
    </row>
    <row r="6" spans="1:3">
      <c r="A6" s="4" t="s">
        <v>405</v>
      </c>
      <c r="B6" s="6" t="n">
        <v>-81143</v>
      </c>
      <c r="C6" s="6" t="n">
        <v>-71596</v>
      </c>
    </row>
    <row r="7" spans="1:3">
      <c r="A7" s="4" t="s">
        <v>406</v>
      </c>
    </row>
    <row r="8" spans="1:3">
      <c r="A8" s="3" t="s">
        <v>401</v>
      </c>
    </row>
    <row r="9" spans="1:3">
      <c r="A9" s="4" t="s">
        <v>402</v>
      </c>
      <c r="B9" s="6" t="n">
        <v>528484</v>
      </c>
      <c r="C9" s="6" t="n">
        <v>483681</v>
      </c>
    </row>
    <row r="10" spans="1:3">
      <c r="A10" s="4" t="s">
        <v>407</v>
      </c>
    </row>
    <row r="11" spans="1:3">
      <c r="A11" s="3" t="s">
        <v>401</v>
      </c>
    </row>
    <row r="12" spans="1:3">
      <c r="A12" s="4" t="s">
        <v>408</v>
      </c>
      <c r="B12" s="6" t="n">
        <v>9834</v>
      </c>
      <c r="C12" s="6" t="n">
        <v>13342</v>
      </c>
    </row>
    <row r="13" spans="1:3">
      <c r="A13" s="4" t="s">
        <v>409</v>
      </c>
      <c r="B13" s="5" t="n">
        <v>4592</v>
      </c>
      <c r="C13" s="5" t="n">
        <v>29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411</v>
      </c>
      <c r="C1" s="2" t="s">
        <v>2</v>
      </c>
    </row>
    <row r="2" spans="1:3">
      <c r="A2" s="3" t="s">
        <v>412</v>
      </c>
    </row>
    <row r="3" spans="1:3">
      <c r="A3" s="4" t="s">
        <v>390</v>
      </c>
      <c r="C3" s="5" t="n">
        <v>-188798</v>
      </c>
    </row>
    <row r="4" spans="1:3">
      <c r="A4" s="4" t="s">
        <v>413</v>
      </c>
    </row>
    <row r="5" spans="1:3">
      <c r="A5" s="3" t="s">
        <v>412</v>
      </c>
    </row>
    <row r="6" spans="1:3">
      <c r="A6" s="4" t="s">
        <v>414</v>
      </c>
      <c r="B6" s="5" t="n">
        <v>60000</v>
      </c>
    </row>
    <row r="7" spans="1:3">
      <c r="A7" s="4" t="s">
        <v>415</v>
      </c>
    </row>
    <row r="8" spans="1:3">
      <c r="A8" s="3" t="s">
        <v>412</v>
      </c>
    </row>
    <row r="9" spans="1:3">
      <c r="A9" s="4" t="s">
        <v>414</v>
      </c>
      <c r="B9" s="5" t="n">
        <v>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17</v>
      </c>
      <c r="D1" s="2" t="s">
        <v>35</v>
      </c>
    </row>
    <row r="2" spans="1:4">
      <c r="A2" s="3" t="s">
        <v>418</v>
      </c>
    </row>
    <row r="3" spans="1:4">
      <c r="A3" s="4" t="s">
        <v>40</v>
      </c>
      <c r="B3" s="5" t="n">
        <v>120113</v>
      </c>
      <c r="D3" s="5" t="n">
        <v>124634</v>
      </c>
    </row>
    <row r="4" spans="1:4">
      <c r="A4" s="4" t="s">
        <v>47</v>
      </c>
      <c r="B4" s="6" t="n">
        <v>150979</v>
      </c>
      <c r="D4" s="6" t="n">
        <v>273710</v>
      </c>
    </row>
    <row r="5" spans="1:4">
      <c r="A5" s="4" t="s">
        <v>46</v>
      </c>
      <c r="B5" s="6" t="n">
        <v>45478</v>
      </c>
      <c r="D5" s="6" t="n">
        <v>53818</v>
      </c>
    </row>
    <row r="6" spans="1:4">
      <c r="A6" s="3" t="s">
        <v>419</v>
      </c>
    </row>
    <row r="7" spans="1:4">
      <c r="A7" s="4" t="s">
        <v>69</v>
      </c>
      <c r="B7" s="5" t="n">
        <v>2436410</v>
      </c>
      <c r="D7" s="6" t="n">
        <v>2432328</v>
      </c>
    </row>
    <row r="8" spans="1:4">
      <c r="A8" s="4" t="s">
        <v>420</v>
      </c>
    </row>
    <row r="9" spans="1:4">
      <c r="A9" s="3" t="s">
        <v>418</v>
      </c>
    </row>
    <row r="10" spans="1:4">
      <c r="A10" s="4" t="s">
        <v>40</v>
      </c>
      <c r="C10" s="5" t="n">
        <v>95687</v>
      </c>
    </row>
    <row r="11" spans="1:4">
      <c r="A11" s="4" t="s">
        <v>47</v>
      </c>
      <c r="C11" s="6" t="n">
        <v>117304</v>
      </c>
    </row>
    <row r="12" spans="1:4">
      <c r="A12" s="4" t="s">
        <v>46</v>
      </c>
      <c r="C12" s="6" t="n">
        <v>50373</v>
      </c>
    </row>
    <row r="13" spans="1:4">
      <c r="A13" s="3" t="s">
        <v>419</v>
      </c>
    </row>
    <row r="14" spans="1:4">
      <c r="A14" s="4" t="s">
        <v>69</v>
      </c>
      <c r="C14" s="5" t="n">
        <v>2243530</v>
      </c>
    </row>
    <row r="15" spans="1:4">
      <c r="A15" s="4" t="s">
        <v>421</v>
      </c>
    </row>
    <row r="16" spans="1:4">
      <c r="A16" s="3" t="s">
        <v>418</v>
      </c>
    </row>
    <row r="17" spans="1:4">
      <c r="A17" s="4" t="s">
        <v>40</v>
      </c>
      <c r="D17" s="6" t="n">
        <v>124634</v>
      </c>
    </row>
    <row r="18" spans="1:4">
      <c r="A18" s="4" t="s">
        <v>47</v>
      </c>
      <c r="D18" s="6" t="n">
        <v>273710</v>
      </c>
    </row>
    <row r="19" spans="1:4">
      <c r="A19" s="4" t="s">
        <v>46</v>
      </c>
      <c r="D19" s="6" t="n">
        <v>53818</v>
      </c>
    </row>
    <row r="20" spans="1:4">
      <c r="A20" s="3" t="s">
        <v>419</v>
      </c>
    </row>
    <row r="21" spans="1:4">
      <c r="A21" s="4" t="s">
        <v>69</v>
      </c>
      <c r="D21" s="6" t="n">
        <v>2432328</v>
      </c>
    </row>
    <row r="22" spans="1:4">
      <c r="A22" s="4" t="s">
        <v>422</v>
      </c>
    </row>
    <row r="23" spans="1:4">
      <c r="A23" s="3" t="s">
        <v>418</v>
      </c>
    </row>
    <row r="24" spans="1:4">
      <c r="A24" s="4" t="s">
        <v>40</v>
      </c>
      <c r="D24" s="6" t="n">
        <v>-28947</v>
      </c>
    </row>
    <row r="25" spans="1:4">
      <c r="A25" s="4" t="s">
        <v>47</v>
      </c>
      <c r="D25" s="6" t="n">
        <v>-156406</v>
      </c>
    </row>
    <row r="26" spans="1:4">
      <c r="A26" s="4" t="s">
        <v>46</v>
      </c>
      <c r="D26" s="6" t="n">
        <v>-3445</v>
      </c>
    </row>
    <row r="27" spans="1:4">
      <c r="A27" s="3" t="s">
        <v>419</v>
      </c>
    </row>
    <row r="28" spans="1:4">
      <c r="A28" s="4" t="s">
        <v>69</v>
      </c>
      <c r="D28" s="5" t="n">
        <v>-188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3</v>
      </c>
      <c r="B1" s="2" t="s">
        <v>2</v>
      </c>
      <c r="C1" s="2" t="s">
        <v>35</v>
      </c>
    </row>
    <row r="2" spans="1:3">
      <c r="A2" s="3" t="s">
        <v>198</v>
      </c>
    </row>
    <row r="3" spans="1:3">
      <c r="A3" s="4" t="s">
        <v>424</v>
      </c>
      <c r="B3" s="5" t="n">
        <v>80861</v>
      </c>
      <c r="C3" s="5" t="n">
        <v>75415</v>
      </c>
    </row>
    <row r="4" spans="1:3">
      <c r="A4" s="4" t="s">
        <v>425</v>
      </c>
      <c r="B4" s="6" t="n">
        <v>2256</v>
      </c>
      <c r="C4" s="6" t="n">
        <v>2453</v>
      </c>
    </row>
    <row r="5" spans="1:3">
      <c r="A5" s="4" t="s">
        <v>426</v>
      </c>
      <c r="B5" s="6" t="n">
        <v>266524</v>
      </c>
      <c r="C5" s="6" t="n">
        <v>190833</v>
      </c>
    </row>
    <row r="6" spans="1:3">
      <c r="A6" s="4" t="s">
        <v>427</v>
      </c>
      <c r="B6" s="5" t="n">
        <v>349641</v>
      </c>
      <c r="C6" s="5" t="n">
        <v>2687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3" t="s">
        <v>429</v>
      </c>
    </row>
    <row r="3" spans="1:3">
      <c r="A3" s="4" t="s">
        <v>430</v>
      </c>
      <c r="B3" s="5" t="n">
        <v>898975</v>
      </c>
      <c r="C3" s="5" t="n">
        <v>860864</v>
      </c>
    </row>
    <row r="4" spans="1:3">
      <c r="A4" s="4" t="s">
        <v>431</v>
      </c>
      <c r="B4" s="6" t="n">
        <v>-511515</v>
      </c>
      <c r="C4" s="6" t="n">
        <v>-474314</v>
      </c>
    </row>
    <row r="5" spans="1:3">
      <c r="A5" s="4" t="s">
        <v>432</v>
      </c>
      <c r="B5" s="6" t="n">
        <v>387460</v>
      </c>
      <c r="C5" s="6" t="n">
        <v>386550</v>
      </c>
    </row>
    <row r="6" spans="1:3">
      <c r="A6" s="4" t="s">
        <v>433</v>
      </c>
    </row>
    <row r="7" spans="1:3">
      <c r="A7" s="3" t="s">
        <v>429</v>
      </c>
    </row>
    <row r="8" spans="1:3">
      <c r="A8" s="4" t="s">
        <v>430</v>
      </c>
      <c r="B8" s="6" t="n">
        <v>262010</v>
      </c>
      <c r="C8" s="6" t="n">
        <v>239671</v>
      </c>
    </row>
    <row r="9" spans="1:3">
      <c r="A9" s="4" t="s">
        <v>434</v>
      </c>
    </row>
    <row r="10" spans="1:3">
      <c r="A10" s="3" t="s">
        <v>429</v>
      </c>
    </row>
    <row r="11" spans="1:3">
      <c r="A11" s="4" t="s">
        <v>430</v>
      </c>
      <c r="B11" s="6" t="n">
        <v>173895</v>
      </c>
      <c r="C11" s="6" t="n">
        <v>155069</v>
      </c>
    </row>
    <row r="12" spans="1:3">
      <c r="A12" s="4" t="s">
        <v>435</v>
      </c>
    </row>
    <row r="13" spans="1:3">
      <c r="A13" s="3" t="s">
        <v>429</v>
      </c>
    </row>
    <row r="14" spans="1:3">
      <c r="A14" s="4" t="s">
        <v>430</v>
      </c>
      <c r="B14" s="6" t="n">
        <v>51942</v>
      </c>
      <c r="C14" s="6" t="n">
        <v>51045</v>
      </c>
    </row>
    <row r="15" spans="1:3">
      <c r="A15" s="4" t="s">
        <v>436</v>
      </c>
    </row>
    <row r="16" spans="1:3">
      <c r="A16" s="3" t="s">
        <v>429</v>
      </c>
    </row>
    <row r="17" spans="1:3">
      <c r="A17" s="4" t="s">
        <v>430</v>
      </c>
      <c r="B17" s="6" t="n">
        <v>7477</v>
      </c>
      <c r="C17" s="6" t="n">
        <v>7399</v>
      </c>
    </row>
    <row r="18" spans="1:3">
      <c r="A18" s="4" t="s">
        <v>437</v>
      </c>
    </row>
    <row r="19" spans="1:3">
      <c r="A19" s="3" t="s">
        <v>429</v>
      </c>
    </row>
    <row r="20" spans="1:3">
      <c r="A20" s="4" t="s">
        <v>430</v>
      </c>
      <c r="B20" s="6" t="n">
        <v>94007</v>
      </c>
      <c r="C20" s="6" t="n">
        <v>92229</v>
      </c>
    </row>
    <row r="21" spans="1:3">
      <c r="A21" s="4" t="s">
        <v>438</v>
      </c>
    </row>
    <row r="22" spans="1:3">
      <c r="A22" s="3" t="s">
        <v>429</v>
      </c>
    </row>
    <row r="23" spans="1:3">
      <c r="A23" s="4" t="s">
        <v>430</v>
      </c>
      <c r="B23" s="6" t="n">
        <v>34210</v>
      </c>
      <c r="C23" s="6" t="n">
        <v>32169</v>
      </c>
    </row>
    <row r="24" spans="1:3">
      <c r="A24" s="4" t="s">
        <v>439</v>
      </c>
    </row>
    <row r="25" spans="1:3">
      <c r="A25" s="3" t="s">
        <v>429</v>
      </c>
    </row>
    <row r="26" spans="1:3">
      <c r="A26" s="4" t="s">
        <v>430</v>
      </c>
      <c r="B26" s="6" t="n">
        <v>52406</v>
      </c>
      <c r="C26" s="6" t="n">
        <v>54089</v>
      </c>
    </row>
    <row r="27" spans="1:3">
      <c r="A27" s="4" t="s">
        <v>398</v>
      </c>
    </row>
    <row r="28" spans="1:3">
      <c r="A28" s="3" t="s">
        <v>429</v>
      </c>
    </row>
    <row r="29" spans="1:3">
      <c r="A29" s="4" t="s">
        <v>430</v>
      </c>
      <c r="B29" s="5" t="n">
        <v>223028</v>
      </c>
      <c r="C29" s="5" t="n">
        <v>2291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440</v>
      </c>
      <c r="B1" s="2" t="s">
        <v>1</v>
      </c>
      <c r="D1" s="2" t="s">
        <v>385</v>
      </c>
    </row>
    <row r="2" spans="1:4">
      <c r="B2" s="2" t="s">
        <v>2</v>
      </c>
      <c r="C2" s="2" t="s">
        <v>35</v>
      </c>
      <c r="D2" s="2" t="s">
        <v>2</v>
      </c>
    </row>
    <row r="3" spans="1:4">
      <c r="A3" s="3" t="s">
        <v>441</v>
      </c>
    </row>
    <row r="4" spans="1:4">
      <c r="A4" s="4" t="s">
        <v>389</v>
      </c>
      <c r="B4" s="5" t="n">
        <v>0</v>
      </c>
      <c r="D4" s="5" t="n">
        <v>0</v>
      </c>
    </row>
    <row r="5" spans="1:4">
      <c r="A5" s="4" t="s">
        <v>442</v>
      </c>
      <c r="B5" s="5" t="n">
        <v>74900000</v>
      </c>
      <c r="C5" s="5" t="n">
        <v>46400000</v>
      </c>
    </row>
    <row r="6" spans="1:4">
      <c r="A6" s="4" t="s">
        <v>443</v>
      </c>
    </row>
    <row r="7" spans="1:4">
      <c r="A7" s="3" t="s">
        <v>441</v>
      </c>
    </row>
    <row r="8" spans="1:4">
      <c r="A8" s="4" t="s">
        <v>444</v>
      </c>
      <c r="B8" s="4" t="s">
        <v>445</v>
      </c>
    </row>
    <row r="9" spans="1:4">
      <c r="A9" s="4" t="s">
        <v>442</v>
      </c>
      <c r="B9" s="5" t="n">
        <v>8100000</v>
      </c>
      <c r="C9" s="5" t="n">
        <v>8000000</v>
      </c>
    </row>
    <row r="10" spans="1:4">
      <c r="A10" s="4" t="s">
        <v>391</v>
      </c>
    </row>
    <row r="11" spans="1:4">
      <c r="A11" s="3" t="s">
        <v>441</v>
      </c>
    </row>
    <row r="12" spans="1:4">
      <c r="A12" s="4" t="s">
        <v>444</v>
      </c>
      <c r="B12" s="4" t="s">
        <v>393</v>
      </c>
    </row>
    <row r="13" spans="1:4">
      <c r="A13" s="4" t="s">
        <v>394</v>
      </c>
    </row>
    <row r="14" spans="1:4">
      <c r="A14" s="3" t="s">
        <v>441</v>
      </c>
    </row>
    <row r="15" spans="1:4">
      <c r="A15" s="4" t="s">
        <v>444</v>
      </c>
      <c r="B15" s="4" t="s">
        <v>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19</v>
      </c>
      <c r="B1" s="2" t="s">
        <v>120</v>
      </c>
      <c r="C1" s="2" t="s">
        <v>121</v>
      </c>
      <c r="D1" s="2" t="s">
        <v>122</v>
      </c>
      <c r="E1" s="2" t="s">
        <v>123</v>
      </c>
      <c r="F1" s="2" t="s">
        <v>124</v>
      </c>
      <c r="G1" s="2" t="s">
        <v>125</v>
      </c>
    </row>
    <row r="2" spans="1:7">
      <c r="A2" s="4" t="s">
        <v>126</v>
      </c>
      <c r="B2" s="5" t="n">
        <v>563</v>
      </c>
      <c r="C2" s="5" t="n">
        <v>1303238</v>
      </c>
      <c r="D2" s="5" t="n">
        <v>-1546611</v>
      </c>
      <c r="E2" s="5" t="n">
        <v>2160299</v>
      </c>
      <c r="F2" s="5" t="n">
        <v>-222658</v>
      </c>
      <c r="G2" s="5" t="n">
        <v>1694831</v>
      </c>
    </row>
    <row r="3" spans="1:7">
      <c r="A3" s="4" t="s">
        <v>127</v>
      </c>
      <c r="B3" s="6" t="n">
        <v>181747000</v>
      </c>
      <c r="D3" s="6" t="n">
        <v>-41086000</v>
      </c>
    </row>
    <row r="4" spans="1:7">
      <c r="A4" s="4" t="s">
        <v>128</v>
      </c>
      <c r="B4" s="5" t="n">
        <v>3</v>
      </c>
      <c r="C4" s="6" t="n">
        <v>22246</v>
      </c>
      <c r="D4" s="4" t="s">
        <v>64</v>
      </c>
      <c r="E4" s="4" t="s">
        <v>64</v>
      </c>
      <c r="F4" s="4" t="s">
        <v>64</v>
      </c>
      <c r="G4" s="6" t="n">
        <v>22249</v>
      </c>
    </row>
    <row r="5" spans="1:7">
      <c r="A5" s="4" t="s">
        <v>129</v>
      </c>
      <c r="B5" s="6" t="n">
        <v>740000</v>
      </c>
      <c r="D5" s="4" t="s">
        <v>64</v>
      </c>
    </row>
    <row r="6" spans="1:7">
      <c r="A6" s="4" t="s">
        <v>130</v>
      </c>
      <c r="B6" s="5" t="n">
        <v>2</v>
      </c>
      <c r="C6" s="6" t="n">
        <v>-8159</v>
      </c>
      <c r="D6" s="4" t="s">
        <v>64</v>
      </c>
      <c r="E6" s="4" t="s">
        <v>64</v>
      </c>
      <c r="F6" s="4" t="s">
        <v>64</v>
      </c>
      <c r="G6" s="6" t="n">
        <v>-8157</v>
      </c>
    </row>
    <row r="7" spans="1:7">
      <c r="A7" s="4" t="s">
        <v>131</v>
      </c>
      <c r="B7" s="6" t="n">
        <v>447000</v>
      </c>
      <c r="D7" s="4" t="s">
        <v>64</v>
      </c>
    </row>
    <row r="8" spans="1:7">
      <c r="A8" s="4" t="s">
        <v>132</v>
      </c>
      <c r="B8" s="5" t="n">
        <v>1</v>
      </c>
      <c r="C8" s="6" t="n">
        <v>15884</v>
      </c>
      <c r="D8" s="4" t="s">
        <v>64</v>
      </c>
      <c r="E8" s="4" t="s">
        <v>64</v>
      </c>
      <c r="F8" s="4" t="s">
        <v>64</v>
      </c>
      <c r="G8" s="6" t="n">
        <v>15885</v>
      </c>
    </row>
    <row r="9" spans="1:7">
      <c r="A9" s="4" t="s">
        <v>133</v>
      </c>
      <c r="B9" s="6" t="n">
        <v>327000</v>
      </c>
      <c r="D9" s="4" t="s">
        <v>64</v>
      </c>
    </row>
    <row r="10" spans="1:7">
      <c r="A10" s="4" t="s">
        <v>134</v>
      </c>
      <c r="B10" s="4" t="s">
        <v>64</v>
      </c>
      <c r="C10" s="4" t="s">
        <v>64</v>
      </c>
      <c r="D10" s="4" t="s">
        <v>64</v>
      </c>
      <c r="E10" s="4" t="s">
        <v>64</v>
      </c>
      <c r="F10" s="4" t="s">
        <v>64</v>
      </c>
      <c r="G10" s="4" t="s">
        <v>64</v>
      </c>
    </row>
    <row r="11" spans="1:7">
      <c r="A11" s="4" t="s">
        <v>135</v>
      </c>
      <c r="B11" s="4" t="s">
        <v>64</v>
      </c>
      <c r="D11" s="4" t="s">
        <v>64</v>
      </c>
    </row>
    <row r="12" spans="1:7">
      <c r="A12" s="4" t="s">
        <v>136</v>
      </c>
      <c r="B12" s="4" t="s">
        <v>64</v>
      </c>
      <c r="C12" s="6" t="n">
        <v>45921</v>
      </c>
      <c r="D12" s="4" t="s">
        <v>64</v>
      </c>
      <c r="E12" s="4" t="s">
        <v>64</v>
      </c>
      <c r="F12" s="4" t="s">
        <v>64</v>
      </c>
      <c r="G12" s="6" t="n">
        <v>45921</v>
      </c>
    </row>
    <row r="13" spans="1:7">
      <c r="A13" s="4" t="s">
        <v>137</v>
      </c>
      <c r="B13" s="4" t="s">
        <v>64</v>
      </c>
      <c r="C13" s="4" t="s">
        <v>64</v>
      </c>
      <c r="D13" s="4" t="s">
        <v>64</v>
      </c>
      <c r="E13" s="4" t="s">
        <v>64</v>
      </c>
      <c r="F13" s="6" t="n">
        <v>33599</v>
      </c>
      <c r="G13" s="6" t="n">
        <v>33599</v>
      </c>
    </row>
    <row r="14" spans="1:7">
      <c r="A14" s="4" t="s">
        <v>108</v>
      </c>
      <c r="B14" s="4" t="s">
        <v>64</v>
      </c>
      <c r="C14" s="4" t="s">
        <v>64</v>
      </c>
      <c r="D14" s="4" t="s">
        <v>64</v>
      </c>
      <c r="E14" s="6" t="n">
        <v>342284</v>
      </c>
      <c r="F14" s="4" t="s">
        <v>64</v>
      </c>
      <c r="G14" s="6" t="n">
        <v>342284</v>
      </c>
    </row>
    <row r="15" spans="1:7">
      <c r="A15" s="4" t="s">
        <v>138</v>
      </c>
      <c r="B15" s="4" t="s">
        <v>64</v>
      </c>
      <c r="C15" s="4" t="s">
        <v>64</v>
      </c>
      <c r="D15" s="4" t="s">
        <v>64</v>
      </c>
      <c r="E15" s="6" t="n">
        <v>-186346</v>
      </c>
      <c r="F15" s="4" t="s">
        <v>64</v>
      </c>
      <c r="G15" s="6" t="n">
        <v>-186346</v>
      </c>
    </row>
    <row r="16" spans="1:7">
      <c r="A16" s="4" t="s">
        <v>139</v>
      </c>
      <c r="B16" s="5" t="n">
        <v>569</v>
      </c>
      <c r="C16" s="6" t="n">
        <v>1379130</v>
      </c>
      <c r="D16" s="5" t="n">
        <v>-1546611</v>
      </c>
      <c r="E16" s="6" t="n">
        <v>2316237</v>
      </c>
      <c r="F16" s="6" t="n">
        <v>-189059</v>
      </c>
      <c r="G16" s="6" t="n">
        <v>1960266</v>
      </c>
    </row>
    <row r="17" spans="1:7">
      <c r="A17" s="4" t="s">
        <v>140</v>
      </c>
      <c r="B17" s="6" t="n">
        <v>183261000</v>
      </c>
      <c r="D17" s="6" t="n">
        <v>-41086000</v>
      </c>
    </row>
    <row r="18" spans="1:7">
      <c r="A18" s="4" t="s">
        <v>128</v>
      </c>
      <c r="B18" s="5" t="n">
        <v>2</v>
      </c>
      <c r="C18" s="6" t="n">
        <v>18759</v>
      </c>
      <c r="D18" s="4" t="s">
        <v>64</v>
      </c>
      <c r="E18" s="4" t="s">
        <v>64</v>
      </c>
      <c r="F18" s="4" t="s">
        <v>64</v>
      </c>
      <c r="G18" s="6" t="n">
        <v>18761</v>
      </c>
    </row>
    <row r="19" spans="1:7">
      <c r="A19" s="4" t="s">
        <v>129</v>
      </c>
      <c r="B19" s="6" t="n">
        <v>539000</v>
      </c>
      <c r="D19" s="4" t="s">
        <v>64</v>
      </c>
    </row>
    <row r="20" spans="1:7">
      <c r="A20" s="4" t="s">
        <v>130</v>
      </c>
      <c r="B20" s="5" t="n">
        <v>1</v>
      </c>
      <c r="C20" s="6" t="n">
        <v>-15385</v>
      </c>
      <c r="D20" s="4" t="s">
        <v>64</v>
      </c>
      <c r="E20" s="4" t="s">
        <v>64</v>
      </c>
      <c r="F20" s="4" t="s">
        <v>64</v>
      </c>
      <c r="G20" s="6" t="n">
        <v>-15384</v>
      </c>
    </row>
    <row r="21" spans="1:7">
      <c r="A21" s="4" t="s">
        <v>131</v>
      </c>
      <c r="B21" s="6" t="n">
        <v>214000</v>
      </c>
      <c r="D21" s="4" t="s">
        <v>64</v>
      </c>
    </row>
    <row r="22" spans="1:7">
      <c r="A22" s="4" t="s">
        <v>132</v>
      </c>
      <c r="B22" s="5" t="n">
        <v>1</v>
      </c>
      <c r="C22" s="6" t="n">
        <v>19955</v>
      </c>
      <c r="D22" s="4" t="s">
        <v>64</v>
      </c>
      <c r="E22" s="4" t="s">
        <v>64</v>
      </c>
      <c r="F22" s="4" t="s">
        <v>64</v>
      </c>
      <c r="G22" s="6" t="n">
        <v>19956</v>
      </c>
    </row>
    <row r="23" spans="1:7">
      <c r="A23" s="4" t="s">
        <v>133</v>
      </c>
      <c r="B23" s="6" t="n">
        <v>302000</v>
      </c>
      <c r="D23" s="4" t="s">
        <v>64</v>
      </c>
    </row>
    <row r="24" spans="1:7">
      <c r="A24" s="4" t="s">
        <v>134</v>
      </c>
      <c r="B24" s="5" t="n">
        <v>-2</v>
      </c>
      <c r="C24" s="4" t="s">
        <v>64</v>
      </c>
      <c r="D24" s="5" t="n">
        <v>-53801</v>
      </c>
      <c r="E24" s="4" t="s">
        <v>64</v>
      </c>
      <c r="F24" s="4" t="s">
        <v>64</v>
      </c>
      <c r="G24" s="6" t="n">
        <v>-53803</v>
      </c>
    </row>
    <row r="25" spans="1:7">
      <c r="A25" s="4" t="s">
        <v>135</v>
      </c>
      <c r="B25" s="4" t="s">
        <v>64</v>
      </c>
      <c r="D25" s="6" t="n">
        <v>-550000</v>
      </c>
    </row>
    <row r="26" spans="1:7">
      <c r="A26" s="4" t="s">
        <v>136</v>
      </c>
      <c r="B26" s="4" t="s">
        <v>64</v>
      </c>
      <c r="C26" s="6" t="n">
        <v>48362</v>
      </c>
      <c r="D26" s="4" t="s">
        <v>64</v>
      </c>
      <c r="E26" s="4" t="s">
        <v>64</v>
      </c>
      <c r="F26" s="4" t="s">
        <v>64</v>
      </c>
      <c r="G26" s="6" t="n">
        <v>48362</v>
      </c>
    </row>
    <row r="27" spans="1:7">
      <c r="A27" s="4" t="s">
        <v>137</v>
      </c>
      <c r="B27" s="4" t="s">
        <v>64</v>
      </c>
      <c r="C27" s="4" t="s">
        <v>64</v>
      </c>
      <c r="D27" s="4" t="s">
        <v>64</v>
      </c>
      <c r="E27" s="4" t="s">
        <v>64</v>
      </c>
      <c r="F27" s="6" t="n">
        <v>-35269</v>
      </c>
      <c r="G27" s="6" t="n">
        <v>-35269</v>
      </c>
    </row>
    <row r="28" spans="1:7">
      <c r="A28" s="4" t="s">
        <v>108</v>
      </c>
      <c r="B28" s="4" t="s">
        <v>64</v>
      </c>
      <c r="C28" s="4" t="s">
        <v>64</v>
      </c>
      <c r="D28" s="4" t="s">
        <v>64</v>
      </c>
      <c r="E28" s="6" t="n">
        <v>315588</v>
      </c>
      <c r="F28" s="4" t="s">
        <v>64</v>
      </c>
      <c r="G28" s="6" t="n">
        <v>315588</v>
      </c>
    </row>
    <row r="29" spans="1:7">
      <c r="A29" s="4" t="s">
        <v>138</v>
      </c>
      <c r="B29" s="4" t="s">
        <v>64</v>
      </c>
      <c r="C29" s="4" t="s">
        <v>64</v>
      </c>
      <c r="D29" s="4" t="s">
        <v>64</v>
      </c>
      <c r="E29" s="6" t="n">
        <v>-199497</v>
      </c>
      <c r="F29" s="4" t="s">
        <v>64</v>
      </c>
      <c r="G29" s="6" t="n">
        <v>-199497</v>
      </c>
    </row>
    <row r="30" spans="1:7">
      <c r="A30" s="4" t="s">
        <v>141</v>
      </c>
      <c r="B30" s="5" t="n">
        <v>571</v>
      </c>
      <c r="C30" s="6" t="n">
        <v>1450821</v>
      </c>
      <c r="D30" s="5" t="n">
        <v>-1600412</v>
      </c>
      <c r="E30" s="6" t="n">
        <v>2432328</v>
      </c>
      <c r="F30" s="6" t="n">
        <v>-224328</v>
      </c>
      <c r="G30" s="6" t="n">
        <v>2058980</v>
      </c>
    </row>
    <row r="31" spans="1:7">
      <c r="A31" s="4" t="s">
        <v>142</v>
      </c>
      <c r="B31" s="6" t="n">
        <v>184316000</v>
      </c>
      <c r="D31" s="6" t="n">
        <v>-41636000</v>
      </c>
    </row>
    <row r="32" spans="1:7">
      <c r="A32" s="4" t="s">
        <v>128</v>
      </c>
      <c r="B32" s="5" t="n">
        <v>1</v>
      </c>
      <c r="C32" s="6" t="n">
        <v>12329</v>
      </c>
      <c r="D32" s="4" t="s">
        <v>64</v>
      </c>
      <c r="E32" s="4" t="s">
        <v>64</v>
      </c>
      <c r="F32" s="4" t="s">
        <v>64</v>
      </c>
      <c r="G32" s="5" t="n">
        <v>12330</v>
      </c>
    </row>
    <row r="33" spans="1:7">
      <c r="A33" s="4" t="s">
        <v>129</v>
      </c>
      <c r="B33" s="6" t="n">
        <v>252000</v>
      </c>
      <c r="D33" s="4" t="s">
        <v>64</v>
      </c>
      <c r="G33" s="6" t="n">
        <v>252371</v>
      </c>
    </row>
    <row r="34" spans="1:7">
      <c r="A34" s="4" t="s">
        <v>130</v>
      </c>
      <c r="B34" s="5" t="n">
        <v>3</v>
      </c>
      <c r="C34" s="6" t="n">
        <v>-28104</v>
      </c>
      <c r="D34" s="4" t="s">
        <v>64</v>
      </c>
      <c r="E34" s="4" t="s">
        <v>64</v>
      </c>
      <c r="F34" s="4" t="s">
        <v>64</v>
      </c>
      <c r="G34" s="5" t="n">
        <v>-28101</v>
      </c>
    </row>
    <row r="35" spans="1:7">
      <c r="A35" s="4" t="s">
        <v>131</v>
      </c>
      <c r="B35" s="6" t="n">
        <v>638000</v>
      </c>
      <c r="D35" s="4" t="s">
        <v>64</v>
      </c>
    </row>
    <row r="36" spans="1:7">
      <c r="A36" s="4" t="s">
        <v>132</v>
      </c>
      <c r="B36" s="5" t="n">
        <v>1</v>
      </c>
      <c r="C36" s="6" t="n">
        <v>24364</v>
      </c>
      <c r="D36" s="4" t="s">
        <v>64</v>
      </c>
      <c r="E36" s="4" t="s">
        <v>64</v>
      </c>
      <c r="F36" s="4" t="s">
        <v>64</v>
      </c>
      <c r="G36" s="6" t="n">
        <v>24365</v>
      </c>
    </row>
    <row r="37" spans="1:7">
      <c r="A37" s="4" t="s">
        <v>133</v>
      </c>
      <c r="B37" s="6" t="n">
        <v>285000</v>
      </c>
      <c r="D37" s="4" t="s">
        <v>64</v>
      </c>
    </row>
    <row r="38" spans="1:7">
      <c r="A38" s="4" t="s">
        <v>134</v>
      </c>
      <c r="B38" s="5" t="n">
        <v>-1</v>
      </c>
      <c r="C38" s="4" t="s">
        <v>64</v>
      </c>
      <c r="D38" s="5" t="n">
        <v>-22844</v>
      </c>
      <c r="E38" s="4" t="s">
        <v>64</v>
      </c>
      <c r="F38" s="4" t="s">
        <v>64</v>
      </c>
      <c r="G38" s="6" t="n">
        <v>-22845</v>
      </c>
    </row>
    <row r="39" spans="1:7">
      <c r="A39" s="4" t="s">
        <v>135</v>
      </c>
      <c r="B39" s="4" t="s">
        <v>64</v>
      </c>
      <c r="D39" s="6" t="n">
        <v>-200000</v>
      </c>
    </row>
    <row r="40" spans="1:7">
      <c r="A40" s="4" t="s">
        <v>136</v>
      </c>
      <c r="B40" s="4" t="s">
        <v>64</v>
      </c>
      <c r="C40" s="6" t="n">
        <v>52063</v>
      </c>
      <c r="D40" s="4" t="s">
        <v>64</v>
      </c>
      <c r="E40" s="4" t="s">
        <v>64</v>
      </c>
      <c r="F40" s="4" t="s">
        <v>64</v>
      </c>
      <c r="G40" s="6" t="n">
        <v>52063</v>
      </c>
    </row>
    <row r="41" spans="1:7">
      <c r="A41" s="4" t="s">
        <v>137</v>
      </c>
      <c r="B41" s="4" t="s">
        <v>64</v>
      </c>
      <c r="C41" s="4" t="s">
        <v>64</v>
      </c>
      <c r="D41" s="4" t="s">
        <v>64</v>
      </c>
      <c r="E41" s="4" t="s">
        <v>64</v>
      </c>
      <c r="F41" s="6" t="n">
        <v>-28681</v>
      </c>
      <c r="G41" s="6" t="n">
        <v>-28681</v>
      </c>
    </row>
    <row r="42" spans="1:7">
      <c r="A42" s="4" t="s">
        <v>108</v>
      </c>
      <c r="B42" s="4" t="s">
        <v>64</v>
      </c>
      <c r="C42" s="4" t="s">
        <v>64</v>
      </c>
      <c r="D42" s="4" t="s">
        <v>64</v>
      </c>
      <c r="E42" s="6" t="n">
        <v>404592</v>
      </c>
      <c r="F42" s="4" t="s">
        <v>64</v>
      </c>
      <c r="G42" s="6" t="n">
        <v>404592</v>
      </c>
    </row>
    <row r="43" spans="1:7">
      <c r="A43" s="4" t="s">
        <v>138</v>
      </c>
      <c r="B43" s="4" t="s">
        <v>64</v>
      </c>
      <c r="C43" s="4" t="s">
        <v>64</v>
      </c>
      <c r="D43" s="4" t="s">
        <v>64</v>
      </c>
      <c r="E43" s="6" t="n">
        <v>-211712</v>
      </c>
      <c r="F43" s="4" t="s">
        <v>64</v>
      </c>
      <c r="G43" s="6" t="n">
        <v>-211712</v>
      </c>
    </row>
    <row r="44" spans="1:7">
      <c r="A44" s="4" t="s">
        <v>143</v>
      </c>
      <c r="B44" s="5" t="n">
        <v>575</v>
      </c>
      <c r="C44" s="6" t="n">
        <v>1511473</v>
      </c>
      <c r="D44" s="5" t="n">
        <v>-1623256</v>
      </c>
      <c r="E44" s="6" t="n">
        <v>2436410</v>
      </c>
      <c r="F44" s="6" t="n">
        <v>-253009</v>
      </c>
      <c r="G44" s="6" t="n">
        <v>2072193</v>
      </c>
    </row>
    <row r="45" spans="1:7">
      <c r="A45" s="4" t="s">
        <v>144</v>
      </c>
      <c r="B45" s="6" t="n">
        <v>185491000</v>
      </c>
      <c r="D45" s="6" t="n">
        <v>-41836000</v>
      </c>
    </row>
    <row r="46" spans="1:7">
      <c r="A46" s="4" t="s">
        <v>145</v>
      </c>
      <c r="B46" s="4" t="s">
        <v>64</v>
      </c>
      <c r="C46" s="4" t="s">
        <v>64</v>
      </c>
      <c r="D46" s="4" t="s">
        <v>64</v>
      </c>
      <c r="E46" s="5" t="n">
        <v>-188798</v>
      </c>
      <c r="F46" s="4" t="s">
        <v>64</v>
      </c>
      <c r="G46" s="5" t="n">
        <v>-188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86</v>
      </c>
    </row>
    <row r="3" spans="1:2">
      <c r="A3" s="4" t="s">
        <v>448</v>
      </c>
      <c r="B3" s="5" t="n">
        <v>1068944</v>
      </c>
    </row>
    <row r="4" spans="1:2">
      <c r="A4" s="4" t="s">
        <v>449</v>
      </c>
      <c r="B4" s="6" t="n">
        <v>794320</v>
      </c>
    </row>
    <row r="5" spans="1:2">
      <c r="A5" s="4" t="s">
        <v>450</v>
      </c>
      <c r="B5" s="6" t="n">
        <v>-6815</v>
      </c>
    </row>
    <row r="6" spans="1:2">
      <c r="A6" s="4" t="s">
        <v>451</v>
      </c>
      <c r="B6" s="6" t="n">
        <v>1856449</v>
      </c>
    </row>
    <row r="7" spans="1:2">
      <c r="A7" s="4" t="s">
        <v>452</v>
      </c>
    </row>
    <row r="8" spans="1:2">
      <c r="A8" s="4" t="s">
        <v>448</v>
      </c>
      <c r="B8" s="6" t="n">
        <v>464157</v>
      </c>
    </row>
    <row r="9" spans="1:2">
      <c r="A9" s="4" t="s">
        <v>449</v>
      </c>
      <c r="B9" s="6" t="n">
        <v>159623</v>
      </c>
    </row>
    <row r="10" spans="1:2">
      <c r="A10" s="4" t="s">
        <v>450</v>
      </c>
      <c r="B10" s="6" t="n">
        <v>-6815</v>
      </c>
    </row>
    <row r="11" spans="1:2">
      <c r="A11" s="4" t="s">
        <v>451</v>
      </c>
      <c r="B11" s="6" t="n">
        <v>616965</v>
      </c>
    </row>
    <row r="12" spans="1:2">
      <c r="A12" s="4" t="s">
        <v>453</v>
      </c>
    </row>
    <row r="13" spans="1:2">
      <c r="A13" s="4" t="s">
        <v>448</v>
      </c>
      <c r="B13" s="6" t="n">
        <v>604787</v>
      </c>
    </row>
    <row r="14" spans="1:2">
      <c r="A14" s="4" t="s">
        <v>449</v>
      </c>
      <c r="B14" s="6" t="n">
        <v>634697</v>
      </c>
    </row>
    <row r="15" spans="1:2">
      <c r="A15" s="4" t="s">
        <v>450</v>
      </c>
      <c r="B15" s="4" t="s">
        <v>64</v>
      </c>
    </row>
    <row r="16" spans="1:2">
      <c r="A16" s="4" t="s">
        <v>451</v>
      </c>
      <c r="B16" s="5" t="n">
        <v>1239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41</v>
      </c>
    </row>
    <row r="3" spans="1:3">
      <c r="A3" s="4" t="s">
        <v>455</v>
      </c>
      <c r="B3" s="5" t="n">
        <v>521950</v>
      </c>
      <c r="C3" s="5" t="n">
        <v>215184</v>
      </c>
    </row>
    <row r="4" spans="1:3">
      <c r="A4" s="4" t="s">
        <v>456</v>
      </c>
    </row>
    <row r="5" spans="1:3">
      <c r="A5" s="3" t="s">
        <v>441</v>
      </c>
    </row>
    <row r="6" spans="1:3">
      <c r="A6" s="4" t="s">
        <v>457</v>
      </c>
      <c r="B6" s="6" t="n">
        <v>401842</v>
      </c>
      <c r="C6" s="6" t="n">
        <v>205149</v>
      </c>
    </row>
    <row r="7" spans="1:3">
      <c r="A7" s="4" t="s">
        <v>458</v>
      </c>
      <c r="B7" s="6" t="n">
        <v>-157651</v>
      </c>
      <c r="C7" s="6" t="n">
        <v>-115237</v>
      </c>
    </row>
    <row r="8" spans="1:3">
      <c r="A8" s="4" t="s">
        <v>455</v>
      </c>
      <c r="B8" s="6" t="n">
        <v>244191</v>
      </c>
      <c r="C8" s="6" t="n">
        <v>89912</v>
      </c>
    </row>
    <row r="9" spans="1:3">
      <c r="A9" s="4" t="s">
        <v>459</v>
      </c>
    </row>
    <row r="10" spans="1:3">
      <c r="A10" s="3" t="s">
        <v>441</v>
      </c>
    </row>
    <row r="11" spans="1:3">
      <c r="A11" s="4" t="s">
        <v>457</v>
      </c>
      <c r="B11" s="6" t="n">
        <v>76392</v>
      </c>
      <c r="C11" s="6" t="n">
        <v>48832</v>
      </c>
    </row>
    <row r="12" spans="1:3">
      <c r="A12" s="4" t="s">
        <v>458</v>
      </c>
      <c r="B12" s="6" t="n">
        <v>-25592</v>
      </c>
      <c r="C12" s="6" t="n">
        <v>-16868</v>
      </c>
    </row>
    <row r="13" spans="1:3">
      <c r="A13" s="4" t="s">
        <v>455</v>
      </c>
      <c r="B13" s="6" t="n">
        <v>50800</v>
      </c>
      <c r="C13" s="6" t="n">
        <v>31964</v>
      </c>
    </row>
    <row r="14" spans="1:3">
      <c r="A14" s="4" t="s">
        <v>460</v>
      </c>
    </row>
    <row r="15" spans="1:3">
      <c r="A15" s="3" t="s">
        <v>441</v>
      </c>
    </row>
    <row r="16" spans="1:3">
      <c r="A16" s="4" t="s">
        <v>457</v>
      </c>
      <c r="B16" s="6" t="n">
        <v>4218</v>
      </c>
      <c r="C16" s="6" t="n">
        <v>3288</v>
      </c>
    </row>
    <row r="17" spans="1:3">
      <c r="A17" s="4" t="s">
        <v>458</v>
      </c>
      <c r="B17" s="6" t="n">
        <v>-2783</v>
      </c>
      <c r="C17" s="6" t="n">
        <v>-2283</v>
      </c>
    </row>
    <row r="18" spans="1:3">
      <c r="A18" s="4" t="s">
        <v>455</v>
      </c>
      <c r="B18" s="6" t="n">
        <v>1435</v>
      </c>
      <c r="C18" s="6" t="n">
        <v>1005</v>
      </c>
    </row>
    <row r="19" spans="1:3">
      <c r="A19" s="4" t="s">
        <v>461</v>
      </c>
    </row>
    <row r="20" spans="1:3">
      <c r="A20" s="3" t="s">
        <v>441</v>
      </c>
    </row>
    <row r="21" spans="1:3">
      <c r="A21" s="4" t="s">
        <v>457</v>
      </c>
      <c r="B21" s="6" t="n">
        <v>273114</v>
      </c>
      <c r="C21" s="6" t="n">
        <v>118084</v>
      </c>
    </row>
    <row r="22" spans="1:3">
      <c r="A22" s="4" t="s">
        <v>458</v>
      </c>
      <c r="B22" s="6" t="n">
        <v>-68630</v>
      </c>
      <c r="C22" s="6" t="n">
        <v>-48157</v>
      </c>
    </row>
    <row r="23" spans="1:3">
      <c r="A23" s="4" t="s">
        <v>455</v>
      </c>
      <c r="B23" s="6" t="n">
        <v>204484</v>
      </c>
      <c r="C23" s="6" t="n">
        <v>69927</v>
      </c>
    </row>
    <row r="24" spans="1:3">
      <c r="A24" s="4" t="s">
        <v>443</v>
      </c>
    </row>
    <row r="25" spans="1:3">
      <c r="A25" s="3" t="s">
        <v>441</v>
      </c>
    </row>
    <row r="26" spans="1:3">
      <c r="A26" s="4" t="s">
        <v>457</v>
      </c>
      <c r="B26" s="6" t="n">
        <v>95741</v>
      </c>
      <c r="C26" s="6" t="n">
        <v>91708</v>
      </c>
    </row>
    <row r="27" spans="1:3">
      <c r="A27" s="4" t="s">
        <v>458</v>
      </c>
      <c r="B27" s="6" t="n">
        <v>-74701</v>
      </c>
      <c r="C27" s="6" t="n">
        <v>-69332</v>
      </c>
    </row>
    <row r="28" spans="1:3">
      <c r="A28" s="4" t="s">
        <v>455</v>
      </c>
      <c r="B28" s="5" t="n">
        <v>21040</v>
      </c>
      <c r="C28" s="5" t="n">
        <v>223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86</v>
      </c>
    </row>
    <row r="2" spans="1:2">
      <c r="A2" s="3" t="s">
        <v>204</v>
      </c>
    </row>
    <row r="3" spans="1:2">
      <c r="A3" s="4" t="s">
        <v>463</v>
      </c>
      <c r="B3" s="5" t="n">
        <v>90347</v>
      </c>
    </row>
    <row r="4" spans="1:2">
      <c r="A4" s="4" t="s">
        <v>464</v>
      </c>
      <c r="B4" s="6" t="n">
        <v>84424</v>
      </c>
    </row>
    <row r="5" spans="1:2">
      <c r="A5" s="4" t="s">
        <v>465</v>
      </c>
      <c r="B5" s="6" t="n">
        <v>73169</v>
      </c>
    </row>
    <row r="6" spans="1:2">
      <c r="A6" s="4" t="s">
        <v>466</v>
      </c>
      <c r="B6" s="6" t="n">
        <v>53893</v>
      </c>
    </row>
    <row r="7" spans="1:2">
      <c r="A7" s="4" t="s">
        <v>467</v>
      </c>
      <c r="B7" s="5" t="n">
        <v>485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8</v>
      </c>
      <c r="B1" s="2" t="s">
        <v>1</v>
      </c>
    </row>
    <row r="2" spans="1:4">
      <c r="B2" s="2" t="s">
        <v>2</v>
      </c>
      <c r="C2" s="2" t="s">
        <v>35</v>
      </c>
      <c r="D2" s="2" t="s">
        <v>86</v>
      </c>
    </row>
    <row r="3" spans="1:4">
      <c r="A3" s="3" t="s">
        <v>207</v>
      </c>
    </row>
    <row r="4" spans="1:4">
      <c r="A4" s="4" t="s">
        <v>469</v>
      </c>
      <c r="B4" s="5" t="n">
        <v>52103</v>
      </c>
      <c r="C4" s="5" t="n">
        <v>41226</v>
      </c>
      <c r="D4" s="5" t="n">
        <v>38324</v>
      </c>
    </row>
    <row r="5" spans="1:4">
      <c r="A5" s="4" t="s">
        <v>470</v>
      </c>
      <c r="B5" s="6" t="n">
        <v>15007</v>
      </c>
      <c r="C5" s="6" t="n">
        <v>11593</v>
      </c>
      <c r="D5" s="5" t="n">
        <v>1955</v>
      </c>
    </row>
    <row r="6" spans="1:4">
      <c r="A6" s="4" t="s">
        <v>471</v>
      </c>
      <c r="B6" s="5" t="n">
        <v>21700</v>
      </c>
      <c r="C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6</v>
      </c>
    </row>
    <row r="3" spans="1:4">
      <c r="A3" s="3" t="s">
        <v>207</v>
      </c>
    </row>
    <row r="4" spans="1:4">
      <c r="A4" s="4" t="s">
        <v>448</v>
      </c>
      <c r="B4" s="5" t="n">
        <v>41226</v>
      </c>
      <c r="C4" s="5" t="n">
        <v>38324</v>
      </c>
    </row>
    <row r="5" spans="1:4">
      <c r="A5" s="4" t="s">
        <v>206</v>
      </c>
      <c r="B5" s="6" t="n">
        <v>46717</v>
      </c>
      <c r="C5" s="6" t="n">
        <v>14495</v>
      </c>
      <c r="D5" s="5" t="n">
        <v>6464</v>
      </c>
    </row>
    <row r="6" spans="1:4">
      <c r="A6" s="4" t="s">
        <v>473</v>
      </c>
      <c r="B6" s="6" t="n">
        <v>-15007</v>
      </c>
      <c r="C6" s="6" t="n">
        <v>-11593</v>
      </c>
      <c r="D6" s="6" t="n">
        <v>-1955</v>
      </c>
    </row>
    <row r="7" spans="1:4">
      <c r="A7" s="4" t="s">
        <v>474</v>
      </c>
      <c r="B7" s="6" t="n">
        <v>-15833</v>
      </c>
      <c r="C7" s="4" t="s">
        <v>64</v>
      </c>
    </row>
    <row r="8" spans="1:4">
      <c r="A8" s="4" t="s">
        <v>475</v>
      </c>
      <c r="B8" s="6" t="n">
        <v>-5000</v>
      </c>
      <c r="C8" s="4" t="s">
        <v>64</v>
      </c>
    </row>
    <row r="9" spans="1:4">
      <c r="A9" s="4" t="s">
        <v>451</v>
      </c>
      <c r="B9" s="5" t="n">
        <v>52103</v>
      </c>
      <c r="C9" s="5" t="n">
        <v>41226</v>
      </c>
      <c r="D9" s="5" t="n">
        <v>383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210</v>
      </c>
    </row>
    <row r="3" spans="1:3">
      <c r="A3" s="4" t="s">
        <v>477</v>
      </c>
      <c r="B3" s="5" t="n">
        <v>19625</v>
      </c>
      <c r="C3" s="5" t="n">
        <v>19227</v>
      </c>
    </row>
    <row r="4" spans="1:3">
      <c r="A4" s="4" t="s">
        <v>478</v>
      </c>
      <c r="B4" s="6" t="n">
        <v>12726</v>
      </c>
      <c r="C4" s="6" t="n">
        <v>10341</v>
      </c>
    </row>
    <row r="5" spans="1:3">
      <c r="A5" s="4" t="s">
        <v>479</v>
      </c>
      <c r="B5" s="6" t="n">
        <v>25555</v>
      </c>
      <c r="C5" s="6" t="n">
        <v>20130</v>
      </c>
    </row>
    <row r="6" spans="1:3">
      <c r="A6" s="4" t="s">
        <v>480</v>
      </c>
      <c r="B6" s="6" t="n">
        <v>123446</v>
      </c>
      <c r="C6" s="6" t="n">
        <v>107819</v>
      </c>
    </row>
    <row r="7" spans="1:3">
      <c r="A7" s="4" t="s">
        <v>481</v>
      </c>
      <c r="B7" s="6" t="n">
        <v>244</v>
      </c>
      <c r="C7" s="6" t="n">
        <v>2373</v>
      </c>
    </row>
    <row r="8" spans="1:3">
      <c r="A8" s="4" t="s">
        <v>482</v>
      </c>
      <c r="B8" s="6" t="n">
        <v>1752</v>
      </c>
      <c r="C8" s="6" t="n">
        <v>2277</v>
      </c>
    </row>
    <row r="9" spans="1:3">
      <c r="A9" s="4" t="s">
        <v>483</v>
      </c>
      <c r="B9" s="6" t="n">
        <v>1683</v>
      </c>
      <c r="C9" s="6" t="n">
        <v>120</v>
      </c>
    </row>
    <row r="10" spans="1:3">
      <c r="A10" s="4" t="s">
        <v>484</v>
      </c>
      <c r="B10" s="6" t="n">
        <v>8137</v>
      </c>
      <c r="C10" s="6" t="n">
        <v>5987</v>
      </c>
    </row>
    <row r="11" spans="1:3">
      <c r="A11" s="4" t="s">
        <v>485</v>
      </c>
      <c r="B11" s="6" t="n">
        <v>15175</v>
      </c>
      <c r="C11" s="6" t="n">
        <v>5081</v>
      </c>
    </row>
    <row r="12" spans="1:3">
      <c r="A12" s="4" t="s">
        <v>96</v>
      </c>
      <c r="B12" s="6" t="n">
        <v>41199</v>
      </c>
    </row>
    <row r="13" spans="1:3">
      <c r="A13" s="4" t="s">
        <v>95</v>
      </c>
      <c r="B13" s="6" t="n">
        <v>5432</v>
      </c>
      <c r="C13" s="6" t="n">
        <v>1461</v>
      </c>
    </row>
    <row r="14" spans="1:3">
      <c r="A14" s="4" t="s">
        <v>486</v>
      </c>
      <c r="B14" s="6" t="n">
        <v>11385</v>
      </c>
      <c r="C14" s="6" t="n">
        <v>10989</v>
      </c>
    </row>
    <row r="15" spans="1:3">
      <c r="A15" s="4" t="s">
        <v>487</v>
      </c>
      <c r="B15" s="5" t="n">
        <v>266359</v>
      </c>
      <c r="C15" s="5" t="n">
        <v>185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5</v>
      </c>
    </row>
    <row r="3" spans="1:3">
      <c r="A3" s="3" t="s">
        <v>213</v>
      </c>
    </row>
    <row r="4" spans="1:3">
      <c r="A4" s="4" t="s">
        <v>448</v>
      </c>
      <c r="B4" s="5" t="n">
        <v>19227</v>
      </c>
      <c r="C4" s="5" t="n">
        <v>19558</v>
      </c>
    </row>
    <row r="5" spans="1:3">
      <c r="A5" s="4" t="s">
        <v>489</v>
      </c>
      <c r="B5" s="6" t="n">
        <v>15416</v>
      </c>
      <c r="C5" s="6" t="n">
        <v>17339</v>
      </c>
    </row>
    <row r="6" spans="1:3">
      <c r="A6" s="4" t="s">
        <v>490</v>
      </c>
      <c r="B6" s="6" t="n">
        <v>-14634</v>
      </c>
      <c r="C6" s="6" t="n">
        <v>-17406</v>
      </c>
    </row>
    <row r="7" spans="1:3">
      <c r="A7" s="4" t="s">
        <v>450</v>
      </c>
      <c r="B7" s="6" t="n">
        <v>-384</v>
      </c>
      <c r="C7" s="6" t="n">
        <v>-264</v>
      </c>
    </row>
    <row r="8" spans="1:3">
      <c r="A8" s="4" t="s">
        <v>451</v>
      </c>
      <c r="B8" s="5" t="n">
        <v>19625</v>
      </c>
      <c r="C8" s="5" t="n">
        <v>192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1</v>
      </c>
      <c r="B1" s="2" t="s">
        <v>492</v>
      </c>
      <c r="C1" s="2" t="s">
        <v>493</v>
      </c>
      <c r="D1" s="2" t="s">
        <v>2</v>
      </c>
      <c r="E1" s="2" t="s">
        <v>494</v>
      </c>
      <c r="F1" s="2" t="s">
        <v>35</v>
      </c>
    </row>
    <row r="2" spans="1:6">
      <c r="A2" s="3" t="s">
        <v>495</v>
      </c>
    </row>
    <row r="3" spans="1:6">
      <c r="A3" s="4" t="s">
        <v>496</v>
      </c>
      <c r="D3" s="5" t="n">
        <v>1270853</v>
      </c>
      <c r="F3" s="5" t="n">
        <v>281454</v>
      </c>
    </row>
    <row r="4" spans="1:6">
      <c r="A4" s="4" t="s">
        <v>497</v>
      </c>
    </row>
    <row r="5" spans="1:6">
      <c r="A5" s="3" t="s">
        <v>495</v>
      </c>
    </row>
    <row r="6" spans="1:6">
      <c r="A6" s="4" t="s">
        <v>498</v>
      </c>
      <c r="B6" s="5" t="n">
        <v>1600000</v>
      </c>
      <c r="C6" s="5" t="n">
        <v>800000</v>
      </c>
    </row>
    <row r="7" spans="1:6">
      <c r="A7" s="4" t="s">
        <v>499</v>
      </c>
      <c r="B7" s="5" t="n">
        <v>300000</v>
      </c>
      <c r="C7" s="6" t="n">
        <v>300000</v>
      </c>
    </row>
    <row r="8" spans="1:6">
      <c r="A8" s="4" t="s">
        <v>500</v>
      </c>
    </row>
    <row r="9" spans="1:6">
      <c r="A9" s="3" t="s">
        <v>495</v>
      </c>
    </row>
    <row r="10" spans="1:6">
      <c r="A10" s="4" t="s">
        <v>498</v>
      </c>
      <c r="C10" s="5" t="n">
        <v>200000</v>
      </c>
    </row>
    <row r="11" spans="1:6">
      <c r="A11" s="4" t="s">
        <v>501</v>
      </c>
    </row>
    <row r="12" spans="1:6">
      <c r="A12" s="3" t="s">
        <v>495</v>
      </c>
    </row>
    <row r="13" spans="1:6">
      <c r="A13" s="4" t="s">
        <v>502</v>
      </c>
      <c r="D13" s="4" t="s">
        <v>503</v>
      </c>
    </row>
    <row r="14" spans="1:6">
      <c r="A14" s="4" t="s">
        <v>496</v>
      </c>
      <c r="D14" s="5" t="n">
        <v>1274000</v>
      </c>
    </row>
    <row r="15" spans="1:6">
      <c r="A15" s="4" t="s">
        <v>504</v>
      </c>
    </row>
    <row r="16" spans="1:6">
      <c r="A16" s="3" t="s">
        <v>495</v>
      </c>
    </row>
    <row r="17" spans="1:6">
      <c r="A17" s="4" t="s">
        <v>505</v>
      </c>
      <c r="D17" s="5" t="n">
        <v>6000</v>
      </c>
    </row>
    <row r="18" spans="1:6">
      <c r="A18" s="4" t="s">
        <v>506</v>
      </c>
    </row>
    <row r="19" spans="1:6">
      <c r="A19" s="3" t="s">
        <v>495</v>
      </c>
    </row>
    <row r="20" spans="1:6">
      <c r="A20" s="4" t="s">
        <v>507</v>
      </c>
      <c r="D20" s="4" t="s">
        <v>508</v>
      </c>
    </row>
    <row r="21" spans="1:6">
      <c r="A21" s="4" t="s">
        <v>509</v>
      </c>
    </row>
    <row r="22" spans="1:6">
      <c r="A22" s="3" t="s">
        <v>495</v>
      </c>
    </row>
    <row r="23" spans="1:6">
      <c r="A23" s="4" t="s">
        <v>510</v>
      </c>
      <c r="D23" s="4" t="s">
        <v>511</v>
      </c>
    </row>
    <row r="24" spans="1:6">
      <c r="A24" s="4" t="s">
        <v>512</v>
      </c>
    </row>
    <row r="25" spans="1:6">
      <c r="A25" s="3" t="s">
        <v>495</v>
      </c>
    </row>
    <row r="26" spans="1:6">
      <c r="A26" s="4" t="s">
        <v>510</v>
      </c>
      <c r="D26" s="4" t="s">
        <v>513</v>
      </c>
    </row>
    <row r="27" spans="1:6">
      <c r="A27" s="4" t="s">
        <v>514</v>
      </c>
    </row>
    <row r="28" spans="1:6">
      <c r="A28" s="3" t="s">
        <v>495</v>
      </c>
    </row>
    <row r="29" spans="1:6">
      <c r="A29" s="4" t="s">
        <v>507</v>
      </c>
      <c r="D29" s="4" t="s">
        <v>515</v>
      </c>
    </row>
    <row r="30" spans="1:6">
      <c r="A30" s="4" t="s">
        <v>516</v>
      </c>
    </row>
    <row r="31" spans="1:6">
      <c r="A31" s="3" t="s">
        <v>495</v>
      </c>
    </row>
    <row r="32" spans="1:6">
      <c r="A32" s="4" t="s">
        <v>510</v>
      </c>
      <c r="D32" s="4" t="s">
        <v>517</v>
      </c>
    </row>
    <row r="33" spans="1:6">
      <c r="A33" s="4" t="s">
        <v>518</v>
      </c>
    </row>
    <row r="34" spans="1:6">
      <c r="A34" s="3" t="s">
        <v>495</v>
      </c>
    </row>
    <row r="35" spans="1:6">
      <c r="A35" s="4" t="s">
        <v>510</v>
      </c>
      <c r="D35" s="4" t="s">
        <v>519</v>
      </c>
    </row>
    <row r="36" spans="1:6">
      <c r="A36" s="4" t="s">
        <v>520</v>
      </c>
    </row>
    <row r="37" spans="1:6">
      <c r="A37" s="3" t="s">
        <v>495</v>
      </c>
    </row>
    <row r="38" spans="1:6">
      <c r="A38" s="4" t="s">
        <v>521</v>
      </c>
      <c r="E38" s="5"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2</v>
      </c>
      <c r="B1" s="2" t="s">
        <v>2</v>
      </c>
      <c r="C1" s="2" t="s">
        <v>35</v>
      </c>
    </row>
    <row r="2" spans="1:3">
      <c r="A2" s="3" t="s">
        <v>216</v>
      </c>
    </row>
    <row r="3" spans="1:3">
      <c r="A3" s="4" t="s">
        <v>523</v>
      </c>
      <c r="B3" s="5" t="n">
        <v>12012</v>
      </c>
      <c r="C3" s="5" t="n">
        <v>12000</v>
      </c>
    </row>
    <row r="4" spans="1:3">
      <c r="A4" s="4" t="s">
        <v>524</v>
      </c>
      <c r="B4" s="6" t="n">
        <v>-20</v>
      </c>
      <c r="C4" s="6" t="n">
        <v>-534</v>
      </c>
    </row>
    <row r="5" spans="1:3">
      <c r="A5" s="4" t="s">
        <v>525</v>
      </c>
      <c r="B5" s="6" t="n">
        <v>11992</v>
      </c>
      <c r="C5" s="6" t="n">
        <v>11466</v>
      </c>
    </row>
    <row r="6" spans="1:3">
      <c r="A6" s="4" t="s">
        <v>526</v>
      </c>
      <c r="B6" s="6" t="n">
        <v>1262000</v>
      </c>
      <c r="C6" s="6" t="n">
        <v>272000</v>
      </c>
    </row>
    <row r="7" spans="1:3">
      <c r="A7" s="4" t="s">
        <v>524</v>
      </c>
      <c r="B7" s="6" t="n">
        <v>-3139</v>
      </c>
      <c r="C7" s="6" t="n">
        <v>-2012</v>
      </c>
    </row>
    <row r="8" spans="1:3">
      <c r="A8" s="4" t="s">
        <v>527</v>
      </c>
      <c r="B8" s="6" t="n">
        <v>1258861</v>
      </c>
      <c r="C8" s="6" t="n">
        <v>269988</v>
      </c>
    </row>
    <row r="9" spans="1:3">
      <c r="A9" s="4" t="s">
        <v>528</v>
      </c>
      <c r="B9" s="5" t="n">
        <v>1270853</v>
      </c>
      <c r="C9" s="5" t="n">
        <v>281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7"/>
    <col customWidth="1" max="6" min="6" width="27"/>
    <col customWidth="1" max="7" min="7" width="20"/>
    <col customWidth="1" max="8" min="8" width="30"/>
  </cols>
  <sheetData>
    <row r="1" spans="1:8">
      <c r="A1" s="1" t="s">
        <v>529</v>
      </c>
      <c r="B1" s="2" t="s">
        <v>530</v>
      </c>
      <c r="D1" s="2" t="s">
        <v>1</v>
      </c>
    </row>
    <row r="2" spans="1:8">
      <c r="B2" s="2" t="s">
        <v>531</v>
      </c>
      <c r="C2" s="2" t="s">
        <v>532</v>
      </c>
      <c r="D2" s="2" t="s">
        <v>533</v>
      </c>
      <c r="E2" s="2" t="s">
        <v>534</v>
      </c>
      <c r="F2" s="2" t="s">
        <v>535</v>
      </c>
      <c r="G2" s="2" t="s">
        <v>536</v>
      </c>
      <c r="H2" s="2" t="s">
        <v>537</v>
      </c>
    </row>
    <row r="3" spans="1:8">
      <c r="A3" s="3" t="s">
        <v>538</v>
      </c>
    </row>
    <row r="4" spans="1:8">
      <c r="A4" s="4" t="s">
        <v>539</v>
      </c>
      <c r="G4" s="6" t="n">
        <v>20000000</v>
      </c>
    </row>
    <row r="5" spans="1:8">
      <c r="A5" s="4" t="s">
        <v>540</v>
      </c>
      <c r="D5" s="5" t="n">
        <v>22845000</v>
      </c>
      <c r="E5" s="5" t="n">
        <v>53803000</v>
      </c>
      <c r="F5" s="4" t="s">
        <v>64</v>
      </c>
    </row>
    <row r="6" spans="1:8">
      <c r="A6" s="4" t="s">
        <v>541</v>
      </c>
      <c r="D6" s="6" t="n">
        <v>41836234</v>
      </c>
      <c r="E6" s="6" t="n">
        <v>41636234</v>
      </c>
    </row>
    <row r="7" spans="1:8">
      <c r="A7" s="4" t="s">
        <v>542</v>
      </c>
      <c r="D7" s="5" t="n">
        <v>1623256000</v>
      </c>
      <c r="E7" s="5" t="n">
        <v>1600412000</v>
      </c>
    </row>
    <row r="8" spans="1:8">
      <c r="A8" s="4" t="s">
        <v>543</v>
      </c>
      <c r="D8" s="6" t="n">
        <v>12900000</v>
      </c>
    </row>
    <row r="9" spans="1:8">
      <c r="A9" s="4" t="s">
        <v>78</v>
      </c>
      <c r="D9" s="6" t="n">
        <v>2000000</v>
      </c>
      <c r="E9" s="6" t="n">
        <v>2000000</v>
      </c>
      <c r="H9" s="6" t="n">
        <v>2000000</v>
      </c>
    </row>
    <row r="10" spans="1:8">
      <c r="A10" s="4" t="s">
        <v>544</v>
      </c>
      <c r="D10" s="7" t="n">
        <v>0.01</v>
      </c>
      <c r="E10" s="7" t="n">
        <v>0.01</v>
      </c>
      <c r="H10" s="7" t="n">
        <v>0.01</v>
      </c>
    </row>
    <row r="11" spans="1:8">
      <c r="A11" s="4" t="s">
        <v>79</v>
      </c>
      <c r="D11" s="6" t="n">
        <v>0</v>
      </c>
      <c r="E11" s="6" t="n">
        <v>0</v>
      </c>
    </row>
    <row r="12" spans="1:8">
      <c r="A12" s="4" t="s">
        <v>545</v>
      </c>
      <c r="D12" s="6" t="n">
        <v>0</v>
      </c>
    </row>
    <row r="13" spans="1:8">
      <c r="A13" s="4" t="s">
        <v>546</v>
      </c>
      <c r="D13" s="4" t="s">
        <v>547</v>
      </c>
    </row>
    <row r="14" spans="1:8">
      <c r="A14" s="4" t="s">
        <v>548</v>
      </c>
      <c r="D14" s="10" t="n">
        <v>2.8</v>
      </c>
    </row>
    <row r="15" spans="1:8">
      <c r="A15" s="4" t="s">
        <v>549</v>
      </c>
      <c r="D15" s="6" t="n">
        <v>3000000</v>
      </c>
    </row>
    <row r="16" spans="1:8">
      <c r="A16" s="4" t="s">
        <v>550</v>
      </c>
      <c r="D16" s="6" t="n">
        <v>4500000</v>
      </c>
    </row>
    <row r="17" spans="1:8">
      <c r="A17" s="4" t="s">
        <v>551</v>
      </c>
      <c r="D17" s="5" t="n">
        <v>75900000</v>
      </c>
    </row>
    <row r="18" spans="1:8">
      <c r="A18" s="4" t="s">
        <v>552</v>
      </c>
      <c r="D18" s="4" t="s">
        <v>553</v>
      </c>
    </row>
    <row r="19" spans="1:8">
      <c r="A19" s="4" t="s">
        <v>554</v>
      </c>
      <c r="D19" s="5" t="n">
        <v>238400000</v>
      </c>
    </row>
    <row r="20" spans="1:8">
      <c r="A20" s="4" t="s">
        <v>555</v>
      </c>
      <c r="E20" s="5" t="n">
        <v>222300000</v>
      </c>
    </row>
    <row r="21" spans="1:8">
      <c r="A21" s="4" t="s">
        <v>556</v>
      </c>
      <c r="D21" s="6" t="n">
        <v>15100000</v>
      </c>
      <c r="E21" s="6" t="n">
        <v>27500000</v>
      </c>
      <c r="F21" s="6" t="n">
        <v>28100000</v>
      </c>
    </row>
    <row r="22" spans="1:8">
      <c r="A22" s="4" t="s">
        <v>557</v>
      </c>
      <c r="D22" s="5" t="n">
        <v>52073000</v>
      </c>
      <c r="E22" s="5" t="n">
        <v>48412000</v>
      </c>
      <c r="F22" s="5" t="n">
        <v>45925000</v>
      </c>
    </row>
    <row r="23" spans="1:8">
      <c r="A23" s="4" t="s">
        <v>122</v>
      </c>
    </row>
    <row r="24" spans="1:8">
      <c r="A24" s="3" t="s">
        <v>538</v>
      </c>
    </row>
    <row r="25" spans="1:8">
      <c r="A25" s="4" t="s">
        <v>558</v>
      </c>
      <c r="D25" s="6" t="n">
        <v>200000</v>
      </c>
      <c r="E25" s="6" t="n">
        <v>550000</v>
      </c>
      <c r="F25" s="4" t="s">
        <v>64</v>
      </c>
    </row>
    <row r="26" spans="1:8">
      <c r="A26" s="4" t="s">
        <v>540</v>
      </c>
      <c r="D26" s="5" t="n">
        <v>22844000</v>
      </c>
      <c r="E26" s="5" t="n">
        <v>53801000</v>
      </c>
      <c r="F26" s="4" t="s">
        <v>64</v>
      </c>
    </row>
    <row r="27" spans="1:8">
      <c r="A27" s="4" t="s">
        <v>541</v>
      </c>
      <c r="D27" s="6" t="n">
        <v>41800000</v>
      </c>
    </row>
    <row r="28" spans="1:8">
      <c r="A28" s="4" t="s">
        <v>542</v>
      </c>
      <c r="D28" s="5" t="n">
        <v>1600000000</v>
      </c>
    </row>
    <row r="29" spans="1:8">
      <c r="A29" s="4" t="s">
        <v>559</v>
      </c>
      <c r="D29" s="4" t="s">
        <v>64</v>
      </c>
      <c r="E29" s="4" t="s">
        <v>64</v>
      </c>
      <c r="F29" s="4" t="s">
        <v>64</v>
      </c>
    </row>
    <row r="30" spans="1:8">
      <c r="A30" s="4" t="s">
        <v>560</v>
      </c>
    </row>
    <row r="31" spans="1:8">
      <c r="A31" s="3" t="s">
        <v>538</v>
      </c>
    </row>
    <row r="32" spans="1:8">
      <c r="A32" s="4" t="s">
        <v>561</v>
      </c>
      <c r="B32" s="5" t="n">
        <v>5000000</v>
      </c>
      <c r="C32" s="5" t="n">
        <v>3000000</v>
      </c>
    </row>
    <row r="33" spans="1:8">
      <c r="A33" s="4" t="s">
        <v>562</v>
      </c>
      <c r="B33" s="4" t="s">
        <v>563</v>
      </c>
    </row>
    <row r="34" spans="1:8">
      <c r="A34" s="4" t="s">
        <v>564</v>
      </c>
      <c r="B34" s="4" t="s">
        <v>565</v>
      </c>
    </row>
    <row r="35" spans="1:8">
      <c r="A35" s="4" t="s">
        <v>566</v>
      </c>
      <c r="D35" s="6" t="n">
        <v>51100000</v>
      </c>
    </row>
    <row r="36" spans="1:8">
      <c r="A36" s="4" t="s">
        <v>567</v>
      </c>
      <c r="B36" s="6" t="n">
        <v>7400000</v>
      </c>
    </row>
    <row r="37" spans="1:8">
      <c r="A37" s="4" t="s">
        <v>568</v>
      </c>
      <c r="D37" s="6" t="n">
        <v>16300000</v>
      </c>
    </row>
    <row r="38" spans="1:8">
      <c r="A38" s="4" t="s">
        <v>569</v>
      </c>
    </row>
    <row r="39" spans="1:8">
      <c r="A39" s="3" t="s">
        <v>538</v>
      </c>
    </row>
    <row r="40" spans="1:8">
      <c r="A40" s="4" t="s">
        <v>570</v>
      </c>
      <c r="B40" s="5" t="n">
        <v>700000</v>
      </c>
    </row>
    <row r="41" spans="1:8">
      <c r="A41" s="4" t="s">
        <v>571</v>
      </c>
    </row>
    <row r="42" spans="1:8">
      <c r="A42" s="3" t="s">
        <v>538</v>
      </c>
    </row>
    <row r="43" spans="1:8">
      <c r="A43" s="4" t="s">
        <v>570</v>
      </c>
      <c r="B43" s="5" t="n">
        <v>1200000</v>
      </c>
    </row>
    <row r="44" spans="1:8">
      <c r="A44" s="4" t="s">
        <v>572</v>
      </c>
    </row>
    <row r="45" spans="1:8">
      <c r="A45" s="3" t="s">
        <v>538</v>
      </c>
    </row>
    <row r="46" spans="1:8">
      <c r="A46" s="4" t="s">
        <v>568</v>
      </c>
      <c r="D46" s="6" t="n">
        <v>2400000</v>
      </c>
    </row>
    <row r="47" spans="1:8">
      <c r="A47" s="4" t="s">
        <v>559</v>
      </c>
      <c r="D47" s="6" t="n">
        <v>285000</v>
      </c>
      <c r="E47" s="6" t="n">
        <v>302000</v>
      </c>
    </row>
    <row r="48" spans="1:8">
      <c r="A48" s="4" t="s">
        <v>573</v>
      </c>
      <c r="D48" s="4" t="s">
        <v>574</v>
      </c>
    </row>
    <row r="49" spans="1:8">
      <c r="A49" s="4" t="s">
        <v>575</v>
      </c>
      <c r="D49" s="4" t="s">
        <v>574</v>
      </c>
    </row>
    <row r="50" spans="1:8">
      <c r="A50" s="4" t="s">
        <v>557</v>
      </c>
      <c r="D50" s="5" t="n">
        <v>6400000</v>
      </c>
      <c r="E50" s="5" t="n">
        <v>5200000</v>
      </c>
    </row>
    <row r="51" spans="1:8">
      <c r="A51" s="4" t="s">
        <v>391</v>
      </c>
    </row>
    <row r="52" spans="1:8">
      <c r="A52" s="3" t="s">
        <v>538</v>
      </c>
    </row>
    <row r="53" spans="1:8">
      <c r="A53" s="4" t="s">
        <v>562</v>
      </c>
      <c r="D53" s="4" t="s">
        <v>576</v>
      </c>
    </row>
    <row r="54" spans="1:8">
      <c r="A54" s="4" t="s">
        <v>577</v>
      </c>
    </row>
    <row r="55" spans="1:8">
      <c r="A55" s="3" t="s">
        <v>538</v>
      </c>
    </row>
    <row r="56" spans="1:8">
      <c r="A56" s="4" t="s">
        <v>578</v>
      </c>
      <c r="D56" s="4" t="s">
        <v>579</v>
      </c>
    </row>
    <row r="57" spans="1:8">
      <c r="A57" s="4" t="s">
        <v>394</v>
      </c>
    </row>
    <row r="58" spans="1:8">
      <c r="A58" s="3" t="s">
        <v>538</v>
      </c>
    </row>
    <row r="59" spans="1:8">
      <c r="A59" s="4" t="s">
        <v>562</v>
      </c>
      <c r="D59" s="4" t="s">
        <v>563</v>
      </c>
    </row>
    <row r="60" spans="1:8">
      <c r="A60" s="4" t="s">
        <v>580</v>
      </c>
    </row>
    <row r="61" spans="1:8">
      <c r="A61" s="3" t="s">
        <v>538</v>
      </c>
    </row>
    <row r="62" spans="1:8">
      <c r="A62" s="4" t="s">
        <v>578</v>
      </c>
      <c r="D62" s="4" t="s">
        <v>581</v>
      </c>
    </row>
    <row r="63" spans="1:8">
      <c r="A63" s="4" t="s">
        <v>582</v>
      </c>
      <c r="D63" s="5" t="n">
        <v>25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6</v>
      </c>
    </row>
    <row r="3" spans="1:4">
      <c r="A3" s="3" t="s">
        <v>147</v>
      </c>
    </row>
    <row r="4" spans="1:4">
      <c r="A4" s="4" t="s">
        <v>108</v>
      </c>
      <c r="B4" s="5" t="n">
        <v>404592</v>
      </c>
      <c r="C4" s="5" t="n">
        <v>315588</v>
      </c>
      <c r="D4" s="5" t="n">
        <v>342284</v>
      </c>
    </row>
    <row r="5" spans="1:4">
      <c r="A5" s="3" t="s">
        <v>148</v>
      </c>
    </row>
    <row r="6" spans="1:4">
      <c r="A6" s="4" t="s">
        <v>149</v>
      </c>
      <c r="B6" s="6" t="n">
        <v>150795</v>
      </c>
      <c r="C6" s="6" t="n">
        <v>119960</v>
      </c>
      <c r="D6" s="6" t="n">
        <v>112157</v>
      </c>
    </row>
    <row r="7" spans="1:4">
      <c r="A7" s="4" t="s">
        <v>136</v>
      </c>
      <c r="B7" s="6" t="n">
        <v>52073</v>
      </c>
      <c r="C7" s="6" t="n">
        <v>48412</v>
      </c>
      <c r="D7" s="6" t="n">
        <v>45925</v>
      </c>
    </row>
    <row r="8" spans="1:4">
      <c r="A8" s="4" t="s">
        <v>103</v>
      </c>
      <c r="B8" s="6" t="n">
        <v>15833</v>
      </c>
      <c r="C8" s="4" t="s">
        <v>64</v>
      </c>
    </row>
    <row r="9" spans="1:4">
      <c r="A9" s="4" t="s">
        <v>150</v>
      </c>
      <c r="B9" s="6" t="n">
        <v>15007</v>
      </c>
      <c r="C9" s="6" t="n">
        <v>11593</v>
      </c>
      <c r="D9" s="6" t="n">
        <v>1955</v>
      </c>
    </row>
    <row r="10" spans="1:4">
      <c r="A10" s="4" t="s">
        <v>151</v>
      </c>
      <c r="B10" s="6" t="n">
        <v>-1909</v>
      </c>
    </row>
    <row r="11" spans="1:4">
      <c r="A11" s="4" t="s">
        <v>152</v>
      </c>
      <c r="B11" s="6" t="n">
        <v>-286</v>
      </c>
      <c r="C11" s="6" t="n">
        <v>411</v>
      </c>
      <c r="D11" s="6" t="n">
        <v>10076</v>
      </c>
    </row>
    <row r="12" spans="1:4">
      <c r="A12" s="4" t="s">
        <v>153</v>
      </c>
      <c r="D12" s="6" t="n">
        <v>-8460</v>
      </c>
    </row>
    <row r="13" spans="1:4">
      <c r="A13" s="3" t="s">
        <v>154</v>
      </c>
    </row>
    <row r="14" spans="1:4">
      <c r="A14" s="4" t="s">
        <v>155</v>
      </c>
      <c r="B14" s="6" t="n">
        <v>-18013</v>
      </c>
      <c r="C14" s="6" t="n">
        <v>-32356</v>
      </c>
      <c r="D14" s="6" t="n">
        <v>-63604</v>
      </c>
    </row>
    <row r="15" spans="1:4">
      <c r="A15" s="4" t="s">
        <v>156</v>
      </c>
      <c r="B15" s="6" t="n">
        <v>-84188</v>
      </c>
      <c r="C15" s="6" t="n">
        <v>1494</v>
      </c>
      <c r="D15" s="6" t="n">
        <v>-41599</v>
      </c>
    </row>
    <row r="16" spans="1:4">
      <c r="A16" s="4" t="s">
        <v>157</v>
      </c>
      <c r="B16" s="6" t="n">
        <v>-47575</v>
      </c>
      <c r="C16" s="6" t="n">
        <v>-160726</v>
      </c>
      <c r="D16" s="6" t="n">
        <v>-19257</v>
      </c>
    </row>
    <row r="17" spans="1:4">
      <c r="A17" s="4" t="s">
        <v>158</v>
      </c>
      <c r="B17" s="6" t="n">
        <v>-27278</v>
      </c>
      <c r="C17" s="6" t="n">
        <v>200650</v>
      </c>
      <c r="D17" s="6" t="n">
        <v>34576</v>
      </c>
    </row>
    <row r="18" spans="1:4">
      <c r="A18" s="4" t="s">
        <v>159</v>
      </c>
      <c r="B18" s="6" t="n">
        <v>459051</v>
      </c>
      <c r="C18" s="6" t="n">
        <v>505026</v>
      </c>
      <c r="D18" s="6" t="n">
        <v>414053</v>
      </c>
    </row>
    <row r="19" spans="1:4">
      <c r="A19" s="3" t="s">
        <v>160</v>
      </c>
    </row>
    <row r="20" spans="1:4">
      <c r="A20" s="4" t="s">
        <v>161</v>
      </c>
      <c r="B20" s="6" t="n">
        <v>-68710</v>
      </c>
      <c r="C20" s="6" t="n">
        <v>-62581</v>
      </c>
      <c r="D20" s="6" t="n">
        <v>-62219</v>
      </c>
    </row>
    <row r="21" spans="1:4">
      <c r="A21" s="4" t="s">
        <v>162</v>
      </c>
      <c r="B21" s="6" t="n">
        <v>-8632</v>
      </c>
      <c r="C21" s="6" t="n">
        <v>-8876</v>
      </c>
      <c r="D21" s="6" t="n">
        <v>-9257</v>
      </c>
    </row>
    <row r="22" spans="1:4">
      <c r="A22" s="4" t="s">
        <v>163</v>
      </c>
      <c r="B22" s="6" t="n">
        <v>-951383</v>
      </c>
      <c r="C22" s="6" t="n">
        <v>-902</v>
      </c>
      <c r="D22" s="6" t="n">
        <v>-7274</v>
      </c>
    </row>
    <row r="23" spans="1:4">
      <c r="A23" s="4" t="s">
        <v>164</v>
      </c>
      <c r="B23" s="6" t="n">
        <v>-46717</v>
      </c>
      <c r="C23" s="6" t="n">
        <v>-14495</v>
      </c>
      <c r="D23" s="6" t="n">
        <v>-6464</v>
      </c>
    </row>
    <row r="24" spans="1:4">
      <c r="A24" s="4" t="s">
        <v>165</v>
      </c>
      <c r="B24" s="6" t="n">
        <v>-264</v>
      </c>
      <c r="C24" s="6" t="n">
        <v>-14970</v>
      </c>
      <c r="D24" s="6" t="n">
        <v>3324</v>
      </c>
    </row>
    <row r="25" spans="1:4">
      <c r="A25" s="4" t="s">
        <v>166</v>
      </c>
      <c r="B25" s="6" t="n">
        <v>-1075706</v>
      </c>
      <c r="C25" s="6" t="n">
        <v>-101824</v>
      </c>
      <c r="D25" s="6" t="n">
        <v>-81890</v>
      </c>
    </row>
    <row r="26" spans="1:4">
      <c r="A26" s="3" t="s">
        <v>167</v>
      </c>
    </row>
    <row r="27" spans="1:4">
      <c r="A27" s="4" t="s">
        <v>168</v>
      </c>
      <c r="B27" s="6" t="n">
        <v>36727</v>
      </c>
      <c r="C27" s="6" t="n">
        <v>38717</v>
      </c>
      <c r="D27" s="6" t="n">
        <v>38320</v>
      </c>
    </row>
    <row r="28" spans="1:4">
      <c r="A28" s="4" t="s">
        <v>169</v>
      </c>
      <c r="B28" s="6" t="n">
        <v>-28104</v>
      </c>
      <c r="C28" s="6" t="n">
        <v>-15385</v>
      </c>
      <c r="D28" s="6" t="n">
        <v>-8159</v>
      </c>
    </row>
    <row r="29" spans="1:4">
      <c r="A29" s="4" t="s">
        <v>170</v>
      </c>
      <c r="B29" s="6" t="n">
        <v>-22844</v>
      </c>
      <c r="C29" s="6" t="n">
        <v>-53801</v>
      </c>
    </row>
    <row r="30" spans="1:4">
      <c r="A30" s="4" t="s">
        <v>171</v>
      </c>
      <c r="B30" s="6" t="n">
        <v>-909</v>
      </c>
      <c r="C30" s="6" t="n">
        <v>-486</v>
      </c>
      <c r="D30" s="6" t="n">
        <v>-11682</v>
      </c>
    </row>
    <row r="31" spans="1:4">
      <c r="A31" s="4" t="s">
        <v>172</v>
      </c>
      <c r="B31" s="6" t="n">
        <v>1519230</v>
      </c>
      <c r="C31" s="6" t="n">
        <v>350000</v>
      </c>
      <c r="D31" s="6" t="n">
        <v>450000</v>
      </c>
    </row>
    <row r="32" spans="1:4">
      <c r="A32" s="4" t="s">
        <v>173</v>
      </c>
      <c r="B32" s="6" t="n">
        <v>-711745</v>
      </c>
      <c r="C32" s="6" t="n">
        <v>-1146242</v>
      </c>
      <c r="D32" s="6" t="n">
        <v>-545000</v>
      </c>
    </row>
    <row r="33" spans="1:4">
      <c r="A33" s="4" t="s">
        <v>174</v>
      </c>
      <c r="B33" s="6" t="n">
        <v>-211712</v>
      </c>
      <c r="C33" s="6" t="n">
        <v>-199497</v>
      </c>
      <c r="D33" s="6" t="n">
        <v>-186346</v>
      </c>
    </row>
    <row r="34" spans="1:4">
      <c r="A34" s="4" t="s">
        <v>175</v>
      </c>
      <c r="B34" s="6" t="n">
        <v>580643</v>
      </c>
      <c r="C34" s="6" t="n">
        <v>-1026694</v>
      </c>
      <c r="D34" s="6" t="n">
        <v>-262867</v>
      </c>
    </row>
    <row r="35" spans="1:4">
      <c r="A35" s="4" t="s">
        <v>176</v>
      </c>
      <c r="B35" s="6" t="n">
        <v>-5561</v>
      </c>
      <c r="C35" s="6" t="n">
        <v>-9742</v>
      </c>
      <c r="D35" s="6" t="n">
        <v>21205</v>
      </c>
    </row>
    <row r="36" spans="1:4">
      <c r="A36" s="4" t="s">
        <v>177</v>
      </c>
      <c r="B36" s="6" t="n">
        <v>-41573</v>
      </c>
      <c r="C36" s="6" t="n">
        <v>-633234</v>
      </c>
      <c r="D36" s="6" t="n">
        <v>90501</v>
      </c>
    </row>
    <row r="37" spans="1:4">
      <c r="A37" s="4" t="s">
        <v>178</v>
      </c>
      <c r="B37" s="6" t="n">
        <v>188701</v>
      </c>
      <c r="C37" s="6" t="n">
        <v>821935</v>
      </c>
      <c r="D37" s="6" t="n">
        <v>731434</v>
      </c>
    </row>
    <row r="38" spans="1:4">
      <c r="A38" s="4" t="s">
        <v>179</v>
      </c>
      <c r="B38" s="6" t="n">
        <v>147128</v>
      </c>
      <c r="C38" s="6" t="n">
        <v>188701</v>
      </c>
      <c r="D38" s="6" t="n">
        <v>821935</v>
      </c>
    </row>
    <row r="39" spans="1:4">
      <c r="A39" s="3" t="s">
        <v>180</v>
      </c>
    </row>
    <row r="40" spans="1:4">
      <c r="A40" s="4" t="s">
        <v>181</v>
      </c>
      <c r="B40" s="6" t="n">
        <v>242860</v>
      </c>
      <c r="C40" s="6" t="n">
        <v>170653</v>
      </c>
      <c r="D40" s="6" t="n">
        <v>92901</v>
      </c>
    </row>
    <row r="41" spans="1:4">
      <c r="A41" s="4" t="s">
        <v>182</v>
      </c>
      <c r="B41" s="6" t="n">
        <v>36156</v>
      </c>
      <c r="C41" s="6" t="n">
        <v>28355</v>
      </c>
      <c r="D41" s="6" t="n">
        <v>28236</v>
      </c>
    </row>
    <row r="42" spans="1:4">
      <c r="A42" s="4" t="s">
        <v>183</v>
      </c>
      <c r="B42" s="6" t="n">
        <v>429522</v>
      </c>
      <c r="C42" s="6" t="n">
        <v>290</v>
      </c>
      <c r="D42" s="6" t="n">
        <v>10460</v>
      </c>
    </row>
    <row r="43" spans="1:4">
      <c r="A43" s="4" t="s">
        <v>184</v>
      </c>
      <c r="B43" s="6" t="n">
        <v>-265217</v>
      </c>
      <c r="D43" s="6" t="n">
        <v>-877</v>
      </c>
    </row>
    <row r="44" spans="1:4">
      <c r="A44" s="4" t="s">
        <v>185</v>
      </c>
      <c r="B44" s="6" t="n">
        <v>794320</v>
      </c>
      <c r="C44" s="6" t="n">
        <v>247</v>
      </c>
      <c r="D44" s="6" t="n">
        <v>-645</v>
      </c>
    </row>
    <row r="45" spans="1:4">
      <c r="A45" s="4" t="s">
        <v>186</v>
      </c>
      <c r="B45" s="6" t="n">
        <v>-7242</v>
      </c>
      <c r="C45" s="6" t="n">
        <v>365</v>
      </c>
      <c r="D45" s="6" t="n">
        <v>-84</v>
      </c>
    </row>
    <row r="46" spans="1:4">
      <c r="A46" s="4" t="s">
        <v>187</v>
      </c>
      <c r="D46" s="6" t="n">
        <v>-1580</v>
      </c>
    </row>
    <row r="47" spans="1:4">
      <c r="A47" s="4" t="s">
        <v>188</v>
      </c>
      <c r="B47" s="5" t="n">
        <v>951383</v>
      </c>
      <c r="C47" s="5" t="n">
        <v>902</v>
      </c>
      <c r="D47" s="5" t="n">
        <v>72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83</v>
      </c>
      <c r="B1" s="2" t="s">
        <v>1</v>
      </c>
    </row>
    <row r="2" spans="1:3">
      <c r="B2" s="2" t="s">
        <v>2</v>
      </c>
      <c r="C2" s="2" t="s">
        <v>35</v>
      </c>
    </row>
    <row r="3" spans="1:3">
      <c r="A3" s="3" t="s">
        <v>219</v>
      </c>
    </row>
    <row r="4" spans="1:3">
      <c r="A4" s="4" t="s">
        <v>584</v>
      </c>
      <c r="B4" s="6" t="n">
        <v>1205826</v>
      </c>
    </row>
    <row r="5" spans="1:3">
      <c r="A5" s="4" t="s">
        <v>585</v>
      </c>
      <c r="B5" s="6" t="n">
        <v>306842</v>
      </c>
    </row>
    <row r="6" spans="1:3">
      <c r="A6" s="4" t="s">
        <v>586</v>
      </c>
      <c r="B6" s="6" t="n">
        <v>-252371</v>
      </c>
    </row>
    <row r="7" spans="1:3">
      <c r="A7" s="4" t="s">
        <v>587</v>
      </c>
      <c r="B7" s="6" t="n">
        <v>-183</v>
      </c>
    </row>
    <row r="8" spans="1:3">
      <c r="A8" s="4" t="s">
        <v>588</v>
      </c>
      <c r="B8" s="6" t="n">
        <v>1260114</v>
      </c>
      <c r="C8" s="6" t="n">
        <v>1205826</v>
      </c>
    </row>
    <row r="9" spans="1:3">
      <c r="A9" s="4" t="s">
        <v>589</v>
      </c>
      <c r="B9" s="7" t="n">
        <v>102.12</v>
      </c>
    </row>
    <row r="10" spans="1:3">
      <c r="A10" s="4" t="s">
        <v>590</v>
      </c>
      <c r="B10" s="6" t="n">
        <v>704466</v>
      </c>
    </row>
    <row r="11" spans="1:3">
      <c r="A11" s="4" t="s">
        <v>591</v>
      </c>
      <c r="B11" s="7" t="n">
        <v>60.48</v>
      </c>
    </row>
    <row r="12" spans="1:3">
      <c r="A12" s="4" t="s">
        <v>592</v>
      </c>
      <c r="B12" s="9" t="n">
        <v>102.12</v>
      </c>
    </row>
    <row r="13" spans="1:3">
      <c r="A13" s="4" t="s">
        <v>593</v>
      </c>
      <c r="B13" s="9" t="n">
        <v>49.04</v>
      </c>
    </row>
    <row r="14" spans="1:3">
      <c r="A14" s="4" t="s">
        <v>594</v>
      </c>
      <c r="B14" s="9" t="n">
        <v>52.02</v>
      </c>
    </row>
    <row r="15" spans="1:3">
      <c r="A15" s="4" t="s">
        <v>595</v>
      </c>
      <c r="B15" s="9" t="n">
        <v>72.91</v>
      </c>
      <c r="C15" s="7" t="n">
        <v>60.48</v>
      </c>
    </row>
    <row r="16" spans="1:3">
      <c r="A16" s="4" t="s">
        <v>596</v>
      </c>
      <c r="B16" s="7" t="n">
        <v>59.31</v>
      </c>
    </row>
    <row r="17" spans="1:3">
      <c r="A17" s="4" t="s">
        <v>597</v>
      </c>
      <c r="B17" s="4" t="s">
        <v>598</v>
      </c>
      <c r="C17" s="4" t="s">
        <v>598</v>
      </c>
    </row>
    <row r="18" spans="1:3">
      <c r="A18" s="4" t="s">
        <v>599</v>
      </c>
      <c r="B18"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00</v>
      </c>
      <c r="B1" s="2" t="s">
        <v>1</v>
      </c>
    </row>
    <row r="2" spans="1:3">
      <c r="B2" s="2" t="s">
        <v>2</v>
      </c>
      <c r="C2" s="2" t="s">
        <v>35</v>
      </c>
    </row>
    <row r="3" spans="1:3">
      <c r="A3" s="3" t="s">
        <v>538</v>
      </c>
    </row>
    <row r="4" spans="1:3">
      <c r="A4" s="4" t="s">
        <v>601</v>
      </c>
      <c r="B4" s="6" t="n">
        <v>1644754</v>
      </c>
    </row>
    <row r="5" spans="1:3">
      <c r="A5" s="4" t="s">
        <v>602</v>
      </c>
      <c r="B5" s="6" t="n">
        <v>512822</v>
      </c>
    </row>
    <row r="6" spans="1:3">
      <c r="A6" s="4" t="s">
        <v>603</v>
      </c>
      <c r="B6" s="6" t="n">
        <v>-909065</v>
      </c>
    </row>
    <row r="7" spans="1:3">
      <c r="A7" s="4" t="s">
        <v>604</v>
      </c>
      <c r="B7" s="6" t="n">
        <v>251642</v>
      </c>
    </row>
    <row r="8" spans="1:3">
      <c r="A8" s="4" t="s">
        <v>605</v>
      </c>
      <c r="B8" s="6" t="n">
        <v>-53160</v>
      </c>
    </row>
    <row r="9" spans="1:3">
      <c r="A9" s="4" t="s">
        <v>606</v>
      </c>
      <c r="B9" s="6" t="n">
        <v>-823</v>
      </c>
    </row>
    <row r="10" spans="1:3">
      <c r="A10" s="4" t="s">
        <v>607</v>
      </c>
      <c r="B10" s="6" t="n">
        <v>1446170</v>
      </c>
      <c r="C10" s="6" t="n">
        <v>1644754</v>
      </c>
    </row>
    <row r="11" spans="1:3">
      <c r="A11" s="4" t="s">
        <v>608</v>
      </c>
      <c r="B11" s="7" t="n">
        <v>62.9</v>
      </c>
    </row>
    <row r="12" spans="1:3">
      <c r="A12" s="4" t="s">
        <v>609</v>
      </c>
      <c r="B12" s="9" t="n">
        <v>99.19</v>
      </c>
    </row>
    <row r="13" spans="1:3">
      <c r="A13" s="4" t="s">
        <v>610</v>
      </c>
      <c r="B13" s="9" t="n">
        <v>57.5</v>
      </c>
    </row>
    <row r="14" spans="1:3">
      <c r="A14" s="4" t="s">
        <v>611</v>
      </c>
      <c r="B14" s="4" t="s">
        <v>64</v>
      </c>
    </row>
    <row r="15" spans="1:3">
      <c r="A15" s="4" t="s">
        <v>612</v>
      </c>
      <c r="B15" s="9" t="n">
        <v>69.55</v>
      </c>
    </row>
    <row r="16" spans="1:3">
      <c r="A16" s="4" t="s">
        <v>613</v>
      </c>
      <c r="B16" s="9" t="n">
        <v>69.55</v>
      </c>
    </row>
    <row r="17" spans="1:3">
      <c r="A17" s="4" t="s">
        <v>614</v>
      </c>
      <c r="B17" s="7" t="n">
        <v>77.20999999999999</v>
      </c>
      <c r="C17" s="7" t="n">
        <v>62.9</v>
      </c>
    </row>
    <row r="18" spans="1:3">
      <c r="A18" s="4" t="s">
        <v>597</v>
      </c>
      <c r="B18" s="4" t="s">
        <v>615</v>
      </c>
      <c r="C18" s="4" t="s">
        <v>615</v>
      </c>
    </row>
    <row r="19" spans="1:3">
      <c r="A19" s="4" t="s">
        <v>599</v>
      </c>
      <c r="B19" s="6" t="n">
        <v>2677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86</v>
      </c>
    </row>
    <row r="3" spans="1:4">
      <c r="A3" s="3" t="s">
        <v>222</v>
      </c>
    </row>
    <row r="4" spans="1:4">
      <c r="A4" s="4" t="s">
        <v>617</v>
      </c>
      <c r="B4" s="6" t="n">
        <v>200000</v>
      </c>
      <c r="C4" s="6" t="n">
        <v>153000</v>
      </c>
      <c r="D4" s="6" t="n">
        <v>17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6</v>
      </c>
    </row>
    <row r="3" spans="1:4">
      <c r="A3" s="3" t="s">
        <v>619</v>
      </c>
    </row>
    <row r="4" spans="1:4">
      <c r="A4" s="4" t="s">
        <v>108</v>
      </c>
      <c r="B4" s="5" t="n">
        <v>404592</v>
      </c>
      <c r="C4" s="5" t="n">
        <v>315588</v>
      </c>
      <c r="D4" s="5" t="n">
        <v>342284</v>
      </c>
    </row>
    <row r="5" spans="1:4">
      <c r="A5" s="3" t="s">
        <v>620</v>
      </c>
    </row>
    <row r="6" spans="1:4">
      <c r="A6" s="4" t="s">
        <v>621</v>
      </c>
      <c r="B6" s="6" t="n">
        <v>143111</v>
      </c>
      <c r="C6" s="6" t="n">
        <v>142764</v>
      </c>
      <c r="D6" s="6" t="n">
        <v>141360</v>
      </c>
    </row>
    <row r="7" spans="1:4">
      <c r="A7" s="3" t="s">
        <v>622</v>
      </c>
    </row>
    <row r="8" spans="1:4">
      <c r="A8" s="4" t="s">
        <v>623</v>
      </c>
      <c r="B8" s="6" t="n">
        <v>1373</v>
      </c>
      <c r="C8" s="6" t="n">
        <v>1223</v>
      </c>
      <c r="D8" s="6" t="n">
        <v>1093</v>
      </c>
    </row>
    <row r="9" spans="1:4">
      <c r="A9" s="4" t="s">
        <v>624</v>
      </c>
      <c r="B9" s="6" t="n">
        <v>144484</v>
      </c>
      <c r="C9" s="6" t="n">
        <v>143987</v>
      </c>
      <c r="D9" s="6" t="n">
        <v>142453</v>
      </c>
    </row>
    <row r="10" spans="1:4">
      <c r="A10" s="4" t="s">
        <v>625</v>
      </c>
      <c r="B10" s="7" t="n">
        <v>2.83</v>
      </c>
      <c r="C10" s="7" t="n">
        <v>2.21</v>
      </c>
      <c r="D10" s="7" t="n">
        <v>2.42</v>
      </c>
    </row>
    <row r="11" spans="1:4">
      <c r="A11" s="4" t="s">
        <v>626</v>
      </c>
      <c r="B11" s="7" t="n">
        <v>2.8</v>
      </c>
      <c r="C11" s="7" t="n">
        <v>2.19</v>
      </c>
      <c r="D11" s="7" t="n">
        <v>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7</v>
      </c>
      <c r="B1" s="2" t="s">
        <v>1</v>
      </c>
    </row>
    <row r="2" spans="1:4">
      <c r="B2" s="2" t="s">
        <v>2</v>
      </c>
      <c r="C2" s="2" t="s">
        <v>35</v>
      </c>
      <c r="D2" s="2" t="s">
        <v>86</v>
      </c>
    </row>
    <row r="3" spans="1:4">
      <c r="A3" s="3" t="s">
        <v>225</v>
      </c>
    </row>
    <row r="4" spans="1:4">
      <c r="A4" s="4" t="s">
        <v>628</v>
      </c>
      <c r="B4" s="5" t="n">
        <v>1712</v>
      </c>
      <c r="C4" s="5" t="n">
        <v>-1546</v>
      </c>
      <c r="D4" s="5" t="n">
        <v>5434</v>
      </c>
    </row>
    <row r="5" spans="1:4">
      <c r="A5" s="4" t="s">
        <v>473</v>
      </c>
      <c r="B5" s="6" t="n">
        <v>-15007</v>
      </c>
      <c r="C5" s="6" t="n">
        <v>-11593</v>
      </c>
      <c r="D5" s="6" t="n">
        <v>-1955</v>
      </c>
    </row>
    <row r="6" spans="1:4">
      <c r="A6" s="4" t="s">
        <v>486</v>
      </c>
      <c r="B6" s="6" t="n">
        <v>2569</v>
      </c>
      <c r="C6" s="6" t="n">
        <v>4597</v>
      </c>
      <c r="D6" s="6" t="n">
        <v>617</v>
      </c>
    </row>
    <row r="7" spans="1:4">
      <c r="A7" s="4" t="s">
        <v>104</v>
      </c>
      <c r="B7" s="5" t="n">
        <v>-10726</v>
      </c>
      <c r="C7" s="5" t="n">
        <v>-8542</v>
      </c>
      <c r="D7" s="5" t="n">
        <v>40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9</v>
      </c>
      <c r="B1" s="2" t="s">
        <v>530</v>
      </c>
      <c r="D1" s="2" t="s">
        <v>1</v>
      </c>
    </row>
    <row r="2" spans="1:6">
      <c r="B2" s="2" t="s">
        <v>35</v>
      </c>
      <c r="C2" s="2" t="s">
        <v>630</v>
      </c>
      <c r="D2" s="2" t="s">
        <v>2</v>
      </c>
      <c r="E2" s="2" t="s">
        <v>35</v>
      </c>
      <c r="F2" s="2" t="s">
        <v>86</v>
      </c>
    </row>
    <row r="3" spans="1:6">
      <c r="A3" s="3" t="s">
        <v>631</v>
      </c>
    </row>
    <row r="4" spans="1:6">
      <c r="A4" s="4" t="s">
        <v>632</v>
      </c>
      <c r="D4" s="5" t="n">
        <v>26658</v>
      </c>
      <c r="E4" s="5" t="n">
        <v>17078</v>
      </c>
      <c r="F4" s="5" t="n">
        <v>20100</v>
      </c>
    </row>
    <row r="5" spans="1:6">
      <c r="A5" s="4" t="s">
        <v>633</v>
      </c>
      <c r="B5" s="5" t="n">
        <v>160427</v>
      </c>
      <c r="D5" s="6" t="n">
        <v>73248</v>
      </c>
      <c r="E5" s="6" t="n">
        <v>160427</v>
      </c>
    </row>
    <row r="6" spans="1:6">
      <c r="A6" s="4" t="s">
        <v>634</v>
      </c>
      <c r="D6" s="5" t="n">
        <v>127540</v>
      </c>
      <c r="E6" s="5" t="n">
        <v>68858</v>
      </c>
      <c r="F6" s="5" t="n">
        <v>65612</v>
      </c>
    </row>
    <row r="7" spans="1:6">
      <c r="A7" s="4" t="s">
        <v>635</v>
      </c>
      <c r="D7" s="4" t="s">
        <v>636</v>
      </c>
    </row>
    <row r="8" spans="1:6">
      <c r="A8" s="4" t="s">
        <v>637</v>
      </c>
      <c r="D8" s="4" t="s">
        <v>638</v>
      </c>
      <c r="E8" s="4" t="s">
        <v>639</v>
      </c>
      <c r="F8" s="4" t="s">
        <v>640</v>
      </c>
    </row>
    <row r="9" spans="1:6">
      <c r="A9" s="4" t="s">
        <v>641</v>
      </c>
      <c r="D9" s="5" t="n">
        <v>20300</v>
      </c>
      <c r="E9" s="5" t="n">
        <v>33500</v>
      </c>
    </row>
    <row r="10" spans="1:6">
      <c r="A10" s="4" t="s">
        <v>642</v>
      </c>
      <c r="D10" s="7" t="n">
        <v>0.14</v>
      </c>
      <c r="E10" s="7" t="n">
        <v>0.23</v>
      </c>
    </row>
    <row r="11" spans="1:6">
      <c r="A11" s="4" t="s">
        <v>643</v>
      </c>
      <c r="D11" s="5" t="n">
        <v>6038</v>
      </c>
      <c r="E11" s="5" t="n">
        <v>126753</v>
      </c>
    </row>
    <row r="12" spans="1:6">
      <c r="A12" s="4" t="s">
        <v>644</v>
      </c>
      <c r="D12" s="6" t="n">
        <v>2000000</v>
      </c>
    </row>
    <row r="13" spans="1:6">
      <c r="A13" s="4" t="s">
        <v>645</v>
      </c>
    </row>
    <row r="14" spans="1:6">
      <c r="A14" s="3" t="s">
        <v>631</v>
      </c>
    </row>
    <row r="15" spans="1:6">
      <c r="A15" s="4" t="s">
        <v>646</v>
      </c>
      <c r="D15" s="5" t="n">
        <v>201600</v>
      </c>
    </row>
    <row r="16" spans="1:6">
      <c r="A16" s="4" t="s">
        <v>647</v>
      </c>
    </row>
    <row r="17" spans="1:6">
      <c r="A17" s="3" t="s">
        <v>631</v>
      </c>
    </row>
    <row r="18" spans="1:6">
      <c r="A18" s="4" t="s">
        <v>634</v>
      </c>
      <c r="E18" s="6" t="n">
        <v>126900</v>
      </c>
    </row>
    <row r="19" spans="1:6">
      <c r="A19" s="4" t="s">
        <v>648</v>
      </c>
      <c r="E19" s="5" t="n">
        <v>11100</v>
      </c>
    </row>
    <row r="20" spans="1:6">
      <c r="A20" s="4" t="s">
        <v>649</v>
      </c>
    </row>
    <row r="21" spans="1:6">
      <c r="A21" s="3" t="s">
        <v>631</v>
      </c>
    </row>
    <row r="22" spans="1:6">
      <c r="A22" s="4" t="s">
        <v>650</v>
      </c>
      <c r="B22" s="4" t="s">
        <v>651</v>
      </c>
    </row>
    <row r="23" spans="1:6">
      <c r="A23" s="4" t="s">
        <v>652</v>
      </c>
      <c r="B23" s="5" t="n">
        <v>75900</v>
      </c>
      <c r="C23" s="5" t="n">
        <v>151700</v>
      </c>
    </row>
    <row r="24" spans="1:6">
      <c r="A24" s="4" t="s">
        <v>653</v>
      </c>
      <c r="C24" s="5" t="n">
        <v>38400</v>
      </c>
    </row>
    <row r="25" spans="1:6">
      <c r="A25" s="4" t="s">
        <v>654</v>
      </c>
      <c r="D25" s="4" t="s">
        <v>651</v>
      </c>
    </row>
    <row r="26" spans="1:6">
      <c r="A26" s="4" t="s">
        <v>655</v>
      </c>
    </row>
    <row r="27" spans="1:6">
      <c r="A27" s="3" t="s">
        <v>631</v>
      </c>
    </row>
    <row r="28" spans="1:6">
      <c r="A28" s="4" t="s">
        <v>656</v>
      </c>
      <c r="E28" s="4" t="s">
        <v>657</v>
      </c>
    </row>
    <row r="29" spans="1:6">
      <c r="A29" s="4" t="s">
        <v>658</v>
      </c>
    </row>
    <row r="30" spans="1:6">
      <c r="A30" s="3" t="s">
        <v>631</v>
      </c>
    </row>
    <row r="31" spans="1:6">
      <c r="A31" s="4" t="s">
        <v>656</v>
      </c>
      <c r="E31" s="4" t="s">
        <v>659</v>
      </c>
    </row>
    <row r="32" spans="1:6">
      <c r="A32" s="4" t="s">
        <v>660</v>
      </c>
    </row>
    <row r="33" spans="1:6">
      <c r="A33" s="3" t="s">
        <v>631</v>
      </c>
    </row>
    <row r="34" spans="1:6">
      <c r="A34" s="4" t="s">
        <v>661</v>
      </c>
      <c r="D34" s="5" t="n">
        <v>192200</v>
      </c>
    </row>
    <row r="35" spans="1:6">
      <c r="A35" s="4" t="s">
        <v>646</v>
      </c>
      <c r="D35" s="6" t="n">
        <v>5200</v>
      </c>
    </row>
    <row r="36" spans="1:6">
      <c r="A36" s="4" t="s">
        <v>662</v>
      </c>
      <c r="E36" s="5" t="n">
        <v>138000</v>
      </c>
    </row>
    <row r="37" spans="1:6">
      <c r="A37" s="4" t="s">
        <v>663</v>
      </c>
    </row>
    <row r="38" spans="1:6">
      <c r="A38" s="3" t="s">
        <v>631</v>
      </c>
    </row>
    <row r="39" spans="1:6">
      <c r="A39" s="4" t="s">
        <v>661</v>
      </c>
      <c r="D39" s="6" t="n">
        <v>86700</v>
      </c>
    </row>
    <row r="40" spans="1:6">
      <c r="A40" s="4" t="s">
        <v>662</v>
      </c>
      <c r="D40" s="6" t="n">
        <v>6000</v>
      </c>
      <c r="E40" s="5" t="n">
        <v>126900</v>
      </c>
    </row>
    <row r="41" spans="1:6">
      <c r="A41" s="4" t="s">
        <v>664</v>
      </c>
    </row>
    <row r="42" spans="1:6">
      <c r="A42" s="3" t="s">
        <v>631</v>
      </c>
    </row>
    <row r="43" spans="1:6">
      <c r="A43" s="4" t="s">
        <v>661</v>
      </c>
      <c r="D43" s="6" t="n">
        <v>5000</v>
      </c>
    </row>
    <row r="44" spans="1:6">
      <c r="A44" s="4" t="s">
        <v>665</v>
      </c>
      <c r="D44" s="5" t="n">
        <v>66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6</v>
      </c>
    </row>
    <row r="3" spans="1:4">
      <c r="A3" s="3" t="s">
        <v>228</v>
      </c>
    </row>
    <row r="4" spans="1:4">
      <c r="A4" s="4" t="s">
        <v>667</v>
      </c>
      <c r="B4" s="5" t="n">
        <v>-34468</v>
      </c>
      <c r="C4" s="5" t="n">
        <v>42627</v>
      </c>
      <c r="D4" s="5" t="n">
        <v>-4985</v>
      </c>
    </row>
    <row r="5" spans="1:4">
      <c r="A5" s="4" t="s">
        <v>668</v>
      </c>
      <c r="B5" s="6" t="n">
        <v>553315</v>
      </c>
      <c r="C5" s="6" t="n">
        <v>478685</v>
      </c>
      <c r="D5" s="6" t="n">
        <v>423728</v>
      </c>
    </row>
    <row r="6" spans="1:4">
      <c r="A6" s="4" t="s">
        <v>106</v>
      </c>
      <c r="B6" s="5" t="n">
        <v>518847</v>
      </c>
      <c r="C6" s="5" t="n">
        <v>521312</v>
      </c>
      <c r="D6" s="5" t="n">
        <v>4187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86</v>
      </c>
    </row>
    <row r="3" spans="1:4">
      <c r="A3" s="3" t="s">
        <v>228</v>
      </c>
    </row>
    <row r="4" spans="1:4">
      <c r="A4" s="4" t="s">
        <v>670</v>
      </c>
      <c r="B4" s="5" t="n">
        <v>28658</v>
      </c>
      <c r="C4" s="5" t="n">
        <v>128971</v>
      </c>
      <c r="D4" s="5" t="n">
        <v>16468</v>
      </c>
    </row>
    <row r="5" spans="1:4">
      <c r="A5" s="4" t="s">
        <v>671</v>
      </c>
      <c r="B5" s="6" t="n">
        <v>7595</v>
      </c>
      <c r="C5" s="6" t="n">
        <v>948</v>
      </c>
      <c r="D5" s="6" t="n">
        <v>-1159</v>
      </c>
    </row>
    <row r="6" spans="1:4">
      <c r="A6" s="4" t="s">
        <v>672</v>
      </c>
      <c r="B6" s="6" t="n">
        <v>127540</v>
      </c>
      <c r="C6" s="6" t="n">
        <v>68858</v>
      </c>
      <c r="D6" s="6" t="n">
        <v>65612</v>
      </c>
    </row>
    <row r="7" spans="1:4">
      <c r="A7" s="4" t="s">
        <v>673</v>
      </c>
      <c r="B7" s="6" t="n">
        <v>163793</v>
      </c>
      <c r="C7" s="6" t="n">
        <v>198777</v>
      </c>
      <c r="D7" s="6" t="n">
        <v>80921</v>
      </c>
    </row>
    <row r="8" spans="1:4">
      <c r="A8" s="4" t="s">
        <v>674</v>
      </c>
      <c r="B8" s="6" t="n">
        <v>-30456</v>
      </c>
      <c r="C8" s="6" t="n">
        <v>9488</v>
      </c>
      <c r="D8" s="6" t="n">
        <v>11385</v>
      </c>
    </row>
    <row r="9" spans="1:4">
      <c r="A9" s="4" t="s">
        <v>675</v>
      </c>
      <c r="B9" s="6" t="n">
        <v>-5408</v>
      </c>
      <c r="C9" s="6" t="n">
        <v>-350</v>
      </c>
      <c r="D9" s="6" t="n">
        <v>2706</v>
      </c>
    </row>
    <row r="10" spans="1:4">
      <c r="A10" s="4" t="s">
        <v>676</v>
      </c>
      <c r="B10" s="6" t="n">
        <v>-13674</v>
      </c>
      <c r="C10" s="6" t="n">
        <v>-2191</v>
      </c>
      <c r="D10" s="6" t="n">
        <v>-18553</v>
      </c>
    </row>
    <row r="11" spans="1:4">
      <c r="A11" s="4" t="s">
        <v>677</v>
      </c>
      <c r="B11" s="6" t="n">
        <v>-49538</v>
      </c>
      <c r="C11" s="6" t="n">
        <v>6947</v>
      </c>
      <c r="D11" s="6" t="n">
        <v>-4462</v>
      </c>
    </row>
    <row r="12" spans="1:4">
      <c r="A12" s="4" t="s">
        <v>678</v>
      </c>
      <c r="B12" s="5" t="n">
        <v>114255</v>
      </c>
      <c r="C12" s="5" t="n">
        <v>205724</v>
      </c>
      <c r="D12" s="5" t="n">
        <v>764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9</v>
      </c>
      <c r="C1" s="2" t="s">
        <v>1</v>
      </c>
    </row>
    <row r="2" spans="1:5">
      <c r="C2" s="2" t="s">
        <v>2</v>
      </c>
      <c r="D2" s="2" t="s">
        <v>35</v>
      </c>
      <c r="E2" s="2" t="s">
        <v>86</v>
      </c>
    </row>
    <row r="3" spans="1:5">
      <c r="A3" s="3" t="s">
        <v>228</v>
      </c>
    </row>
    <row r="4" spans="1:5">
      <c r="A4" s="4" t="s">
        <v>680</v>
      </c>
      <c r="C4" s="5" t="n">
        <v>108958</v>
      </c>
      <c r="D4" s="5" t="n">
        <v>146280</v>
      </c>
      <c r="E4" s="5" t="n">
        <v>146560</v>
      </c>
    </row>
    <row r="5" spans="1:5">
      <c r="A5" s="4" t="s">
        <v>681</v>
      </c>
      <c r="C5" s="6" t="n">
        <v>6038</v>
      </c>
      <c r="D5" s="6" t="n">
        <v>126753</v>
      </c>
    </row>
    <row r="6" spans="1:5">
      <c r="A6" s="4" t="s">
        <v>682</v>
      </c>
      <c r="C6" s="6" t="n">
        <v>2186</v>
      </c>
      <c r="D6" s="6" t="n">
        <v>2427</v>
      </c>
      <c r="E6" s="6" t="n">
        <v>-1294</v>
      </c>
    </row>
    <row r="7" spans="1:5">
      <c r="A7" s="4" t="s">
        <v>683</v>
      </c>
      <c r="C7" s="6" t="n">
        <v>-12953</v>
      </c>
      <c r="D7" s="6" t="n">
        <v>-4089</v>
      </c>
      <c r="E7" s="6" t="n">
        <v>-2804</v>
      </c>
    </row>
    <row r="8" spans="1:5">
      <c r="A8" s="4" t="s">
        <v>684</v>
      </c>
      <c r="D8" s="6" t="n">
        <v>16685</v>
      </c>
    </row>
    <row r="9" spans="1:5">
      <c r="A9" s="4" t="s">
        <v>685</v>
      </c>
      <c r="E9" s="6" t="n">
        <v>97662</v>
      </c>
    </row>
    <row r="10" spans="1:5">
      <c r="A10" s="4" t="s">
        <v>686</v>
      </c>
      <c r="C10" s="6" t="n">
        <v>-1118</v>
      </c>
      <c r="D10" s="6" t="n">
        <v>-2962</v>
      </c>
      <c r="E10" s="6" t="n">
        <v>4021</v>
      </c>
    </row>
    <row r="11" spans="1:5">
      <c r="A11" s="4" t="s">
        <v>687</v>
      </c>
      <c r="C11" s="6" t="n">
        <v>25045</v>
      </c>
      <c r="D11" s="6" t="n">
        <v>-70250</v>
      </c>
      <c r="E11" s="6" t="n">
        <v>-97141</v>
      </c>
    </row>
    <row r="12" spans="1:5">
      <c r="A12" s="4" t="s">
        <v>688</v>
      </c>
      <c r="B12" s="4" t="s">
        <v>689</v>
      </c>
      <c r="C12" s="6" t="n">
        <v>-7806</v>
      </c>
      <c r="D12" s="6" t="n">
        <v>-6473</v>
      </c>
      <c r="E12" s="6" t="n">
        <v>-67689</v>
      </c>
    </row>
    <row r="13" spans="1:5">
      <c r="A13" s="4" t="s">
        <v>690</v>
      </c>
      <c r="C13" s="6" t="n">
        <v>-11534</v>
      </c>
      <c r="D13" s="6" t="n">
        <v>-7045</v>
      </c>
      <c r="E13" s="6" t="n">
        <v>-3107</v>
      </c>
    </row>
    <row r="14" spans="1:5">
      <c r="A14" s="4" t="s">
        <v>486</v>
      </c>
      <c r="C14" s="6" t="n">
        <v>5439</v>
      </c>
      <c r="D14" s="6" t="n">
        <v>4398</v>
      </c>
      <c r="E14" s="6" t="n">
        <v>251</v>
      </c>
    </row>
    <row r="15" spans="1:5">
      <c r="A15" s="4" t="s">
        <v>678</v>
      </c>
      <c r="C15" s="5" t="n">
        <v>114255</v>
      </c>
      <c r="D15" s="6" t="n">
        <v>205724</v>
      </c>
      <c r="E15" s="5" t="n">
        <v>76459</v>
      </c>
    </row>
    <row r="16" spans="1:5">
      <c r="A16" s="4" t="s">
        <v>691</v>
      </c>
      <c r="D16" s="5" t="n">
        <v>75500</v>
      </c>
    </row>
    <row r="17" spans="1:5"/>
    <row r="18" spans="1:5">
      <c r="A18" s="4" t="s">
        <v>689</v>
      </c>
      <c r="B18" s="4" t="s">
        <v>692</v>
      </c>
    </row>
  </sheetData>
  <mergeCells count="4">
    <mergeCell ref="A1:B2"/>
    <mergeCell ref="C1:E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228</v>
      </c>
    </row>
    <row r="3" spans="1:3">
      <c r="A3" s="4" t="s">
        <v>694</v>
      </c>
      <c r="B3" s="5" t="n">
        <v>18104</v>
      </c>
      <c r="C3" s="5" t="n">
        <v>16184</v>
      </c>
    </row>
    <row r="4" spans="1:3">
      <c r="A4" s="4" t="s">
        <v>695</v>
      </c>
      <c r="B4" s="6" t="n">
        <v>15666</v>
      </c>
      <c r="C4" s="6" t="n">
        <v>9031</v>
      </c>
    </row>
    <row r="5" spans="1:3">
      <c r="A5" s="4" t="s">
        <v>156</v>
      </c>
      <c r="B5" s="6" t="n">
        <v>4905</v>
      </c>
      <c r="C5" s="6" t="n">
        <v>5840</v>
      </c>
    </row>
    <row r="6" spans="1:3">
      <c r="A6" s="4" t="s">
        <v>696</v>
      </c>
      <c r="B6" s="6" t="n">
        <v>3551</v>
      </c>
      <c r="C6" s="6" t="n">
        <v>3904</v>
      </c>
    </row>
    <row r="7" spans="1:3">
      <c r="A7" s="4" t="s">
        <v>697</v>
      </c>
      <c r="B7" s="6" t="n">
        <v>5532</v>
      </c>
      <c r="C7" s="6" t="n">
        <v>3817</v>
      </c>
    </row>
    <row r="8" spans="1:3">
      <c r="A8" s="4" t="s">
        <v>698</v>
      </c>
      <c r="B8" s="6" t="n">
        <v>53315</v>
      </c>
      <c r="C8" s="6" t="n">
        <v>26355</v>
      </c>
    </row>
    <row r="9" spans="1:3">
      <c r="A9" s="4" t="s">
        <v>699</v>
      </c>
      <c r="B9" s="6" t="n">
        <v>6640</v>
      </c>
      <c r="C9" s="6" t="n">
        <v>3932</v>
      </c>
    </row>
    <row r="10" spans="1:3">
      <c r="A10" s="4" t="s">
        <v>700</v>
      </c>
      <c r="B10" s="6" t="n">
        <v>3002</v>
      </c>
      <c r="C10" s="6" t="n">
        <v>6121</v>
      </c>
    </row>
    <row r="11" spans="1:3">
      <c r="A11" s="4" t="s">
        <v>690</v>
      </c>
      <c r="B11" s="6" t="n">
        <v>10769</v>
      </c>
      <c r="C11" s="6" t="n">
        <v>9322</v>
      </c>
    </row>
    <row r="12" spans="1:3">
      <c r="A12" s="4" t="s">
        <v>53</v>
      </c>
      <c r="B12" s="6" t="n">
        <v>9619</v>
      </c>
      <c r="C12" s="6" t="n">
        <v>1148</v>
      </c>
    </row>
    <row r="13" spans="1:3">
      <c r="A13" s="4" t="s">
        <v>701</v>
      </c>
      <c r="B13" s="6" t="n">
        <v>17910</v>
      </c>
    </row>
    <row r="14" spans="1:3">
      <c r="A14" s="4" t="s">
        <v>486</v>
      </c>
      <c r="B14" s="6" t="n">
        <v>-332</v>
      </c>
      <c r="C14" s="6" t="n">
        <v>3367</v>
      </c>
    </row>
    <row r="15" spans="1:3">
      <c r="A15" s="4" t="s">
        <v>702</v>
      </c>
      <c r="B15" s="6" t="n">
        <v>148681</v>
      </c>
      <c r="C15" s="6" t="n">
        <v>89021</v>
      </c>
    </row>
    <row r="16" spans="1:3">
      <c r="A16" s="4" t="s">
        <v>703</v>
      </c>
      <c r="B16" s="6" t="n">
        <v>-11644</v>
      </c>
      <c r="C16" s="6" t="n">
        <v>-12297</v>
      </c>
    </row>
    <row r="17" spans="1:3">
      <c r="A17" s="4" t="s">
        <v>704</v>
      </c>
      <c r="B17" s="6" t="n">
        <v>137037</v>
      </c>
      <c r="C17" s="6" t="n">
        <v>76724</v>
      </c>
    </row>
    <row r="18" spans="1:3">
      <c r="A18" s="4" t="s">
        <v>705</v>
      </c>
      <c r="B18" s="6" t="n">
        <v>-102939</v>
      </c>
      <c r="C18" s="6" t="n">
        <v>-35990</v>
      </c>
    </row>
    <row r="19" spans="1:3">
      <c r="A19" s="4" t="s">
        <v>706</v>
      </c>
      <c r="B19" s="6" t="n">
        <v>-102939</v>
      </c>
      <c r="C19" s="6" t="n">
        <v>-35990</v>
      </c>
    </row>
    <row r="20" spans="1:3">
      <c r="A20" s="4" t="s">
        <v>707</v>
      </c>
      <c r="B20" s="5" t="n">
        <v>34098</v>
      </c>
      <c r="C20" s="5" t="n">
        <v>40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5</v>
      </c>
    </row>
    <row r="2" spans="1:3">
      <c r="A2" s="3" t="s">
        <v>228</v>
      </c>
    </row>
    <row r="3" spans="1:3">
      <c r="A3" s="4" t="s">
        <v>709</v>
      </c>
      <c r="B3" s="5" t="n">
        <v>45478</v>
      </c>
      <c r="C3" s="5" t="n">
        <v>53818</v>
      </c>
    </row>
    <row r="4" spans="1:3">
      <c r="A4" s="4" t="s">
        <v>710</v>
      </c>
      <c r="B4" s="6" t="n">
        <v>-11380</v>
      </c>
      <c r="C4" s="6" t="n">
        <v>-13084</v>
      </c>
    </row>
    <row r="5" spans="1:3">
      <c r="A5" s="4" t="s">
        <v>707</v>
      </c>
      <c r="B5" s="5" t="n">
        <v>34098</v>
      </c>
      <c r="C5" s="5" t="n">
        <v>407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1</v>
      </c>
      <c r="B1" s="2" t="s">
        <v>1</v>
      </c>
    </row>
    <row r="2" spans="1:2">
      <c r="B2" s="2" t="s">
        <v>712</v>
      </c>
    </row>
    <row r="3" spans="1:2">
      <c r="A3" s="3" t="s">
        <v>231</v>
      </c>
    </row>
    <row r="4" spans="1:2">
      <c r="A4" s="4" t="s">
        <v>713</v>
      </c>
      <c r="B4" s="6"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4</v>
      </c>
      <c r="C1" s="2" t="s">
        <v>1</v>
      </c>
    </row>
    <row r="2" spans="1:5">
      <c r="C2" s="2" t="s">
        <v>2</v>
      </c>
      <c r="D2" s="2" t="s">
        <v>35</v>
      </c>
      <c r="E2" s="2" t="s">
        <v>86</v>
      </c>
    </row>
    <row r="3" spans="1:5">
      <c r="A3" s="3" t="s">
        <v>715</v>
      </c>
    </row>
    <row r="4" spans="1:5">
      <c r="A4" s="4" t="s">
        <v>716</v>
      </c>
      <c r="C4" s="5" t="n">
        <v>2606572</v>
      </c>
      <c r="D4" s="5" t="n">
        <v>2340196</v>
      </c>
      <c r="E4" s="5" t="n">
        <v>2066737</v>
      </c>
    </row>
    <row r="5" spans="1:5">
      <c r="A5" s="4" t="s">
        <v>717</v>
      </c>
      <c r="C5" s="6" t="n">
        <v>579263</v>
      </c>
      <c r="D5" s="6" t="n">
        <v>541831</v>
      </c>
      <c r="E5" s="6" t="n">
        <v>425798</v>
      </c>
    </row>
    <row r="6" spans="1:5">
      <c r="A6" s="4" t="s">
        <v>94</v>
      </c>
      <c r="C6" s="6" t="n">
        <v>74938</v>
      </c>
      <c r="D6" s="6" t="n">
        <v>46383</v>
      </c>
      <c r="E6" s="6" t="n">
        <v>46578</v>
      </c>
    </row>
    <row r="7" spans="1:5">
      <c r="A7" s="4" t="s">
        <v>718</v>
      </c>
      <c r="C7" s="6" t="n">
        <v>9401</v>
      </c>
      <c r="D7" s="6" t="n">
        <v>18432</v>
      </c>
      <c r="E7" s="6" t="n">
        <v>12358</v>
      </c>
    </row>
    <row r="8" spans="1:5">
      <c r="A8" s="4" t="s">
        <v>719</v>
      </c>
      <c r="C8" s="6" t="n">
        <v>6123</v>
      </c>
      <c r="E8" s="6" t="n">
        <v>10076</v>
      </c>
    </row>
    <row r="9" spans="1:5">
      <c r="A9" s="4" t="s">
        <v>720</v>
      </c>
      <c r="C9" s="6" t="n">
        <v>41199</v>
      </c>
      <c r="E9" s="6" t="n">
        <v>8500</v>
      </c>
    </row>
    <row r="10" spans="1:5">
      <c r="A10" s="4" t="s">
        <v>101</v>
      </c>
      <c r="C10" s="6" t="n">
        <v>-2299</v>
      </c>
      <c r="D10" s="6" t="n">
        <v>-16378</v>
      </c>
      <c r="E10" s="6" t="n">
        <v>-17085</v>
      </c>
    </row>
    <row r="11" spans="1:5">
      <c r="A11" s="4" t="s">
        <v>102</v>
      </c>
      <c r="C11" s="6" t="n">
        <v>36156</v>
      </c>
      <c r="D11" s="6" t="n">
        <v>28355</v>
      </c>
      <c r="E11" s="6" t="n">
        <v>28236</v>
      </c>
    </row>
    <row r="12" spans="1:5">
      <c r="A12" s="4" t="s">
        <v>474</v>
      </c>
      <c r="C12" s="6" t="n">
        <v>-15833</v>
      </c>
      <c r="D12" s="4" t="s">
        <v>64</v>
      </c>
    </row>
    <row r="13" spans="1:5">
      <c r="A13" s="4" t="s">
        <v>104</v>
      </c>
      <c r="C13" s="6" t="n">
        <v>-10726</v>
      </c>
      <c r="D13" s="6" t="n">
        <v>-8542</v>
      </c>
      <c r="E13" s="6" t="n">
        <v>4096</v>
      </c>
    </row>
    <row r="14" spans="1:5">
      <c r="A14" s="4" t="s">
        <v>106</v>
      </c>
      <c r="C14" s="6" t="n">
        <v>518847</v>
      </c>
      <c r="D14" s="6" t="n">
        <v>521312</v>
      </c>
      <c r="E14" s="5" t="n">
        <v>418743</v>
      </c>
    </row>
    <row r="15" spans="1:5">
      <c r="A15" s="4" t="s">
        <v>721</v>
      </c>
    </row>
    <row r="16" spans="1:5">
      <c r="A16" s="3" t="s">
        <v>715</v>
      </c>
    </row>
    <row r="17" spans="1:5">
      <c r="A17" s="4" t="s">
        <v>717</v>
      </c>
      <c r="C17" s="6" t="n">
        <v>841000</v>
      </c>
      <c r="D17" s="6" t="n">
        <v>711500</v>
      </c>
    </row>
    <row r="18" spans="1:5">
      <c r="A18" s="4" t="s">
        <v>722</v>
      </c>
    </row>
    <row r="19" spans="1:5">
      <c r="A19" s="3" t="s">
        <v>715</v>
      </c>
    </row>
    <row r="20" spans="1:5">
      <c r="A20" s="4" t="s">
        <v>723</v>
      </c>
      <c r="B20" s="4" t="s">
        <v>689</v>
      </c>
      <c r="C20" s="6" t="n">
        <v>-5300</v>
      </c>
    </row>
    <row r="21" spans="1:5">
      <c r="A21" s="4" t="s">
        <v>724</v>
      </c>
      <c r="C21" s="6" t="n">
        <v>124900</v>
      </c>
      <c r="D21" s="6" t="n">
        <v>104900</v>
      </c>
    </row>
    <row r="22" spans="1:5">
      <c r="A22" s="4" t="s">
        <v>94</v>
      </c>
      <c r="C22" s="6" t="n">
        <v>74900</v>
      </c>
      <c r="D22" s="6" t="n">
        <v>46400</v>
      </c>
    </row>
    <row r="23" spans="1:5">
      <c r="A23" s="4" t="s">
        <v>718</v>
      </c>
      <c r="C23" s="6" t="n">
        <v>9400</v>
      </c>
      <c r="D23" s="6" t="n">
        <v>18400</v>
      </c>
    </row>
    <row r="24" spans="1:5">
      <c r="A24" s="4" t="s">
        <v>719</v>
      </c>
      <c r="C24" s="6" t="n">
        <v>6100</v>
      </c>
    </row>
    <row r="25" spans="1:5">
      <c r="A25" s="4" t="s">
        <v>720</v>
      </c>
      <c r="C25" s="6" t="n">
        <v>41200</v>
      </c>
    </row>
    <row r="26" spans="1:5">
      <c r="A26" s="4" t="s">
        <v>723</v>
      </c>
      <c r="B26" s="4" t="s">
        <v>689</v>
      </c>
      <c r="C26" s="6" t="n">
        <v>5300</v>
      </c>
    </row>
    <row r="27" spans="1:5">
      <c r="A27" s="4" t="s">
        <v>101</v>
      </c>
      <c r="C27" s="6" t="n">
        <v>-2300</v>
      </c>
      <c r="D27" s="6" t="n">
        <v>-16400</v>
      </c>
    </row>
    <row r="28" spans="1:5">
      <c r="A28" s="4" t="s">
        <v>102</v>
      </c>
      <c r="C28" s="6" t="n">
        <v>36200</v>
      </c>
      <c r="D28" s="6" t="n">
        <v>28400</v>
      </c>
    </row>
    <row r="29" spans="1:5">
      <c r="A29" s="4" t="s">
        <v>474</v>
      </c>
      <c r="C29" s="6" t="n">
        <v>15800</v>
      </c>
    </row>
    <row r="30" spans="1:5">
      <c r="A30" s="4" t="s">
        <v>104</v>
      </c>
      <c r="C30" s="6" t="n">
        <v>10700</v>
      </c>
      <c r="D30" s="6" t="n">
        <v>8500</v>
      </c>
    </row>
    <row r="31" spans="1:5">
      <c r="A31" s="4" t="s">
        <v>106</v>
      </c>
      <c r="C31" s="6" t="n">
        <v>518800</v>
      </c>
      <c r="D31" s="6" t="n">
        <v>521300</v>
      </c>
    </row>
    <row r="32" spans="1:5">
      <c r="A32" s="4" t="s">
        <v>725</v>
      </c>
    </row>
    <row r="33" spans="1:5">
      <c r="A33" s="3" t="s">
        <v>715</v>
      </c>
    </row>
    <row r="34" spans="1:5">
      <c r="A34" s="4" t="s">
        <v>717</v>
      </c>
      <c r="C34" s="6" t="n">
        <v>766100</v>
      </c>
      <c r="D34" s="6" t="n">
        <v>656300</v>
      </c>
    </row>
    <row r="35" spans="1:5">
      <c r="A35" s="4" t="s">
        <v>726</v>
      </c>
    </row>
    <row r="36" spans="1:5">
      <c r="A36" s="3" t="s">
        <v>715</v>
      </c>
    </row>
    <row r="37" spans="1:5">
      <c r="A37" s="4" t="s">
        <v>716</v>
      </c>
      <c r="C37" s="6" t="n">
        <v>2330800</v>
      </c>
      <c r="D37" s="6" t="n">
        <v>2183200</v>
      </c>
    </row>
    <row r="38" spans="1:5">
      <c r="A38" s="4" t="s">
        <v>727</v>
      </c>
    </row>
    <row r="39" spans="1:5">
      <c r="A39" s="3" t="s">
        <v>715</v>
      </c>
    </row>
    <row r="40" spans="1:5">
      <c r="A40" s="4" t="s">
        <v>716</v>
      </c>
      <c r="C40" s="6" t="n">
        <v>281100</v>
      </c>
      <c r="D40" s="6" t="n">
        <v>157000</v>
      </c>
    </row>
    <row r="41" spans="1:5">
      <c r="A41" s="4" t="s">
        <v>728</v>
      </c>
    </row>
    <row r="42" spans="1:5">
      <c r="A42" s="3" t="s">
        <v>715</v>
      </c>
    </row>
    <row r="43" spans="1:5">
      <c r="A43" s="4" t="s">
        <v>723</v>
      </c>
      <c r="B43" s="4" t="s">
        <v>689</v>
      </c>
      <c r="C43" s="6" t="n">
        <v>-5300</v>
      </c>
    </row>
    <row r="44" spans="1:5">
      <c r="A44" s="4" t="s">
        <v>717</v>
      </c>
      <c r="C44" s="6" t="n">
        <v>74900</v>
      </c>
      <c r="D44" s="6" t="n">
        <v>55200</v>
      </c>
    </row>
    <row r="45" spans="1:5">
      <c r="A45" s="4" t="s">
        <v>723</v>
      </c>
      <c r="B45" s="4" t="s">
        <v>689</v>
      </c>
      <c r="C45" s="6" t="n">
        <v>5300</v>
      </c>
    </row>
    <row r="46" spans="1:5">
      <c r="A46" s="4" t="s">
        <v>729</v>
      </c>
    </row>
    <row r="47" spans="1:5">
      <c r="A47" s="3" t="s">
        <v>715</v>
      </c>
    </row>
    <row r="48" spans="1:5">
      <c r="A48" s="4" t="s">
        <v>716</v>
      </c>
      <c r="C48" s="5" t="n">
        <v>275800</v>
      </c>
      <c r="D48" s="5" t="n">
        <v>157000</v>
      </c>
    </row>
    <row r="49" spans="1:5"/>
    <row r="50" spans="1:5">
      <c r="A50" s="4" t="s">
        <v>689</v>
      </c>
      <c r="B50" s="4" t="s">
        <v>730</v>
      </c>
    </row>
  </sheetData>
  <mergeCells count="4">
    <mergeCell ref="A1:B2"/>
    <mergeCell ref="C1:E1"/>
    <mergeCell ref="A49:D49"/>
    <mergeCell ref="B50:D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86</v>
      </c>
    </row>
    <row r="3" spans="1:4">
      <c r="A3" s="4" t="s">
        <v>88</v>
      </c>
      <c r="B3" s="11" t="n">
        <v>2606.6</v>
      </c>
      <c r="C3" s="11" t="n">
        <v>2340.2</v>
      </c>
      <c r="D3" s="11" t="n">
        <v>2066.7</v>
      </c>
    </row>
    <row r="4" spans="1:4">
      <c r="A4" s="4" t="s">
        <v>732</v>
      </c>
    </row>
    <row r="5" spans="1:4">
      <c r="A5" s="4" t="s">
        <v>88</v>
      </c>
      <c r="B5" s="10" t="n">
        <v>1696.3</v>
      </c>
      <c r="C5" s="10" t="n">
        <v>1447.1</v>
      </c>
      <c r="D5" s="10" t="n">
        <v>1310.1</v>
      </c>
    </row>
    <row r="6" spans="1:4">
      <c r="A6" s="4" t="s">
        <v>733</v>
      </c>
    </row>
    <row r="7" spans="1:4">
      <c r="A7" s="4" t="s">
        <v>88</v>
      </c>
      <c r="B7" s="10" t="n">
        <v>2606.6</v>
      </c>
      <c r="C7" s="10" t="n">
        <v>2340.2</v>
      </c>
      <c r="D7" s="10" t="n">
        <v>2066.7</v>
      </c>
    </row>
    <row r="8" spans="1:4">
      <c r="A8" s="4" t="s">
        <v>734</v>
      </c>
    </row>
    <row r="9" spans="1:4">
      <c r="A9" s="4" t="s">
        <v>88</v>
      </c>
      <c r="B9" s="10" t="n">
        <v>910.3</v>
      </c>
      <c r="C9" s="10" t="n">
        <v>893.1</v>
      </c>
      <c r="D9" s="10" t="n">
        <v>756.6</v>
      </c>
    </row>
    <row r="10" spans="1:4">
      <c r="A10" s="4" t="s">
        <v>735</v>
      </c>
    </row>
    <row r="11" spans="1:4">
      <c r="A11" s="4" t="s">
        <v>88</v>
      </c>
      <c r="B11" s="10" t="n">
        <v>743.1</v>
      </c>
      <c r="C11" s="10" t="n">
        <v>689.6</v>
      </c>
      <c r="D11" s="10" t="n">
        <v>632.7</v>
      </c>
    </row>
    <row r="12" spans="1:4">
      <c r="A12" s="4" t="s">
        <v>736</v>
      </c>
    </row>
    <row r="13" spans="1:4">
      <c r="A13" s="4" t="s">
        <v>88</v>
      </c>
      <c r="B13" s="10" t="n">
        <v>618.5</v>
      </c>
      <c r="C13" s="6" t="n">
        <v>614</v>
      </c>
      <c r="D13" s="10" t="n">
        <v>528.3</v>
      </c>
    </row>
    <row r="14" spans="1:4">
      <c r="A14" s="4" t="s">
        <v>737</v>
      </c>
    </row>
    <row r="15" spans="1:4">
      <c r="A15" s="4" t="s">
        <v>88</v>
      </c>
      <c r="B15" s="10" t="n">
        <v>1361.6</v>
      </c>
      <c r="C15" s="10" t="n">
        <v>1303.6</v>
      </c>
      <c r="D15" s="6" t="n">
        <v>1161</v>
      </c>
    </row>
    <row r="16" spans="1:4">
      <c r="A16" s="4" t="s">
        <v>738</v>
      </c>
    </row>
    <row r="17" spans="1:4">
      <c r="A17" s="4" t="s">
        <v>88</v>
      </c>
      <c r="B17" s="10" t="n">
        <v>677.4</v>
      </c>
      <c r="C17" s="10" t="n">
        <v>600.5</v>
      </c>
      <c r="D17" s="10" t="n">
        <v>539.3</v>
      </c>
    </row>
    <row r="18" spans="1:4">
      <c r="A18" s="4" t="s">
        <v>739</v>
      </c>
    </row>
    <row r="19" spans="1:4">
      <c r="A19" s="4" t="s">
        <v>88</v>
      </c>
      <c r="B19" s="10" t="n">
        <v>291.8</v>
      </c>
      <c r="C19" s="10" t="n">
        <v>279.1</v>
      </c>
      <c r="D19" s="10" t="n">
        <v>228.3</v>
      </c>
    </row>
    <row r="20" spans="1:4">
      <c r="A20" s="4" t="s">
        <v>740</v>
      </c>
    </row>
    <row r="21" spans="1:4">
      <c r="A21" s="4" t="s">
        <v>88</v>
      </c>
      <c r="B21" s="10" t="n">
        <v>969.2</v>
      </c>
      <c r="C21" s="10" t="n">
        <v>879.6</v>
      </c>
      <c r="D21" s="10" t="n">
        <v>767.6</v>
      </c>
    </row>
    <row r="22" spans="1:4">
      <c r="A22" s="4" t="s">
        <v>741</v>
      </c>
    </row>
    <row r="23" spans="1:4">
      <c r="A23" s="4" t="s">
        <v>88</v>
      </c>
      <c r="B23" s="10" t="n">
        <v>1420.5</v>
      </c>
      <c r="C23" s="10" t="n">
        <v>1290.1</v>
      </c>
      <c r="D23" s="6" t="n">
        <v>1172</v>
      </c>
    </row>
    <row r="24" spans="1:4">
      <c r="A24" s="4" t="s">
        <v>742</v>
      </c>
    </row>
    <row r="25" spans="1:4">
      <c r="A25" s="4" t="s">
        <v>88</v>
      </c>
      <c r="B25" s="10" t="n">
        <v>2330.8</v>
      </c>
      <c r="C25" s="10" t="n">
        <v>2183.2</v>
      </c>
      <c r="D25" s="10" t="n">
        <v>1928.6</v>
      </c>
    </row>
    <row r="26" spans="1:4">
      <c r="A26" s="4" t="s">
        <v>743</v>
      </c>
    </row>
    <row r="27" spans="1:4">
      <c r="A27" s="4" t="s">
        <v>88</v>
      </c>
      <c r="B27" s="10" t="n">
        <v>275.8</v>
      </c>
      <c r="C27" s="6" t="n">
        <v>157</v>
      </c>
      <c r="D27" s="10" t="n">
        <v>138.1</v>
      </c>
    </row>
    <row r="28" spans="1:4">
      <c r="A28" s="4" t="s">
        <v>744</v>
      </c>
    </row>
    <row r="29" spans="1:4">
      <c r="A29" s="4" t="s">
        <v>88</v>
      </c>
      <c r="B29" s="11" t="n">
        <v>275.8</v>
      </c>
      <c r="C29" s="5" t="n">
        <v>157</v>
      </c>
      <c r="D29" s="11" t="n">
        <v>13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6</v>
      </c>
    </row>
    <row r="3" spans="1:4">
      <c r="A3" s="3" t="s">
        <v>746</v>
      </c>
    </row>
    <row r="4" spans="1:4">
      <c r="A4" s="4" t="s">
        <v>88</v>
      </c>
      <c r="B4" s="11" t="n">
        <v>2606.6</v>
      </c>
      <c r="C4" s="11" t="n">
        <v>2340.2</v>
      </c>
      <c r="D4" s="11" t="n">
        <v>2066.7</v>
      </c>
    </row>
    <row r="5" spans="1:4">
      <c r="A5" s="4" t="s">
        <v>747</v>
      </c>
    </row>
    <row r="6" spans="1:4">
      <c r="A6" s="3" t="s">
        <v>746</v>
      </c>
    </row>
    <row r="7" spans="1:4">
      <c r="A7" s="4" t="s">
        <v>88</v>
      </c>
      <c r="B7" s="10" t="n">
        <v>1588.7</v>
      </c>
      <c r="C7" s="10" t="n">
        <v>1345.2</v>
      </c>
      <c r="D7" s="10" t="n">
        <v>1229.2</v>
      </c>
    </row>
    <row r="8" spans="1:4">
      <c r="A8" s="4" t="s">
        <v>748</v>
      </c>
    </row>
    <row r="9" spans="1:4">
      <c r="A9" s="3" t="s">
        <v>746</v>
      </c>
    </row>
    <row r="10" spans="1:4">
      <c r="A10" s="4" t="s">
        <v>88</v>
      </c>
      <c r="B10" s="11" t="n">
        <v>1017.9</v>
      </c>
      <c r="C10" s="5" t="n">
        <v>995</v>
      </c>
      <c r="D10" s="11" t="n">
        <v>8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5</v>
      </c>
      <c r="D1" s="2" t="s">
        <v>86</v>
      </c>
    </row>
    <row r="2" spans="1:4">
      <c r="A2" s="3" t="s">
        <v>746</v>
      </c>
    </row>
    <row r="3" spans="1:4">
      <c r="A3" s="4" t="s">
        <v>750</v>
      </c>
      <c r="B3" s="11" t="n">
        <v>387.5</v>
      </c>
      <c r="C3" s="11" t="n">
        <v>386.5</v>
      </c>
      <c r="D3" s="11" t="n">
        <v>394.2</v>
      </c>
    </row>
    <row r="4" spans="1:4">
      <c r="A4" s="4" t="s">
        <v>747</v>
      </c>
    </row>
    <row r="5" spans="1:4">
      <c r="A5" s="3" t="s">
        <v>746</v>
      </c>
    </row>
    <row r="6" spans="1:4">
      <c r="A6" s="4" t="s">
        <v>750</v>
      </c>
      <c r="B6" s="10" t="n">
        <v>149.7</v>
      </c>
      <c r="C6" s="10" t="n">
        <v>142.3</v>
      </c>
      <c r="D6" s="10" t="n">
        <v>150.7</v>
      </c>
    </row>
    <row r="7" spans="1:4">
      <c r="A7" s="4" t="s">
        <v>751</v>
      </c>
    </row>
    <row r="8" spans="1:4">
      <c r="A8" s="3" t="s">
        <v>746</v>
      </c>
    </row>
    <row r="9" spans="1:4">
      <c r="A9" s="4" t="s">
        <v>750</v>
      </c>
      <c r="B9" s="10" t="n">
        <v>165.5</v>
      </c>
      <c r="C9" s="10" t="n">
        <v>173.4</v>
      </c>
      <c r="D9" s="10" t="n">
        <v>183.1</v>
      </c>
    </row>
    <row r="10" spans="1:4">
      <c r="A10" s="4" t="s">
        <v>748</v>
      </c>
    </row>
    <row r="11" spans="1:4">
      <c r="A11" s="3" t="s">
        <v>746</v>
      </c>
    </row>
    <row r="12" spans="1:4">
      <c r="A12" s="4" t="s">
        <v>750</v>
      </c>
      <c r="B12" s="11" t="n">
        <v>72.3</v>
      </c>
      <c r="C12" s="11" t="n">
        <v>70.8</v>
      </c>
      <c r="D12" s="11" t="n">
        <v>6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52</v>
      </c>
      <c r="B1" s="2" t="s">
        <v>1</v>
      </c>
      <c r="D1" s="2" t="s">
        <v>385</v>
      </c>
    </row>
    <row r="2" spans="1:4">
      <c r="B2" s="2" t="s">
        <v>2</v>
      </c>
      <c r="C2" s="2" t="s">
        <v>35</v>
      </c>
      <c r="D2" s="2" t="s">
        <v>2</v>
      </c>
    </row>
    <row r="3" spans="1:4">
      <c r="A3" s="3" t="s">
        <v>538</v>
      </c>
    </row>
    <row r="4" spans="1:4">
      <c r="A4" s="4" t="s">
        <v>753</v>
      </c>
      <c r="B4" s="6" t="n">
        <v>139000</v>
      </c>
      <c r="C4" s="6" t="n">
        <v>167000</v>
      </c>
    </row>
    <row r="5" spans="1:4">
      <c r="A5" s="4" t="s">
        <v>754</v>
      </c>
      <c r="D5" s="4" t="s">
        <v>396</v>
      </c>
    </row>
    <row r="6" spans="1:4">
      <c r="A6" s="4" t="s">
        <v>755</v>
      </c>
      <c r="D6" s="4" t="s">
        <v>756</v>
      </c>
    </row>
    <row r="7" spans="1:4">
      <c r="A7" s="4" t="s">
        <v>757</v>
      </c>
      <c r="B7" s="7" t="n">
        <v>98.23</v>
      </c>
      <c r="C7" s="7" t="n">
        <v>7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58</v>
      </c>
      <c r="B1" s="2" t="s">
        <v>1</v>
      </c>
    </row>
    <row r="2" spans="1:4">
      <c r="B2" s="2" t="s">
        <v>2</v>
      </c>
      <c r="C2" s="2" t="s">
        <v>35</v>
      </c>
      <c r="D2" s="2" t="s">
        <v>86</v>
      </c>
    </row>
    <row r="3" spans="1:4">
      <c r="A3" s="4" t="s">
        <v>759</v>
      </c>
    </row>
    <row r="4" spans="1:4">
      <c r="A4" s="3" t="s">
        <v>538</v>
      </c>
    </row>
    <row r="5" spans="1:4">
      <c r="A5" s="4" t="s">
        <v>760</v>
      </c>
      <c r="B5" s="7" t="n">
        <v>21.92</v>
      </c>
      <c r="C5" s="7" t="n">
        <v>16.68</v>
      </c>
      <c r="D5" s="7" t="n">
        <v>10.89</v>
      </c>
    </row>
    <row r="6" spans="1:4">
      <c r="A6" s="4" t="s">
        <v>761</v>
      </c>
      <c r="B6" s="4" t="s">
        <v>762</v>
      </c>
      <c r="C6" s="4" t="s">
        <v>763</v>
      </c>
      <c r="D6" s="4" t="s">
        <v>764</v>
      </c>
    </row>
    <row r="7" spans="1:4">
      <c r="A7" s="4" t="s">
        <v>765</v>
      </c>
      <c r="B7" s="4" t="s">
        <v>766</v>
      </c>
      <c r="C7" s="4" t="s">
        <v>766</v>
      </c>
      <c r="D7" s="4" t="s">
        <v>766</v>
      </c>
    </row>
    <row r="8" spans="1:4">
      <c r="A8" s="4" t="s">
        <v>767</v>
      </c>
      <c r="B8" s="4" t="s">
        <v>768</v>
      </c>
      <c r="C8" s="4" t="s">
        <v>768</v>
      </c>
      <c r="D8" s="4" t="s">
        <v>769</v>
      </c>
    </row>
    <row r="9" spans="1:4">
      <c r="A9" s="4" t="s">
        <v>770</v>
      </c>
    </row>
    <row r="10" spans="1:4">
      <c r="A10" s="3" t="s">
        <v>538</v>
      </c>
    </row>
    <row r="11" spans="1:4">
      <c r="A11" s="4" t="s">
        <v>760</v>
      </c>
      <c r="B11" s="7" t="n">
        <v>22.12</v>
      </c>
      <c r="C11" s="7" t="n">
        <v>17.44</v>
      </c>
      <c r="D11" s="7" t="n">
        <v>12.5</v>
      </c>
    </row>
    <row r="12" spans="1:4">
      <c r="A12" s="4" t="s">
        <v>761</v>
      </c>
      <c r="B12" s="4" t="s">
        <v>771</v>
      </c>
      <c r="C12" s="4" t="s">
        <v>772</v>
      </c>
      <c r="D12" s="4" t="s">
        <v>519</v>
      </c>
    </row>
    <row r="13" spans="1:4">
      <c r="A13" s="4" t="s">
        <v>765</v>
      </c>
      <c r="B13" s="4" t="s">
        <v>773</v>
      </c>
      <c r="C13" s="4" t="s">
        <v>773</v>
      </c>
      <c r="D13" s="4" t="s">
        <v>773</v>
      </c>
    </row>
    <row r="14" spans="1:4">
      <c r="A14" s="4" t="s">
        <v>767</v>
      </c>
      <c r="B14" s="4" t="s">
        <v>768</v>
      </c>
      <c r="C14" s="4" t="s">
        <v>768</v>
      </c>
    </row>
    <row r="15" spans="1:4">
      <c r="A15" s="4" t="s">
        <v>774</v>
      </c>
    </row>
    <row r="16" spans="1:4">
      <c r="A16" s="3" t="s">
        <v>538</v>
      </c>
    </row>
    <row r="17" spans="1:4">
      <c r="A17" s="4" t="s">
        <v>775</v>
      </c>
      <c r="B17" s="4" t="s">
        <v>776</v>
      </c>
      <c r="C17" s="4" t="s">
        <v>777</v>
      </c>
      <c r="D17" s="4" t="s">
        <v>778</v>
      </c>
    </row>
    <row r="18" spans="1:4">
      <c r="A18" s="4" t="s">
        <v>779</v>
      </c>
    </row>
    <row r="19" spans="1:4">
      <c r="A19" s="3" t="s">
        <v>538</v>
      </c>
    </row>
    <row r="20" spans="1:4">
      <c r="A20" s="4" t="s">
        <v>775</v>
      </c>
      <c r="B20" s="4" t="s">
        <v>780</v>
      </c>
      <c r="C20" s="4" t="s">
        <v>781</v>
      </c>
      <c r="D20" s="4" t="s">
        <v>782</v>
      </c>
    </row>
    <row r="21" spans="1:4">
      <c r="A21" s="4" t="s">
        <v>767</v>
      </c>
      <c r="D21" s="4" t="s">
        <v>768</v>
      </c>
    </row>
    <row r="22" spans="1:4">
      <c r="A22" s="4" t="s">
        <v>783</v>
      </c>
    </row>
    <row r="23" spans="1:4">
      <c r="A23" s="3" t="s">
        <v>538</v>
      </c>
    </row>
    <row r="24" spans="1:4">
      <c r="A24" s="4" t="s">
        <v>775</v>
      </c>
      <c r="B24" s="4" t="s">
        <v>777</v>
      </c>
      <c r="C24" s="4" t="s">
        <v>784</v>
      </c>
      <c r="D24" s="4" t="s">
        <v>785</v>
      </c>
    </row>
    <row r="25" spans="1:4">
      <c r="A25" s="4" t="s">
        <v>786</v>
      </c>
    </row>
    <row r="26" spans="1:4">
      <c r="A26" s="3" t="s">
        <v>538</v>
      </c>
    </row>
    <row r="27" spans="1:4">
      <c r="A27" s="4" t="s">
        <v>775</v>
      </c>
      <c r="B27" s="4" t="s">
        <v>781</v>
      </c>
      <c r="C27" s="4" t="s">
        <v>782</v>
      </c>
      <c r="D27" s="4" t="s">
        <v>7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86</v>
      </c>
    </row>
    <row r="3" spans="1:4">
      <c r="A3" s="3" t="s">
        <v>789</v>
      </c>
    </row>
    <row r="4" spans="1:4">
      <c r="A4" s="4" t="s">
        <v>136</v>
      </c>
      <c r="B4" s="5" t="n">
        <v>52073</v>
      </c>
      <c r="C4" s="5" t="n">
        <v>48412</v>
      </c>
      <c r="D4" s="5" t="n">
        <v>45925</v>
      </c>
    </row>
    <row r="5" spans="1:4">
      <c r="A5" s="4" t="s">
        <v>790</v>
      </c>
      <c r="B5" s="6" t="n">
        <v>-26658</v>
      </c>
      <c r="C5" s="6" t="n">
        <v>-17078</v>
      </c>
      <c r="D5" s="6" t="n">
        <v>-20100</v>
      </c>
    </row>
    <row r="6" spans="1:4">
      <c r="A6" s="4" t="s">
        <v>791</v>
      </c>
      <c r="B6" s="6" t="n">
        <v>25415</v>
      </c>
      <c r="C6" s="6" t="n">
        <v>31334</v>
      </c>
      <c r="D6" s="6" t="n">
        <v>25825</v>
      </c>
    </row>
    <row r="7" spans="1:4">
      <c r="A7" s="4" t="s">
        <v>792</v>
      </c>
    </row>
    <row r="8" spans="1:4">
      <c r="A8" s="3" t="s">
        <v>789</v>
      </c>
    </row>
    <row r="9" spans="1:4">
      <c r="A9" s="4" t="s">
        <v>136</v>
      </c>
      <c r="B9" s="6" t="n">
        <v>3043</v>
      </c>
      <c r="C9" s="6" t="n">
        <v>2990</v>
      </c>
      <c r="D9" s="6" t="n">
        <v>2877</v>
      </c>
    </row>
    <row r="10" spans="1:4">
      <c r="A10" s="4" t="s">
        <v>793</v>
      </c>
    </row>
    <row r="11" spans="1:4">
      <c r="A11" s="3" t="s">
        <v>789</v>
      </c>
    </row>
    <row r="12" spans="1:4">
      <c r="A12" s="4" t="s">
        <v>136</v>
      </c>
      <c r="B12" s="6" t="n">
        <v>42700</v>
      </c>
      <c r="C12" s="6" t="n">
        <v>39754</v>
      </c>
      <c r="D12" s="6" t="n">
        <v>37096</v>
      </c>
    </row>
    <row r="13" spans="1:4">
      <c r="A13" s="4" t="s">
        <v>794</v>
      </c>
    </row>
    <row r="14" spans="1:4">
      <c r="A14" s="3" t="s">
        <v>789</v>
      </c>
    </row>
    <row r="15" spans="1:4">
      <c r="A15" s="4" t="s">
        <v>136</v>
      </c>
      <c r="B15" s="5" t="n">
        <v>6330</v>
      </c>
      <c r="C15" s="5" t="n">
        <v>5668</v>
      </c>
      <c r="D15" s="5" t="n">
        <v>59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5</v>
      </c>
      <c r="B1" s="2" t="s">
        <v>1</v>
      </c>
    </row>
    <row r="2" spans="1:4">
      <c r="B2" s="2" t="s">
        <v>2</v>
      </c>
      <c r="C2" s="2" t="s">
        <v>35</v>
      </c>
      <c r="D2" s="2" t="s">
        <v>86</v>
      </c>
    </row>
    <row r="3" spans="1:4">
      <c r="A3" s="4" t="s">
        <v>796</v>
      </c>
    </row>
    <row r="4" spans="1:4">
      <c r="A4" s="3" t="s">
        <v>797</v>
      </c>
    </row>
    <row r="5" spans="1:4">
      <c r="A5" s="4" t="s">
        <v>798</v>
      </c>
      <c r="B5" s="4" t="s">
        <v>799</v>
      </c>
    </row>
    <row r="6" spans="1:4">
      <c r="A6" s="4" t="s">
        <v>800</v>
      </c>
      <c r="B6" s="5" t="n">
        <v>10</v>
      </c>
      <c r="C6" s="11" t="n">
        <v>10.5</v>
      </c>
      <c r="D6" s="11" t="n">
        <v>9.9</v>
      </c>
    </row>
    <row r="7" spans="1:4">
      <c r="A7" s="4" t="s">
        <v>801</v>
      </c>
    </row>
    <row r="8" spans="1:4">
      <c r="A8" s="3" t="s">
        <v>797</v>
      </c>
    </row>
    <row r="9" spans="1:4">
      <c r="A9" s="4" t="s">
        <v>798</v>
      </c>
      <c r="B9" s="4" t="s">
        <v>802</v>
      </c>
    </row>
    <row r="10" spans="1:4">
      <c r="A10" s="4" t="s">
        <v>800</v>
      </c>
      <c r="B10" s="11" t="n">
        <v>6.7</v>
      </c>
      <c r="C10" s="6" t="n">
        <v>5</v>
      </c>
      <c r="D10" s="10" t="n">
        <v>4.3</v>
      </c>
    </row>
    <row r="11" spans="1:4">
      <c r="A11" s="4" t="s">
        <v>803</v>
      </c>
    </row>
    <row r="12" spans="1:4">
      <c r="A12" s="3" t="s">
        <v>797</v>
      </c>
    </row>
    <row r="13" spans="1:4">
      <c r="A13" s="4" t="s">
        <v>798</v>
      </c>
      <c r="B13" s="4" t="s">
        <v>804</v>
      </c>
    </row>
    <row r="14" spans="1:4">
      <c r="A14" s="4" t="s">
        <v>800</v>
      </c>
      <c r="B14" s="11" t="n">
        <v>2.6</v>
      </c>
      <c r="C14" s="11" t="n">
        <v>2.2</v>
      </c>
      <c r="D14" s="11"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86</v>
      </c>
    </row>
    <row r="3" spans="1:4">
      <c r="A3" s="3" t="s">
        <v>361</v>
      </c>
    </row>
    <row r="4" spans="1:4">
      <c r="A4" s="4" t="s">
        <v>463</v>
      </c>
      <c r="C4" s="5" t="n">
        <v>23500</v>
      </c>
    </row>
    <row r="5" spans="1:4">
      <c r="A5" s="4" t="s">
        <v>464</v>
      </c>
      <c r="C5" s="6" t="n">
        <v>17161</v>
      </c>
    </row>
    <row r="6" spans="1:4">
      <c r="A6" s="4" t="s">
        <v>465</v>
      </c>
      <c r="C6" s="6" t="n">
        <v>12403</v>
      </c>
    </row>
    <row r="7" spans="1:4">
      <c r="A7" s="4" t="s">
        <v>466</v>
      </c>
      <c r="C7" s="6" t="n">
        <v>9478</v>
      </c>
    </row>
    <row r="8" spans="1:4">
      <c r="A8" s="4" t="s">
        <v>467</v>
      </c>
      <c r="C8" s="6" t="n">
        <v>7916</v>
      </c>
    </row>
    <row r="9" spans="1:4">
      <c r="A9" s="4" t="s">
        <v>806</v>
      </c>
      <c r="C9" s="6" t="n">
        <v>27555</v>
      </c>
    </row>
    <row r="10" spans="1:4">
      <c r="A10" s="4" t="s">
        <v>807</v>
      </c>
      <c r="C10" s="6" t="n">
        <v>98013</v>
      </c>
    </row>
    <row r="11" spans="1:4">
      <c r="A11" s="4" t="s">
        <v>808</v>
      </c>
      <c r="B11" s="5" t="n">
        <v>23400</v>
      </c>
      <c r="C11" s="5" t="n">
        <v>21100</v>
      </c>
      <c r="D11" s="5" t="n">
        <v>20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809</v>
      </c>
      <c r="B1" s="2" t="s">
        <v>530</v>
      </c>
      <c r="D1" s="2" t="s">
        <v>1</v>
      </c>
    </row>
    <row r="2" spans="1:5">
      <c r="B2" s="2" t="s">
        <v>35</v>
      </c>
      <c r="C2" s="2" t="s">
        <v>630</v>
      </c>
      <c r="D2" s="2" t="s">
        <v>35</v>
      </c>
      <c r="E2" s="2" t="s">
        <v>2</v>
      </c>
    </row>
    <row r="3" spans="1:5">
      <c r="A3" s="3" t="s">
        <v>810</v>
      </c>
    </row>
    <row r="4" spans="1:5">
      <c r="A4" s="4" t="s">
        <v>633</v>
      </c>
      <c r="B4" s="5" t="n">
        <v>160427</v>
      </c>
      <c r="D4" s="5" t="n">
        <v>160427</v>
      </c>
      <c r="E4" s="5" t="n">
        <v>73248</v>
      </c>
    </row>
    <row r="5" spans="1:5">
      <c r="A5" s="4" t="s">
        <v>649</v>
      </c>
    </row>
    <row r="6" spans="1:5">
      <c r="A6" s="3" t="s">
        <v>810</v>
      </c>
    </row>
    <row r="7" spans="1:5">
      <c r="A7" s="4" t="s">
        <v>650</v>
      </c>
      <c r="B7" s="4" t="s">
        <v>651</v>
      </c>
    </row>
    <row r="8" spans="1:5">
      <c r="A8" s="4" t="s">
        <v>652</v>
      </c>
      <c r="B8" s="5" t="n">
        <v>75900</v>
      </c>
      <c r="C8" s="5" t="n">
        <v>151700</v>
      </c>
    </row>
    <row r="9" spans="1:5">
      <c r="A9" s="4" t="s">
        <v>653</v>
      </c>
      <c r="C9" s="5" t="n">
        <v>38400</v>
      </c>
    </row>
    <row r="10" spans="1:5">
      <c r="A10" s="4" t="s">
        <v>811</v>
      </c>
    </row>
    <row r="11" spans="1:5">
      <c r="A11" s="3" t="s">
        <v>810</v>
      </c>
    </row>
    <row r="12" spans="1:5">
      <c r="A12" s="4" t="s">
        <v>656</v>
      </c>
      <c r="D12" s="4" t="s">
        <v>657</v>
      </c>
    </row>
    <row r="13" spans="1:5">
      <c r="A13" s="4" t="s">
        <v>812</v>
      </c>
    </row>
    <row r="14" spans="1:5">
      <c r="A14" s="3" t="s">
        <v>810</v>
      </c>
    </row>
    <row r="15" spans="1:5">
      <c r="A15" s="4" t="s">
        <v>656</v>
      </c>
      <c r="D15" s="4" t="s">
        <v>6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5</v>
      </c>
    </row>
    <row r="3" spans="1:3">
      <c r="A3" s="3" t="s">
        <v>814</v>
      </c>
    </row>
    <row r="4" spans="1:3">
      <c r="A4" s="4" t="s">
        <v>815</v>
      </c>
      <c r="B4" s="5" t="n">
        <v>132077</v>
      </c>
      <c r="C4" s="5" t="n">
        <v>105226</v>
      </c>
    </row>
    <row r="5" spans="1:3">
      <c r="A5" s="4" t="s">
        <v>816</v>
      </c>
    </row>
    <row r="6" spans="1:3">
      <c r="A6" s="3" t="s">
        <v>814</v>
      </c>
    </row>
    <row r="7" spans="1:3">
      <c r="A7" s="4" t="s">
        <v>815</v>
      </c>
      <c r="B7" s="6" t="n">
        <v>33954</v>
      </c>
      <c r="C7" s="6" t="n">
        <v>25829</v>
      </c>
    </row>
    <row r="8" spans="1:3">
      <c r="A8" s="4" t="s">
        <v>817</v>
      </c>
    </row>
    <row r="9" spans="1:3">
      <c r="A9" s="3" t="s">
        <v>814</v>
      </c>
    </row>
    <row r="10" spans="1:3">
      <c r="A10" s="4" t="s">
        <v>815</v>
      </c>
      <c r="B10" s="5" t="n">
        <v>98123</v>
      </c>
      <c r="C10" s="5" t="n">
        <v>7939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5</v>
      </c>
    </row>
    <row r="2" spans="1:3">
      <c r="A2" s="3" t="s">
        <v>814</v>
      </c>
    </row>
    <row r="3" spans="1:3">
      <c r="A3" s="4" t="s">
        <v>819</v>
      </c>
      <c r="B3" s="5" t="n">
        <v>29450</v>
      </c>
      <c r="C3" s="5" t="n">
        <v>29378</v>
      </c>
    </row>
    <row r="4" spans="1:3">
      <c r="A4" s="4" t="s">
        <v>820</v>
      </c>
      <c r="B4" s="6" t="n">
        <v>-1752</v>
      </c>
      <c r="C4" s="6" t="n">
        <v>-2277</v>
      </c>
    </row>
    <row r="5" spans="1:3">
      <c r="A5" s="4" t="s">
        <v>816</v>
      </c>
    </row>
    <row r="6" spans="1:3">
      <c r="A6" s="3" t="s">
        <v>814</v>
      </c>
    </row>
    <row r="7" spans="1:3">
      <c r="A7" s="4" t="s">
        <v>819</v>
      </c>
      <c r="B7" s="6" t="n">
        <v>19209</v>
      </c>
      <c r="C7" s="6" t="n">
        <v>20139</v>
      </c>
    </row>
    <row r="8" spans="1:3">
      <c r="A8" s="4" t="s">
        <v>817</v>
      </c>
    </row>
    <row r="9" spans="1:3">
      <c r="A9" s="3" t="s">
        <v>814</v>
      </c>
    </row>
    <row r="10" spans="1:3">
      <c r="A10" s="4" t="s">
        <v>819</v>
      </c>
      <c r="B10" s="5" t="n">
        <v>10241</v>
      </c>
      <c r="C10" s="5" t="n">
        <v>92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5</v>
      </c>
    </row>
    <row r="3" spans="1:3">
      <c r="A3" s="3" t="s">
        <v>245</v>
      </c>
    </row>
    <row r="4" spans="1:3">
      <c r="A4" s="4" t="s">
        <v>822</v>
      </c>
      <c r="B4" s="4" t="s">
        <v>396</v>
      </c>
    </row>
    <row r="5" spans="1:3">
      <c r="A5" s="4" t="s">
        <v>823</v>
      </c>
      <c r="B5" s="11" t="n">
        <v>496.9</v>
      </c>
      <c r="C5" s="11" t="n">
        <v>462.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5" t="n">
        <v>-108</v>
      </c>
      <c r="C3" s="5" t="n">
        <v>2699</v>
      </c>
    </row>
    <row r="4" spans="1:3">
      <c r="A4" s="4" t="s">
        <v>827</v>
      </c>
    </row>
    <row r="5" spans="1:3">
      <c r="A5" s="3" t="s">
        <v>825</v>
      </c>
    </row>
    <row r="6" spans="1:3">
      <c r="A6" s="4" t="s">
        <v>828</v>
      </c>
      <c r="B6" s="6" t="n">
        <v>371</v>
      </c>
      <c r="C6" s="6" t="n">
        <v>281</v>
      </c>
    </row>
    <row r="7" spans="1:3">
      <c r="A7" s="4" t="s">
        <v>829</v>
      </c>
    </row>
    <row r="8" spans="1:3">
      <c r="A8" s="3" t="s">
        <v>825</v>
      </c>
    </row>
    <row r="9" spans="1:3">
      <c r="A9" s="4" t="s">
        <v>830</v>
      </c>
      <c r="B9" s="6" t="n">
        <v>-244</v>
      </c>
      <c r="C9" s="6" t="n">
        <v>-2373</v>
      </c>
    </row>
    <row r="10" spans="1:3">
      <c r="A10" s="4" t="s">
        <v>831</v>
      </c>
    </row>
    <row r="11" spans="1:3">
      <c r="A11" s="3" t="s">
        <v>825</v>
      </c>
    </row>
    <row r="12" spans="1:3">
      <c r="A12" s="4" t="s">
        <v>830</v>
      </c>
      <c r="B12" s="5" t="n">
        <v>-19</v>
      </c>
      <c r="C12" s="5" t="n">
        <v>-6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6</v>
      </c>
    </row>
    <row r="3" spans="1:4">
      <c r="A3" s="3" t="s">
        <v>833</v>
      </c>
    </row>
    <row r="4" spans="1:4">
      <c r="A4" s="4" t="s">
        <v>834</v>
      </c>
      <c r="B4" s="5" t="n">
        <v>1712</v>
      </c>
      <c r="C4" s="5" t="n">
        <v>-1546</v>
      </c>
      <c r="D4" s="5" t="n">
        <v>5434</v>
      </c>
    </row>
    <row r="5" spans="1:4">
      <c r="A5" s="4" t="s">
        <v>835</v>
      </c>
    </row>
    <row r="6" spans="1:4">
      <c r="A6" s="3" t="s">
        <v>833</v>
      </c>
    </row>
    <row r="7" spans="1:4">
      <c r="A7" s="4" t="s">
        <v>834</v>
      </c>
      <c r="B7" s="6" t="n">
        <v>1712</v>
      </c>
      <c r="C7" s="6" t="n">
        <v>-1546</v>
      </c>
    </row>
    <row r="8" spans="1:4">
      <c r="A8" s="4" t="s">
        <v>836</v>
      </c>
    </row>
    <row r="9" spans="1:4">
      <c r="A9" s="3" t="s">
        <v>833</v>
      </c>
    </row>
    <row r="10" spans="1:4">
      <c r="A10" s="4" t="s">
        <v>837</v>
      </c>
      <c r="B10" s="6" t="n">
        <v>1893</v>
      </c>
      <c r="C10" s="6" t="n">
        <v>-21294</v>
      </c>
    </row>
    <row r="11" spans="1:4">
      <c r="A11" s="4" t="s">
        <v>838</v>
      </c>
    </row>
    <row r="12" spans="1:4">
      <c r="A12" s="3" t="s">
        <v>833</v>
      </c>
    </row>
    <row r="13" spans="1:4">
      <c r="A13" s="4" t="s">
        <v>839</v>
      </c>
      <c r="B13" s="5" t="n">
        <v>-181</v>
      </c>
      <c r="C13" s="5" t="n">
        <v>197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0</v>
      </c>
      <c r="B1" s="2" t="s">
        <v>841</v>
      </c>
      <c r="C1" s="2" t="s">
        <v>842</v>
      </c>
      <c r="D1" s="2" t="s">
        <v>843</v>
      </c>
      <c r="E1" s="2" t="s">
        <v>2</v>
      </c>
      <c r="F1" s="2" t="s">
        <v>35</v>
      </c>
      <c r="G1" s="2" t="s">
        <v>86</v>
      </c>
      <c r="H1" s="2" t="s">
        <v>844</v>
      </c>
    </row>
    <row r="2" spans="1:8">
      <c r="A2" s="3" t="s">
        <v>845</v>
      </c>
    </row>
    <row r="3" spans="1:8">
      <c r="A3" s="4" t="s">
        <v>716</v>
      </c>
      <c r="E3" s="5" t="n">
        <v>2606572</v>
      </c>
      <c r="F3" s="5" t="n">
        <v>2340196</v>
      </c>
      <c r="G3" s="5" t="n">
        <v>2066737</v>
      </c>
    </row>
    <row r="4" spans="1:8">
      <c r="A4" s="4" t="s">
        <v>846</v>
      </c>
      <c r="E4" s="6" t="n">
        <v>518847</v>
      </c>
      <c r="F4" s="6" t="n">
        <v>521312</v>
      </c>
      <c r="G4" s="6" t="n">
        <v>418743</v>
      </c>
    </row>
    <row r="5" spans="1:8">
      <c r="A5" s="4" t="s">
        <v>847</v>
      </c>
      <c r="E5" s="6" t="n">
        <v>74900</v>
      </c>
      <c r="F5" s="6" t="n">
        <v>46400</v>
      </c>
    </row>
    <row r="6" spans="1:8">
      <c r="A6" s="4" t="s">
        <v>99</v>
      </c>
      <c r="E6" s="6" t="n">
        <v>579263</v>
      </c>
      <c r="F6" s="6" t="n">
        <v>541831</v>
      </c>
      <c r="G6" s="6" t="n">
        <v>425798</v>
      </c>
    </row>
    <row r="7" spans="1:8">
      <c r="A7" s="4" t="s">
        <v>719</v>
      </c>
      <c r="E7" s="6" t="n">
        <v>6123</v>
      </c>
      <c r="G7" s="6" t="n">
        <v>10076</v>
      </c>
    </row>
    <row r="8" spans="1:8">
      <c r="A8" s="4" t="s">
        <v>848</v>
      </c>
      <c r="E8" s="5" t="n">
        <v>114255</v>
      </c>
      <c r="F8" s="5" t="n">
        <v>205724</v>
      </c>
      <c r="G8" s="5" t="n">
        <v>76459</v>
      </c>
    </row>
    <row r="9" spans="1:8">
      <c r="A9" s="4" t="s">
        <v>637</v>
      </c>
      <c r="E9" s="4" t="s">
        <v>638</v>
      </c>
      <c r="F9" s="4" t="s">
        <v>639</v>
      </c>
      <c r="G9" s="4" t="s">
        <v>640</v>
      </c>
    </row>
    <row r="10" spans="1:8">
      <c r="A10" s="4" t="s">
        <v>382</v>
      </c>
    </row>
    <row r="11" spans="1:8">
      <c r="A11" s="3" t="s">
        <v>845</v>
      </c>
    </row>
    <row r="12" spans="1:8">
      <c r="A12" s="4" t="s">
        <v>849</v>
      </c>
      <c r="E12" s="5" t="n">
        <v>434064</v>
      </c>
    </row>
    <row r="13" spans="1:8">
      <c r="A13" s="4" t="s">
        <v>719</v>
      </c>
      <c r="E13" s="6" t="n">
        <v>6100</v>
      </c>
    </row>
    <row r="14" spans="1:8">
      <c r="A14" s="4" t="s">
        <v>375</v>
      </c>
    </row>
    <row r="15" spans="1:8">
      <c r="A15" s="3" t="s">
        <v>845</v>
      </c>
    </row>
    <row r="16" spans="1:8">
      <c r="A16" s="4" t="s">
        <v>850</v>
      </c>
      <c r="C16" s="4" t="s">
        <v>851</v>
      </c>
    </row>
    <row r="17" spans="1:8">
      <c r="A17" s="4" t="s">
        <v>852</v>
      </c>
      <c r="C17" s="5" t="n">
        <v>750000</v>
      </c>
      <c r="E17" s="6" t="n">
        <v>750000</v>
      </c>
    </row>
    <row r="18" spans="1:8">
      <c r="A18" s="4" t="s">
        <v>716</v>
      </c>
      <c r="E18" s="6" t="n">
        <v>79200</v>
      </c>
    </row>
    <row r="19" spans="1:8">
      <c r="A19" s="4" t="s">
        <v>846</v>
      </c>
      <c r="E19" s="6" t="n">
        <v>-9100</v>
      </c>
    </row>
    <row r="20" spans="1:8">
      <c r="A20" s="4" t="s">
        <v>849</v>
      </c>
      <c r="E20" s="6" t="n">
        <v>837721</v>
      </c>
    </row>
    <row r="21" spans="1:8">
      <c r="A21" s="4" t="s">
        <v>853</v>
      </c>
      <c r="E21" s="6" t="n">
        <v>5300</v>
      </c>
    </row>
    <row r="22" spans="1:8">
      <c r="A22" s="4" t="s">
        <v>847</v>
      </c>
      <c r="E22" s="6" t="n">
        <v>19000</v>
      </c>
    </row>
    <row r="23" spans="1:8">
      <c r="A23" s="4" t="s">
        <v>854</v>
      </c>
    </row>
    <row r="24" spans="1:8">
      <c r="A24" s="3" t="s">
        <v>845</v>
      </c>
    </row>
    <row r="25" spans="1:8">
      <c r="A25" s="4" t="s">
        <v>716</v>
      </c>
      <c r="E25" s="6" t="n">
        <v>84600</v>
      </c>
    </row>
    <row r="26" spans="1:8">
      <c r="A26" s="4" t="s">
        <v>846</v>
      </c>
      <c r="E26" s="6" t="n">
        <v>15300</v>
      </c>
    </row>
    <row r="27" spans="1:8">
      <c r="A27" s="4" t="s">
        <v>855</v>
      </c>
    </row>
    <row r="28" spans="1:8">
      <c r="A28" s="3" t="s">
        <v>845</v>
      </c>
    </row>
    <row r="29" spans="1:8">
      <c r="A29" s="4" t="s">
        <v>847</v>
      </c>
      <c r="E29" s="6" t="n">
        <v>600</v>
      </c>
      <c r="F29" s="5" t="n">
        <v>8300</v>
      </c>
    </row>
    <row r="30" spans="1:8">
      <c r="A30" s="4" t="s">
        <v>856</v>
      </c>
      <c r="E30" s="6" t="n">
        <v>2600</v>
      </c>
      <c r="F30" s="6" t="n">
        <v>12700</v>
      </c>
    </row>
    <row r="31" spans="1:8">
      <c r="A31" s="4" t="s">
        <v>719</v>
      </c>
      <c r="E31" s="6" t="n">
        <v>3700</v>
      </c>
      <c r="F31" s="6" t="n">
        <v>16700</v>
      </c>
    </row>
    <row r="32" spans="1:8">
      <c r="A32" s="4" t="s">
        <v>848</v>
      </c>
      <c r="E32" s="5" t="n">
        <v>1800</v>
      </c>
      <c r="F32" s="5" t="n">
        <v>3200</v>
      </c>
    </row>
    <row r="33" spans="1:8">
      <c r="A33" s="4" t="s">
        <v>857</v>
      </c>
    </row>
    <row r="34" spans="1:8">
      <c r="A34" s="3" t="s">
        <v>845</v>
      </c>
    </row>
    <row r="35" spans="1:8">
      <c r="A35" s="4" t="s">
        <v>850</v>
      </c>
      <c r="D35" s="4" t="s">
        <v>851</v>
      </c>
    </row>
    <row r="36" spans="1:8">
      <c r="A36" s="4" t="s">
        <v>852</v>
      </c>
      <c r="D36" s="5" t="n">
        <v>126300</v>
      </c>
    </row>
    <row r="37" spans="1:8">
      <c r="A37" s="4" t="s">
        <v>858</v>
      </c>
    </row>
    <row r="38" spans="1:8">
      <c r="A38" s="3" t="s">
        <v>845</v>
      </c>
    </row>
    <row r="39" spans="1:8">
      <c r="A39" s="4" t="s">
        <v>850</v>
      </c>
      <c r="H39" s="4" t="s">
        <v>851</v>
      </c>
    </row>
    <row r="40" spans="1:8">
      <c r="A40" s="4" t="s">
        <v>859</v>
      </c>
    </row>
    <row r="41" spans="1:8">
      <c r="A41" s="3" t="s">
        <v>845</v>
      </c>
    </row>
    <row r="42" spans="1:8">
      <c r="A42" s="4" t="s">
        <v>852</v>
      </c>
      <c r="B42" s="5" t="n">
        <v>242900</v>
      </c>
    </row>
    <row r="43" spans="1:8">
      <c r="A43" s="4" t="s">
        <v>846</v>
      </c>
      <c r="B43" s="5" t="n">
        <v>1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5</v>
      </c>
    </row>
    <row r="3" spans="1:3">
      <c r="A3" s="3" t="s">
        <v>845</v>
      </c>
    </row>
    <row r="4" spans="1:3">
      <c r="A4" s="4" t="s">
        <v>274</v>
      </c>
      <c r="B4" s="5" t="n">
        <v>1856449</v>
      </c>
      <c r="C4" s="5" t="n">
        <v>1068944</v>
      </c>
    </row>
    <row r="5" spans="1:3">
      <c r="A5" s="4" t="s">
        <v>375</v>
      </c>
    </row>
    <row r="6" spans="1:3">
      <c r="A6" s="3" t="s">
        <v>845</v>
      </c>
    </row>
    <row r="7" spans="1:3">
      <c r="A7" s="4" t="s">
        <v>861</v>
      </c>
      <c r="B7" s="6" t="n">
        <v>50325</v>
      </c>
    </row>
    <row r="8" spans="1:3">
      <c r="A8" s="4" t="s">
        <v>700</v>
      </c>
      <c r="B8" s="6" t="n">
        <v>4401</v>
      </c>
    </row>
    <row r="9" spans="1:3">
      <c r="A9" s="4" t="s">
        <v>274</v>
      </c>
      <c r="B9" s="6" t="n">
        <v>517995</v>
      </c>
    </row>
    <row r="10" spans="1:3">
      <c r="A10" s="4" t="s">
        <v>849</v>
      </c>
      <c r="B10" s="6" t="n">
        <v>837721</v>
      </c>
    </row>
    <row r="11" spans="1:3">
      <c r="A11" s="4" t="s">
        <v>862</v>
      </c>
      <c r="B11" s="6" t="n">
        <v>-13751</v>
      </c>
    </row>
    <row r="12" spans="1:3">
      <c r="A12" s="4" t="s">
        <v>53</v>
      </c>
      <c r="B12" s="6" t="n">
        <v>-18339</v>
      </c>
    </row>
    <row r="13" spans="1:3">
      <c r="A13" s="4" t="s">
        <v>706</v>
      </c>
      <c r="B13" s="6" t="n">
        <v>-41570</v>
      </c>
    </row>
    <row r="14" spans="1:3">
      <c r="A14" s="4" t="s">
        <v>863</v>
      </c>
      <c r="B14" s="6" t="n">
        <v>-151665</v>
      </c>
    </row>
    <row r="15" spans="1:3">
      <c r="A15" s="4" t="s">
        <v>864</v>
      </c>
      <c r="B15" s="6" t="n">
        <v>-225325</v>
      </c>
    </row>
    <row r="16" spans="1:3">
      <c r="A16" s="4" t="s">
        <v>865</v>
      </c>
      <c r="B16" s="6" t="n">
        <v>612396</v>
      </c>
    </row>
    <row r="17" spans="1:3">
      <c r="A17" s="4" t="s">
        <v>382</v>
      </c>
    </row>
    <row r="18" spans="1:3">
      <c r="A18" s="3" t="s">
        <v>845</v>
      </c>
    </row>
    <row r="19" spans="1:3">
      <c r="A19" s="4" t="s">
        <v>861</v>
      </c>
      <c r="B19" s="6" t="n">
        <v>31648</v>
      </c>
    </row>
    <row r="20" spans="1:3">
      <c r="A20" s="4" t="s">
        <v>700</v>
      </c>
      <c r="B20" s="6" t="n">
        <v>2290</v>
      </c>
    </row>
    <row r="21" spans="1:3">
      <c r="A21" s="4" t="s">
        <v>704</v>
      </c>
      <c r="B21" s="6" t="n">
        <v>5211</v>
      </c>
    </row>
    <row r="22" spans="1:3">
      <c r="A22" s="4" t="s">
        <v>274</v>
      </c>
      <c r="B22" s="6" t="n">
        <v>276325</v>
      </c>
    </row>
    <row r="23" spans="1:3">
      <c r="A23" s="4" t="s">
        <v>849</v>
      </c>
      <c r="B23" s="6" t="n">
        <v>434064</v>
      </c>
    </row>
    <row r="24" spans="1:3">
      <c r="A24" s="4" t="s">
        <v>862</v>
      </c>
      <c r="B24" s="6" t="n">
        <v>-6641</v>
      </c>
    </row>
    <row r="25" spans="1:3">
      <c r="A25" s="4" t="s">
        <v>53</v>
      </c>
      <c r="B25" s="6" t="n">
        <v>-3619</v>
      </c>
    </row>
    <row r="26" spans="1:3">
      <c r="A26" s="4" t="s">
        <v>863</v>
      </c>
      <c r="B26" s="6" t="n">
        <v>-35104</v>
      </c>
    </row>
    <row r="27" spans="1:3">
      <c r="A27" s="4" t="s">
        <v>864</v>
      </c>
      <c r="B27" s="6" t="n">
        <v>-45364</v>
      </c>
    </row>
    <row r="28" spans="1:3">
      <c r="A28" s="4" t="s">
        <v>865</v>
      </c>
      <c r="B28" s="6" t="n">
        <v>388700</v>
      </c>
    </row>
    <row r="29" spans="1:3">
      <c r="A29" s="4" t="s">
        <v>866</v>
      </c>
    </row>
    <row r="30" spans="1:3">
      <c r="A30" s="3" t="s">
        <v>845</v>
      </c>
    </row>
    <row r="31" spans="1:3">
      <c r="A31" s="4" t="s">
        <v>867</v>
      </c>
      <c r="B31" s="5" t="n">
        <v>18000</v>
      </c>
    </row>
    <row r="32" spans="1:3">
      <c r="A32" s="4" t="s">
        <v>868</v>
      </c>
      <c r="B32" s="4" t="s">
        <v>547</v>
      </c>
    </row>
    <row r="33" spans="1:3">
      <c r="A33" s="4" t="s">
        <v>869</v>
      </c>
    </row>
    <row r="34" spans="1:3">
      <c r="A34" s="3" t="s">
        <v>845</v>
      </c>
    </row>
    <row r="35" spans="1:3">
      <c r="A35" s="4" t="s">
        <v>867</v>
      </c>
      <c r="B35" s="5" t="n">
        <v>9638</v>
      </c>
    </row>
    <row r="36" spans="1:3">
      <c r="A36" s="4" t="s">
        <v>868</v>
      </c>
      <c r="B36" s="4" t="s">
        <v>397</v>
      </c>
    </row>
    <row r="37" spans="1:3">
      <c r="A37" s="4" t="s">
        <v>870</v>
      </c>
    </row>
    <row r="38" spans="1:3">
      <c r="A38" s="3" t="s">
        <v>845</v>
      </c>
    </row>
    <row r="39" spans="1:3">
      <c r="A39" s="4" t="s">
        <v>867</v>
      </c>
      <c r="B39" s="5" t="n">
        <v>1000</v>
      </c>
    </row>
    <row r="40" spans="1:3">
      <c r="A40" s="4" t="s">
        <v>868</v>
      </c>
      <c r="B40" s="4" t="s">
        <v>396</v>
      </c>
    </row>
    <row r="41" spans="1:3">
      <c r="A41" s="4" t="s">
        <v>871</v>
      </c>
    </row>
    <row r="42" spans="1:3">
      <c r="A42" s="3" t="s">
        <v>845</v>
      </c>
    </row>
    <row r="43" spans="1:3">
      <c r="A43" s="4" t="s">
        <v>867</v>
      </c>
      <c r="B43" s="5" t="n">
        <v>133000</v>
      </c>
    </row>
    <row r="44" spans="1:3">
      <c r="A44" s="4" t="s">
        <v>868</v>
      </c>
      <c r="B44" s="4" t="s">
        <v>547</v>
      </c>
    </row>
    <row r="45" spans="1:3">
      <c r="A45" s="4" t="s">
        <v>872</v>
      </c>
    </row>
    <row r="46" spans="1:3">
      <c r="A46" s="3" t="s">
        <v>845</v>
      </c>
    </row>
    <row r="47" spans="1:3">
      <c r="A47" s="4" t="s">
        <v>867</v>
      </c>
      <c r="B47" s="5" t="n">
        <v>65600</v>
      </c>
    </row>
    <row r="48" spans="1:3">
      <c r="A48" s="4" t="s">
        <v>873</v>
      </c>
    </row>
    <row r="49" spans="1:3">
      <c r="A49" s="3" t="s">
        <v>845</v>
      </c>
    </row>
    <row r="50" spans="1:3">
      <c r="A50" s="4" t="s">
        <v>868</v>
      </c>
      <c r="B50" s="4" t="s">
        <v>445</v>
      </c>
    </row>
    <row r="51" spans="1:3">
      <c r="A51" s="4" t="s">
        <v>874</v>
      </c>
    </row>
    <row r="52" spans="1:3">
      <c r="A52" s="3" t="s">
        <v>845</v>
      </c>
    </row>
    <row r="53" spans="1:3">
      <c r="A53" s="4" t="s">
        <v>868</v>
      </c>
      <c r="B53" s="4" t="s">
        <v>875</v>
      </c>
    </row>
    <row r="54" spans="1:3">
      <c r="A54" s="4" t="s">
        <v>876</v>
      </c>
    </row>
    <row r="55" spans="1:3">
      <c r="A55" s="3" t="s">
        <v>845</v>
      </c>
    </row>
    <row r="56" spans="1:3">
      <c r="A56" s="4" t="s">
        <v>867</v>
      </c>
      <c r="B56" s="5" t="n">
        <v>114000</v>
      </c>
    </row>
    <row r="57" spans="1:3">
      <c r="A57" s="4" t="s">
        <v>868</v>
      </c>
      <c r="B57" s="4" t="s">
        <v>446</v>
      </c>
    </row>
    <row r="58" spans="1:3">
      <c r="A58" s="4" t="s">
        <v>877</v>
      </c>
    </row>
    <row r="59" spans="1:3">
      <c r="A59" s="3" t="s">
        <v>845</v>
      </c>
    </row>
    <row r="60" spans="1:3">
      <c r="A60" s="4" t="s">
        <v>867</v>
      </c>
      <c r="B60" s="5" t="n">
        <v>42352</v>
      </c>
    </row>
    <row r="61" spans="1:3">
      <c r="A61" s="4" t="s">
        <v>878</v>
      </c>
    </row>
    <row r="62" spans="1:3">
      <c r="A62" s="3" t="s">
        <v>845</v>
      </c>
    </row>
    <row r="63" spans="1:3">
      <c r="A63" s="4" t="s">
        <v>868</v>
      </c>
      <c r="B63" s="4" t="s">
        <v>445</v>
      </c>
    </row>
    <row r="64" spans="1:3">
      <c r="A64" s="4" t="s">
        <v>879</v>
      </c>
    </row>
    <row r="65" spans="1:3">
      <c r="A65" s="3" t="s">
        <v>845</v>
      </c>
    </row>
    <row r="66" spans="1:3">
      <c r="A66" s="4" t="s">
        <v>868</v>
      </c>
      <c r="B66" s="4" t="s">
        <v>4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842</v>
      </c>
      <c r="C1" s="2" t="s">
        <v>2</v>
      </c>
    </row>
    <row r="2" spans="1:3">
      <c r="A2" s="3" t="s">
        <v>881</v>
      </c>
    </row>
    <row r="3" spans="1:3">
      <c r="A3" s="4" t="s">
        <v>882</v>
      </c>
      <c r="B3" s="5" t="n">
        <v>750000</v>
      </c>
      <c r="C3" s="5" t="n">
        <v>750000</v>
      </c>
    </row>
    <row r="4" spans="1:3">
      <c r="A4" s="4" t="s">
        <v>883</v>
      </c>
      <c r="C4" s="6" t="n">
        <v>15873</v>
      </c>
    </row>
    <row r="5" spans="1:3">
      <c r="A5" s="4" t="s">
        <v>863</v>
      </c>
      <c r="C5" s="6" t="n">
        <v>-151665</v>
      </c>
    </row>
    <row r="6" spans="1:3">
      <c r="A6" s="4" t="s">
        <v>884</v>
      </c>
      <c r="C6" s="6" t="n">
        <v>-1812</v>
      </c>
    </row>
    <row r="7" spans="1:3">
      <c r="A7" s="4" t="s">
        <v>885</v>
      </c>
      <c r="C7" s="5" t="n">
        <v>6123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55:37Z</dcterms:created>
  <dcterms:modified xmlns:dcterms="http://purl.org/dc/terms/" xmlns:xsi="http://www.w3.org/2001/XMLSchema-instance" xsi:type="dcterms:W3CDTF">2019-08-07T18:55:37Z</dcterms:modified>
</cp:coreProperties>
</file>